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Basis of Prese" sheetId="10" state="visible" r:id="rId10"/>
    <sheet xmlns:r="http://schemas.openxmlformats.org/officeDocument/2006/relationships" name="Going Concern &amp; Liquidity" sheetId="11" state="visible" r:id="rId11"/>
    <sheet xmlns:r="http://schemas.openxmlformats.org/officeDocument/2006/relationships" name="Summary of Significant Accounti" sheetId="12" state="visible" r:id="rId12"/>
    <sheet xmlns:r="http://schemas.openxmlformats.org/officeDocument/2006/relationships" name="Business Combination" sheetId="13" state="visible" r:id="rId13"/>
    <sheet xmlns:r="http://schemas.openxmlformats.org/officeDocument/2006/relationships" name="Accounts receivable" sheetId="14" state="visible" r:id="rId14"/>
    <sheet xmlns:r="http://schemas.openxmlformats.org/officeDocument/2006/relationships" name="Prepaid Expenses and Other Asse" sheetId="15" state="visible" r:id="rId15"/>
    <sheet xmlns:r="http://schemas.openxmlformats.org/officeDocument/2006/relationships" name="Marketable Securities" sheetId="16" state="visible" r:id="rId16"/>
    <sheet xmlns:r="http://schemas.openxmlformats.org/officeDocument/2006/relationships" name="Property and Equipment" sheetId="17" state="visible" r:id="rId17"/>
    <sheet xmlns:r="http://schemas.openxmlformats.org/officeDocument/2006/relationships" name="License Agreements" sheetId="18" state="visible" r:id="rId18"/>
    <sheet xmlns:r="http://schemas.openxmlformats.org/officeDocument/2006/relationships" name="Intangible Assets, Net" sheetId="19" state="visible" r:id="rId19"/>
    <sheet xmlns:r="http://schemas.openxmlformats.org/officeDocument/2006/relationships" name="Customer Relationships, Net and" sheetId="20" state="visible" r:id="rId20"/>
    <sheet xmlns:r="http://schemas.openxmlformats.org/officeDocument/2006/relationships" name="Accounts Payable and Accrued Ex" sheetId="21" state="visible" r:id="rId21"/>
    <sheet xmlns:r="http://schemas.openxmlformats.org/officeDocument/2006/relationships" name="Unearned Revenue" sheetId="22" state="visible" r:id="rId22"/>
    <sheet xmlns:r="http://schemas.openxmlformats.org/officeDocument/2006/relationships" name="Loans and Notes Payable" sheetId="23" state="visible" r:id="rId23"/>
    <sheet xmlns:r="http://schemas.openxmlformats.org/officeDocument/2006/relationships" name="Commitments and Contingencies" sheetId="24" state="visible" r:id="rId24"/>
    <sheet xmlns:r="http://schemas.openxmlformats.org/officeDocument/2006/relationships" name="Long-term Debt" sheetId="25" state="visible" r:id="rId25"/>
    <sheet xmlns:r="http://schemas.openxmlformats.org/officeDocument/2006/relationships" name="Stockholders_ Equity" sheetId="26" state="visible" r:id="rId26"/>
    <sheet xmlns:r="http://schemas.openxmlformats.org/officeDocument/2006/relationships" name="Share-Based Compensation &amp; Warr" sheetId="27" state="visible" r:id="rId27"/>
    <sheet xmlns:r="http://schemas.openxmlformats.org/officeDocument/2006/relationships" name="Segments" sheetId="28" state="visible" r:id="rId28"/>
    <sheet xmlns:r="http://schemas.openxmlformats.org/officeDocument/2006/relationships" name="Income Tax"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 (Tables)" sheetId="34" state="visible" r:id="rId34"/>
    <sheet xmlns:r="http://schemas.openxmlformats.org/officeDocument/2006/relationships" name="Property and Equipment (Tables)" sheetId="35" state="visible" r:id="rId35"/>
    <sheet xmlns:r="http://schemas.openxmlformats.org/officeDocument/2006/relationships" name="Intangible Assets, Net (Tables)" sheetId="36" state="visible" r:id="rId36"/>
    <sheet xmlns:r="http://schemas.openxmlformats.org/officeDocument/2006/relationships" name="Customer Relationships, Net a_2" sheetId="37" state="visible" r:id="rId37"/>
    <sheet xmlns:r="http://schemas.openxmlformats.org/officeDocument/2006/relationships" name="Accounts Payable and Accrued _2" sheetId="38" state="visible" r:id="rId38"/>
    <sheet xmlns:r="http://schemas.openxmlformats.org/officeDocument/2006/relationships" name="Loans and Notes Payable (Tables" sheetId="39" state="visible" r:id="rId39"/>
    <sheet xmlns:r="http://schemas.openxmlformats.org/officeDocument/2006/relationships" name="Commitments and Contingencies (" sheetId="40" state="visible" r:id="rId40"/>
    <sheet xmlns:r="http://schemas.openxmlformats.org/officeDocument/2006/relationships" name="Long-term Debt (Tables)" sheetId="41" state="visible" r:id="rId41"/>
    <sheet xmlns:r="http://schemas.openxmlformats.org/officeDocument/2006/relationships" name="Share-Based Compensation &amp; Wa_2" sheetId="42" state="visible" r:id="rId42"/>
    <sheet xmlns:r="http://schemas.openxmlformats.org/officeDocument/2006/relationships" name="Segments (Tables)" sheetId="43" state="visible" r:id="rId43"/>
    <sheet xmlns:r="http://schemas.openxmlformats.org/officeDocument/2006/relationships" name="Income Tax (Tables)" sheetId="44" state="visible" r:id="rId44"/>
    <sheet xmlns:r="http://schemas.openxmlformats.org/officeDocument/2006/relationships" name="Organization and Basis of Pre_2" sheetId="45" state="visible" r:id="rId45"/>
    <sheet xmlns:r="http://schemas.openxmlformats.org/officeDocument/2006/relationships" name="Going Concern &amp; Liquidity (Deta"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Business Combination (Details)" sheetId="49" state="visible" r:id="rId49"/>
    <sheet xmlns:r="http://schemas.openxmlformats.org/officeDocument/2006/relationships" name="Business Combination (Details 1" sheetId="50" state="visible" r:id="rId50"/>
    <sheet xmlns:r="http://schemas.openxmlformats.org/officeDocument/2006/relationships" name="Business Combination (Details N" sheetId="51" state="visible" r:id="rId51"/>
    <sheet xmlns:r="http://schemas.openxmlformats.org/officeDocument/2006/relationships" name="Accounts receivable (Details Na" sheetId="52" state="visible" r:id="rId52"/>
    <sheet xmlns:r="http://schemas.openxmlformats.org/officeDocument/2006/relationships" name="Prepaid Expenses and Other As_2" sheetId="53" state="visible" r:id="rId53"/>
    <sheet xmlns:r="http://schemas.openxmlformats.org/officeDocument/2006/relationships" name="Marketable Securities (Details " sheetId="54" state="visible" r:id="rId54"/>
    <sheet xmlns:r="http://schemas.openxmlformats.org/officeDocument/2006/relationships" name="Property and Equipment (Details" sheetId="55" state="visible" r:id="rId55"/>
    <sheet xmlns:r="http://schemas.openxmlformats.org/officeDocument/2006/relationships" name="Property and Equipment (Detai_2" sheetId="56" state="visible" r:id="rId56"/>
    <sheet xmlns:r="http://schemas.openxmlformats.org/officeDocument/2006/relationships" name="License Agreements (Details Nar" sheetId="57" state="visible" r:id="rId57"/>
    <sheet xmlns:r="http://schemas.openxmlformats.org/officeDocument/2006/relationships" name="Intangible Assets, Net (Details" sheetId="58" state="visible" r:id="rId58"/>
    <sheet xmlns:r="http://schemas.openxmlformats.org/officeDocument/2006/relationships" name="Intangible Assets, Net (Detai_2" sheetId="59" state="visible" r:id="rId59"/>
    <sheet xmlns:r="http://schemas.openxmlformats.org/officeDocument/2006/relationships" name="Customer Relationships, Net a_3" sheetId="60" state="visible" r:id="rId60"/>
    <sheet xmlns:r="http://schemas.openxmlformats.org/officeDocument/2006/relationships" name="Customer Relationships, Net a_4" sheetId="61" state="visible" r:id="rId61"/>
    <sheet xmlns:r="http://schemas.openxmlformats.org/officeDocument/2006/relationships" name="Customer Relationships, Net a_5" sheetId="62" state="visible" r:id="rId62"/>
    <sheet xmlns:r="http://schemas.openxmlformats.org/officeDocument/2006/relationships" name="Accounts Payable and Accrued _3" sheetId="63" state="visible" r:id="rId63"/>
    <sheet xmlns:r="http://schemas.openxmlformats.org/officeDocument/2006/relationships" name="Accounts Payable and Accrued _4" sheetId="64" state="visible" r:id="rId64"/>
    <sheet xmlns:r="http://schemas.openxmlformats.org/officeDocument/2006/relationships" name="Accounts Payable and Accrued _5" sheetId="65" state="visible" r:id="rId65"/>
    <sheet xmlns:r="http://schemas.openxmlformats.org/officeDocument/2006/relationships" name="Unearned Revenue (Details Narra" sheetId="66" state="visible" r:id="rId66"/>
    <sheet xmlns:r="http://schemas.openxmlformats.org/officeDocument/2006/relationships" name="Loans and Notes Payable (Detail" sheetId="67" state="visible" r:id="rId67"/>
    <sheet xmlns:r="http://schemas.openxmlformats.org/officeDocument/2006/relationships" name="Loans and Notes Payable (Deta_2" sheetId="68" state="visible" r:id="rId68"/>
    <sheet xmlns:r="http://schemas.openxmlformats.org/officeDocument/2006/relationships" name="Loans and Notes Payable (Deta_3"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Long-term Debt (Details)" sheetId="73" state="visible" r:id="rId73"/>
    <sheet xmlns:r="http://schemas.openxmlformats.org/officeDocument/2006/relationships" name="Long-term Debt (Details Narrati" sheetId="74" state="visible" r:id="rId74"/>
    <sheet xmlns:r="http://schemas.openxmlformats.org/officeDocument/2006/relationships" name="Stockholders_ Equity (Details N" sheetId="75" state="visible" r:id="rId75"/>
    <sheet xmlns:r="http://schemas.openxmlformats.org/officeDocument/2006/relationships" name="Share-Based Compensation &amp; Wa_3" sheetId="76" state="visible" r:id="rId76"/>
    <sheet xmlns:r="http://schemas.openxmlformats.org/officeDocument/2006/relationships" name="Share-Based Compensation &amp; Wa_4" sheetId="77" state="visible" r:id="rId77"/>
    <sheet xmlns:r="http://schemas.openxmlformats.org/officeDocument/2006/relationships" name="Share-Based Compensation &amp; Wa_5" sheetId="78" state="visible" r:id="rId78"/>
    <sheet xmlns:r="http://schemas.openxmlformats.org/officeDocument/2006/relationships" name="Share-Based Compensation &amp; Wa_6" sheetId="79" state="visible" r:id="rId79"/>
    <sheet xmlns:r="http://schemas.openxmlformats.org/officeDocument/2006/relationships" name="Segments (Details)" sheetId="80" state="visible" r:id="rId80"/>
    <sheet xmlns:r="http://schemas.openxmlformats.org/officeDocument/2006/relationships" name="Income Tax (Details)" sheetId="81" state="visible" r:id="rId81"/>
    <sheet xmlns:r="http://schemas.openxmlformats.org/officeDocument/2006/relationships" name="Income Tax (Details 1)" sheetId="82" state="visible" r:id="rId82"/>
    <sheet xmlns:r="http://schemas.openxmlformats.org/officeDocument/2006/relationships" name="Income Tax (Details 2)" sheetId="83" state="visible" r:id="rId83"/>
    <sheet xmlns:r="http://schemas.openxmlformats.org/officeDocument/2006/relationships" name="Income Tax (Details Narrative)" sheetId="84" state="visible" r:id="rId84"/>
    <sheet xmlns:r="http://schemas.openxmlformats.org/officeDocument/2006/relationships" name="Related Party Transactions (Det"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286</t>
        </is>
      </c>
      <c r="C12" s="4" t="inlineStr">
        <is>
          <t xml:space="preserve"> </t>
        </is>
      </c>
      <c r="D12" s="4" t="inlineStr">
        <is>
          <t xml:space="preserve"> </t>
        </is>
      </c>
    </row>
    <row r="13">
      <c r="A13" s="4" t="inlineStr">
        <is>
          <t>Entity Registrant Name</t>
        </is>
      </c>
      <c r="B13" s="4" t="inlineStr">
        <is>
          <t>VIVAKOR, INC.</t>
        </is>
      </c>
      <c r="C13" s="4" t="inlineStr">
        <is>
          <t xml:space="preserve"> </t>
        </is>
      </c>
      <c r="D13" s="4" t="inlineStr">
        <is>
          <t xml:space="preserve"> </t>
        </is>
      </c>
    </row>
    <row r="14">
      <c r="A14" s="4" t="inlineStr">
        <is>
          <t>Entity Central Index Key</t>
        </is>
      </c>
      <c r="B14" s="4" t="inlineStr">
        <is>
          <t>0001450704</t>
        </is>
      </c>
      <c r="C14" s="4" t="inlineStr">
        <is>
          <t xml:space="preserve"> </t>
        </is>
      </c>
      <c r="D14" s="4" t="inlineStr">
        <is>
          <t xml:space="preserve"> </t>
        </is>
      </c>
    </row>
    <row r="15">
      <c r="A15" s="4" t="inlineStr">
        <is>
          <t>Entity Tax Identification Number</t>
        </is>
      </c>
      <c r="B15" s="4" t="inlineStr">
        <is>
          <t>26-217814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220 Spring Valley Road</t>
        </is>
      </c>
      <c r="C17" s="4" t="inlineStr">
        <is>
          <t xml:space="preserve"> </t>
        </is>
      </c>
      <c r="D17" s="4" t="inlineStr">
        <is>
          <t xml:space="preserve"> </t>
        </is>
      </c>
    </row>
    <row r="18">
      <c r="A18" s="4" t="inlineStr">
        <is>
          <t>Entity Address, Address Line Two</t>
        </is>
      </c>
      <c r="B18" s="4" t="inlineStr">
        <is>
          <t>Suite 500</t>
        </is>
      </c>
      <c r="C18" s="4" t="inlineStr">
        <is>
          <t xml:space="preserve"> </t>
        </is>
      </c>
      <c r="D18" s="4" t="inlineStr">
        <is>
          <t xml:space="preserve"> </t>
        </is>
      </c>
    </row>
    <row r="19">
      <c r="A19" s="4" t="inlineStr">
        <is>
          <t>Entity Address, City or Town</t>
        </is>
      </c>
      <c r="B19" s="4" t="inlineStr">
        <is>
          <t>Dallas</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254</t>
        </is>
      </c>
      <c r="C21" s="4" t="inlineStr">
        <is>
          <t xml:space="preserve"> </t>
        </is>
      </c>
      <c r="D21" s="4" t="inlineStr">
        <is>
          <t xml:space="preserve"> </t>
        </is>
      </c>
    </row>
    <row r="22">
      <c r="A22" s="4" t="inlineStr">
        <is>
          <t>City Area Code</t>
        </is>
      </c>
      <c r="B22" s="4" t="inlineStr">
        <is>
          <t>949</t>
        </is>
      </c>
      <c r="C22" s="4" t="inlineStr">
        <is>
          <t xml:space="preserve"> </t>
        </is>
      </c>
      <c r="D22" s="4" t="inlineStr">
        <is>
          <t xml:space="preserve"> </t>
        </is>
      </c>
    </row>
    <row r="23">
      <c r="A23" s="4" t="inlineStr">
        <is>
          <t>Local Phone Number</t>
        </is>
      </c>
      <c r="B23" s="4" t="inlineStr">
        <is>
          <t>281-2606</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VIVK</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8271094</v>
      </c>
    </row>
    <row r="37">
      <c r="A37" s="4" t="inlineStr">
        <is>
          <t>Entity Common Stock, Shares Outstanding</t>
        </is>
      </c>
      <c r="B37" s="4" t="inlineStr">
        <is>
          <t xml:space="preserve"> </t>
        </is>
      </c>
      <c r="C37" s="6" t="n">
        <v>44575570</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Houston, Texa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Vivakor, Inc. (collectively “we”, “us,” “our,” “Vivakor” or the “Company”) is a socially responsible operator, acquirer and developer of technologies and assets in the oil and gas industry, as well as related environmental solutions. Currently, our efforts are primarily focused on operating crude oil gathering, storage and transportation facilities, as well as contaminated soil remediation services. The Company was originally organized on November 1, 2006 as a limited liability company in the State of Nevada as Genecular Holdings, LLC. The Company’s name was changed to NGI Holdings, LLC on November 3, 2006. On April 30, 2008, the Company was converted to a C-corporation and changed its name to Vivakor, Inc. pursuant to Articles of Conversion filed with the Nevada Secretary of State. We operate in two main business segments: (i) transportation logistics services and (ii) terminaling and storage facility product and services related to oil and gas production. Our transportation and facilities services primarily consist of trucking crude oil and produced water and transportation and terminaling services of crude oil via the Omega Gathering Pipeline. Our trucking services are centered in the Permian and Eagle Ford Basins. We utilize our trucking fleet to transport those products to a fully-integrated network of facilities where we blend various grades of crude oil grades of crude oil, and reuse or dispose of produced water. Transportation and terminaling of crude oil is also conducted utilizing our Omega Gathering Pipeline, which is an approximately forty-five (45) mile integrated crude oil gathering and pipeline in Blaine County, Oklahoma, in the heart of the STACK play. The line is tied into the Cushing, Oklahoma storage hub via the Plains STACK Pipeline. We also own and operate fifteen (15) crude oil pipeline injection truck stations, primarily centered in the Permian Basin. Our terminaling and storage product and services primary consist of two operational major crude oil terminaling facilities. One is located in Colorado City, Texas, and the other facility is located in Delhi, Louisiana. Both facilities are located at the junction of several major interstate pipelines, receive various grades of crude oil from our customers. These crude oil terminals are industrial facilities that serve as hubs for the storage, handling and distribution of crude oil and petroleum products In addition to our two operating business segments, we plan to perform remediation services utilizing our remediation processing centers (“RPCs”) at some point in the future. We are currently constructing a full-capacity RPC at the San Jacinto River &amp; Rail Park in Harris County, Texas. Once complete, we anticipate the strategically located facility to be capable of processing oilfield solid wastes into economic byproducts such as condensate, propane, and butane. This RPC will feature an adjacent, complimentary truck wash facility from which we expect to derive additional revenue. Last year we moved our other full-capacity RPC to Kuwait, where we are currently in negotiations with the Kuwaiti Oil Company to potentially use the RPC to clean sands contaminated with oil, primarily from oil wells destroyed during the Persian Gulf War. On September 7, 2023 we entered into an Acquisition Agreement (the “Agreement”) to sell 100% of the common stock of VivaSphere, Inc. (“VivaSphere”) and its assets, which were completely impaired by the Company in the fiscal year 2022, to a private buyer. The transaction closed on February 15, 2024. Under the terms of the Agreement, the purchase price of approximately $ 7.5 In accordance with ASC 810, as of October 1, 2023, we deconsolidated Viva Wealth Fund I, LLC (“VWFI”), recognizing a gain on deconsolidation of $ 438,099 177,5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amp; Liquidity</t>
        </is>
      </c>
      <c r="B1" s="2" t="inlineStr">
        <is>
          <t>12 Months Ended</t>
        </is>
      </c>
    </row>
    <row r="2">
      <c r="B2" s="2" t="inlineStr">
        <is>
          <t>Dec. 31, 2024</t>
        </is>
      </c>
    </row>
    <row r="3">
      <c r="A3" s="3" t="inlineStr">
        <is>
          <t>Going Concern Liquidity</t>
        </is>
      </c>
      <c r="B3" s="4" t="inlineStr">
        <is>
          <t xml:space="preserve"> </t>
        </is>
      </c>
    </row>
    <row r="4">
      <c r="A4" s="4" t="inlineStr">
        <is>
          <t>Going Concern &amp; Liquidity</t>
        </is>
      </c>
      <c r="B4" s="4" t="inlineStr">
        <is>
          <t xml:space="preserve">Note 2. Going Concern &amp; Liquidity We have historically suffered net losses and cumulative negative cash flows from operations, and as of December 31, 2024, we had an accumulated deficit of approximately 88,951,426 101.5 34.9 3.7 3 61 During the year ended December 31, 2024, subject to available cash flows, the Company continued its strategy to monetize its intellectual properties and execute its business plan, including the acquisition of the Endeavor Entities. To date we have financed our operations primarily through debt financing, and private and public equity offerings. Based on the above, we believe there is substantial doubt about the Company’s ability to continue as a going concern. The Company has prepared the consolidated financial statements on a going concern basis. If the Company encounters unforeseen circumstances that place constraints on its capital resources, management will be required to take various measures to conserve liquidity. Management cannot provide any assurance that the Company will be able to execute its plans to raise additional capital, close its merger and acquisitions, or that its operations or business plan will be profit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consolidated financial statements have been prepared in accordance with the Financial Accounting Standards Board (“ FASB Codification GAAP All figures are in U.S. dollars unless indicated otherwise. Principles of Consolidation The consolidated financial statements include the accounts of Vivakor, Inc., its wholly owned and majority-owned active subsidiaries, or joint ventures (collectively, the “Company”). Intercompany balances and transactions between consolidated entities are eliminated. Inactive entities have no value, assets or liabilities. We have the following direct and indirect wholly-owned or majority-owned active subsidiaries: Endeavor Crude, LLC, a Texas limited liability company (since October 1, 2024), and Silver Fuels Processing, LLC, a Texas limited liability company (since October 1, 2024), Meridian Equipment Leasing, LLC, a Texas limited liability company (since October 1, 2024), which owns CPE Gathering Midcon, LLC, a Delaware limited liability company, Equipment Transport, LLC, a Pennsylvania limited liability company (since October 1, 2024), which owns ET EmployeeCo, LLC, a Pennsylvania limited liability company, Silver Fuels Delhi, LLC, a Louisiana limited liability company, White Claw Colorado City, LLC, a Texas limited liability company, Vivaventures Remediation Corp., a Texas corporation, Vivaventures Management Company, Inc., a Nevada corporation, Vivaventures Oil Sands, Inc., a Utah corporation, Vivakor Supply &amp; Trading, LLC, a Texas limited liability company, Vivakor Administration, LLC, a Texas limited liability company, Vivakor Midstream, LLC, a Texas limited liability company, Vivakor Operating, LLC, a Texas limited liability company, Vivakor Transportation, LLC, a Texas limited liability company, and VM Facilities, LLC, a Texas limited liability company. We have a 99.95% ownership interest in VivaVentures Energy Group, Inc., a Nevada Corporation; the 0.05% minority interest in VivaVentures Energy Group, Inc. is held by a private investor unaffiliated with us. We also have an approximate 49% ownership interest in Vivakor Middle East Limited Liability Company, a Qatar limited liability company. Vivakor manages and consolidates RPC Design and Manufacturing LLC, which includes a non-controlling interest investment from VivaOpportunity Fund, LLC, which is also managed by VivaVentures Management Company, Inc. In accordance with ASC 810, the Company deconsolidated Viva Wealth Fund I, LLC from its consolidated balance sheet as of December 31, 2023. The Company follows ASC 810-10-15 guidance with respect to accounting for Variable Interest Entities (“VIE”). A VIE is an entity that does not have sufficient equity at risk to finance its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the entity’s expected residual returns. Variable interests are contractual, ownership, or other pecuniary interests that change with changes in the fair value of the entity’s net assets. A party is the primary beneficiary of a VIE and must consolidate it when that party has a variable interest, or combination of variable interests, which provides the party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For the year ended December 31, 2024, RPC Design and Manufacturing, LLC was considered to be a VIE and is consolidated in our consolidated financial statements. In accordance with ASC 810, as of October 1, 2023, we deconsolidated Viva Wealth Fund I, LLC (VWFI), recognizing a gain on deconsolidation of $ 438,099 For the years ended December 31, 2024 and 2023 the following entities were inactive, but considered to be a VIE, but were not consolidated in our consolidated financial statements due to a lack of the power criterion or the losses/benefits criterion: Vivaventures UTS I, LLC, Vivaventures Royalty II, LLC, Vivaopportunity Fund, LLC, and International Metals Exchange, LLC. For the years ended December 31, 2024 and 2023, the unaudited financial information for the unconsolidated VIEs is as follows: Vivaventures UTSI, LLC held assets of none and $ 1,633,897 (where the primary asset represented a receivable from the Company, which was impaired for the year ended December 31, 2024), and liabilities of $ 52,940 , respectively. Vivaventures Royalty II, LLC held assets of none and $ 4,129,576 (where the primary asset represented a receivable from the Company, which was impaired as of December 31, 2024), and liabilities of $ 4,320 , respecctively. Vivaopportunity Fund LLC held assets of $ 2,119,736 (where the primary asset represents a noncontrolling interest in units of a consolidated entity of the Company) and liabilities of $ 10,815 , respectively. International Metals Exchange, LLC held assets of $ 28,969 and liabilities of $ 1,800 , respectively. RPC Design and Manufacturing, LLC: 500,000 2,039,656 146,501 2,902,464 2,785,006 Viva Wealth Fund I, LLC: 25,000,000 As of October 1, 2023, Viva Wealth Fund I, LLC (VWFI) began its own business activities, which would no longer include fundraising, financing, or manufacturing RPCs with the Company. In November 2020, VWFI commenced a $ 25,000,000 13,730,000 Business Combinations We apply the provisions of ASC 805, Business Combinations (ASC 805), in accounting for our acquisitions. ASC 805 requires that we evaluate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us to recognize separately from goodwill the assets acquired and the liabilities assumed at the acquisition date fair values. Goodwill as of the business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business acquisition date as well as any contingent consideration, where applicable, our estimates are inherently uncertain and subject to refinement. As a result, during the measurement period, which may be up to one year from the business acquisition date, we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In addition, uncertain tax positions and tax related valuation allowances assumed in a business combination are initially estimated as of the acquisition date. We reevaluate these items quarterly based upon facts and circumstances that existed as of the business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 Cash and Cash Equivalents The Company considers all highly liquid investments with an original maturity of three months or less when acquired to be cash equivalents. As of December 31, 2024 and 2023, the Company did not have any cash equivalents. The Company places its cash with high credit quality financial institutions. The Company’s accounts at these institutions are insured by the Federal Deposit Insurance Corporation (“FDIC”) up to $ 250,000 2,666 Accounts Receivable Accounts receivable are carried at original invoice amount less an estimated allowance for doubtful accounts, if deemed necessary by management, and based on a review of all outstanding amounts on a monthly basis. Management determines the allowance for doubtful accounts, if any, by identifying troubled accounts and by using historical experience applied to an aging of accounts. Investments Investments in marketable securities consist of equity securities recorded at fair value. Fair value is defined as the price that would be received to sell an asset in an orderly transaction between market participants at the measurement date. We analyze our marketable securities in accordance with Accounting Standard Codification 321 (“ASC 321”). Valuations for marketable securities are based on quoted prices for identical assets in active markets. As of December 31, 2024 and 2023, the Company owns 1,000 Class A LLC Units in each of the following entities, which are not consolidated: Vivaopportunity Fund LLC, Vivaventures UTSI, LLC, Vivaventures Royalty II, LLC, and International Metals Exchange, LLC. In aggregate these units amount to $ 4,000 Convertible Instruments The Company reviews the terms of convertible debt and preferred stock for indications requiring bifurcation, and separate accounting for the embedded conversion feature. Generally, embedded conversion features where the ability to physical or net-share settle the conversion option is not within the control of the Company or the number of shares is variable are bifurcated and accounted for as derivative financial instruments. (See Derivative Financial Instruments Derivative Financial Instruments The Company does not use derivative financial instruments to hedge exposures to cash-flow or market risks. However, certain other financial instruments, such as warrants to purchase the Company’s common stock and the embedded conversion features of debt and preferred instruments that are not considered indexed to the Company’s common stock are classified as liabilities when either (a) the holder possesses rights to net-cash settlement, (b) physical or net share settlement is not within the control of the Company, or (c) based on its anti-dilutive provisions. In such instances, net-cash settlement is assumed for financial accounting and reporting. Such financial instruments are initially recorded at fair value and subsequently adjusted to fair value at the close of each reporting period. Fair value for embedded conversion features and option-based derivative financial instruments is determined using the Monte Carlo Simulation or the Black-Scholes Option Pricing Model, respectively. Other convertible instruments that are not derivative financial instruments are accounted for by recording the intrinsic value of the embedded conversion feature as a discount from the initial value of the instrument and accreting it back to face value over the period to the earliest conversion date using the effective interest rate method. Leases The Company follows Accounting Standards Codification 842, Leases We are the lessee in a lease contract when we obtain the right to control the asset.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operations. We determine the lease term by assuming the exercise of renewal options that are reasonably certain. As most of our leases do not provide an implicit interest rate, we use our local incremental borrowing rate based on the information available at the commencement date in determining the present value of future payments. According to ASC 842, the Company has measured the lease liabilities acquired on October 1, 2024 by measuring the present value of the remaining lease payments, as if the lease were acquired on acquisition date. The right-of-use assets were measured at the same amount as the lease liabilities as adjusted to reflect favorable or unfavorable terms of the lease when compared with market terms. Finance ROU assets are included in property, plant, equipment, net (see Note 8). As of December 31, 2024 and 2023, we recorded operating right-of-use assets of $ 4,920,454 1,534,870 4,826,502 1,629,821 9,402,997 2,816,078 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During 2023, the Company entered into an agreement to move our Vernal RPC to Kuwait to commence scaled up remediation services, as the Vernal plant was not producing product toward its off-take agreement, which further delayed our anticipated operations. Furthermore, in the fourth quarter of 2023, Enshaat Al Sayer (Enshaat) (the original contractor chosen for the remediation of certain cleanup for the Kuwait Environmental Remediation Project (KERP) notified us that it terminated its subcontract with DIC, which effectively terminated DIC’s contract with the Company. For the year ended December 31, 2024, the Company realized an impairment loss of $ 8,632,773 7,047,179 1,530,496 There can be no assurance that market conditions will not change or demand for the Company’s services will continue, which could result in impairment of long-lived assets in the future. Property and equipment, net Property and equipment are stated at cost or fair value when acquired. Depreciation is computed by the straight-line method and is charged to the statement of operations over the estimated useful lives of the assets. Leasehold improvements are depreciated over the shorter of the estimated useful lives of the assets or the term of the related lease. Impairment losses are recognized for long-lived assets, including definite-lived intangibles, used in operations when indicators of impairment are present and the undiscounted cash flows estimated to be generated by those assets are not sufficient to recover the assets’ carrying amount. Impairment losses are measured by comparing the fair value of the assets to their carrying amount. Interest on long-term debt for the development or manufacturing of Company assets is capitalized to the asset until the asset enters production or use, and thereafter all interest is charged to expense as incurred. Maintenance and repairs are charged to expense as incurred. Leasehold improvements are depreciated over the shorter of the estimated useful lives of the assets or the term of the related lease. The carrying amount and accumulated depreciation of assets sold or retired are removed from the accounts in the year of disposal and any resulting gain or loss is included in our results of operations. The estimated useful lives of property and equipment are as follows:
Schedule of useful lives for property plant and equipment
Computers, software, and office equipment 1 5
Machinery and equipment 3 5
Vehicles 5 7
Furniture and fixtures 5 10
Crude oil gathering, storage, and transportation facilities 7 10
Remediation Processing Centers (heavy extraction and remediation equipment) (“RPC”) 20
Pipeline and related facilities 20
Leasehold improvements Lesser of the lease term or estimated useful life Equipment that is currently being manufactured is considered construction in process and is not depreciated until the equipment is placed into service. Intangible Assets and Goodwill: We account for intangible assets and goodwill in accordance with ASC 350 “Intangibles-Goodwill and Other” 10 20 We assess our intangible assets in accordance with ASC 360 “ Property, Plant, and Equipment We have evaluated our intangible assets for the years ended December 31, 2024 and 2023, and found that certain losses and a delay in our business plan may have constituted a triggering event for our long-lived intangible assets under ASC 360. We performed an analysis and did not find any impairment for the year ended December 31, 2023. For the year ended December 31, 2024, the Company continues to negotiate the terms for an agreement directly with Kuwait Oil Company for the remediation services on the KERP. The Company evaluated these events and determined that the inability to obtain an agreement with Enshaat or Kuwait Oil Company in 2024 was a trigger event requiring analysis for impairment. We analyzed the events and assessed an impairment loss of the assets related to our Kuwait RPCs of $7,047,179 for the year ended December 31, 2024. Additionally, the Company assessed the impact of the impairment loss, including the impact on our ancillary agreements. Ancillary to our prospective Kuwait RPC operations, the Company had an exclusive license agreement for the development and use of a nanosponge technology and has assessed an impairment loss of the nanosponge license of $1,530,496 for the year ended December 31, 2024. The Company performs its annual goodwill impairment test in the fourth quarter each year, and more frequently if facts and circumstances indicate such assets may be impaired, including significant declines in actual or future projected cash flows and significant deterioration of market conditions. The Company’s goodwill impairment assessment includes a qualitative assessment to determine whether it is more likely than not that the fair value of the goodwill is below its carrying value, each year, and more often if there are significant changes in business conditions that could result in impairment. When a quantitative analysis is considered necessary for the annual impairment analysis of goodwill, the Company develops an estimated fair value for the reporting unit considering three different approaches: 1) market value, using the Company’s stock price plus outstanding debt; 2) discounted cash flow analysis; and 3)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If the carrying amount, including goodwill, exceeds its estimated fair value, any excess of the carrying value of goodwill of the reporting unit over its fair value is recorded as an impairment. No Asset Retirement Obligations Under ASC 410-20, Asset Retirement and Environmental Obligations – Asset Retirement Obligations, which relates to accounting requirements for costs associated with legal obligations to retire tangible, long-lived assets, the Company records an Asset Retirement Obligation (“ARO”) at fair value in the period in which it is incurred by increasing the carrying amount of the related long-lived asset. In each subsequent period, liability is accreted over time towards the ultimate obligation amount and the capitalized costs are depreciated over the useful life of the related asset. The Company did no Share-Based Compensation Share-based compensation is accounted for based on the requirements of ASC 718, “Compensation-Stock Compensation’ (“ASC 718”) which requires recognition in the financial statements of the cost of employee, consultant, or director services received in exchange for an award of equity instruments over the period the employee, consultant, or director is required to perform the services in exchange for the award (presumptively, the vesting period). ASC 718 also requires measurement of the cost of employee, consultant, or director services received in exchange for an award based on the grant-date fair value of the award. Income tax 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Our annual effective tax rate is based on our income and the tax laws in the various jurisdictions in which we operate. Judgment is required in determining our annual tax expense and in evaluating our tax positions. We establish reserves to remove some or all of the tax benefit of any of our tax positions at the time we determine that the position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We adjust these reserves, including any impact on the related interest and penalties, in light of changing facts and circumstances, such as the progress of a tax audit. See Note 20 for further information on income tax. Revenue Recognition We follow Accounting Standards Codification 606, Revenue from Contracts with Customers (“ASC 606”). The revenue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Our sales consist of storage services and the sale of crude oil or like products. For the years ended December 31, 2024 and 2023, disaggregated revenue by customer type was as follows: $ 71,028,495 59,321,752 18,782,745 none We recognize revenue when we transfer promised goods or services to customers in an amount that reflects the consideration to which we expect to be entitled in exchange for those goods or services. After completion of our performance obligation, we have an unconditional right to consideration as outlined in our contracts. Due to the nature of our product we do not accept returns. Our receivables will generally be collected in less than three months, in accordance with the underlying payment terms. For the years ended December 31, 2024 and 2023, approximately 75.1% 97% In order to ensure the revenue recognition in the proper period, we review material sales contracts for proper cut-off based upon the business practices and legal requirements of each country. Related Party Revenues Our revenue from related parties for 2024 and 2023 was $ 31,199,089 13,241,923 We sell crude oil or like products and provide storage services to related parties under long-term contracts. We acquired these contracts in our August 1, 2022 acquisition of Silver Fuels Delhi, LLC and White Claw Colorado City, LLC and our October 1, 2024 acquisition of Silver Fuels Processing, LLC. These contracts were entered into in the normal course of our business. We also provide pipeline throughput and trucking logistics services to related parties under long-term contracts. We acquired these contracts in our October 1, 2024 acquisition of Endeavor Crude, LLC, Meridian Equipment Leasing, LLC. These contracts were entered into in the normal course of our business. Major Customers and Concentration of Credit Risk The Company has two major customers, which account for approximately 60.41% 100% 75.76% 99% Contingent liabilities From time to time the Company may work with success based professional service providers, including securities counsel for private offerings, which may require contingent payments to be made based on the future offering fundraising and financial performance of the offering. In the event that an offering does not perform or is never consummated, the Company may still be required to pay a portion of the success fees for the services provided in preparing the offering. The fair value of the contingent payments would be estimated using the present value of management’s projections of the financial results. Failure to correctly project the financial results of the offering or settlement of legal fees related to the offering could materially impact our results of operations and financial position. Advertising Expense Advertising costs are expensed as incurred. The Company did not incur advertising expense for the years ended December 31, 2024 and 2023. Recent Accounting Pronouncements Under the Jumpstart Our Business Startups Act, or the JOBS Act, we meet the definition of an “emerging growth company.” We have irrevocably elected to opt-out of the extended transition period for complying with new or revised accounting standards pursuant to Section 107(b) of the JOBS Act. As a result, we comply with new or revised accounting standards on the relevant dates on which adoption of such standards is required for non- emerging growth companie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In November 2023, the FASB issued ASU No. 2023-07, “Segment Reporting (Topic 280): Improvements to Reportable Segment Disclosures” (ASU 2023-07), which requires that a public entity disclose, on an interim and annual basis, significant segment expense categories and amounts that are regularly provided to its chief operating decision maker (CODM) and included in each reported measure of segment profit or loss. An entity must also disclose, by reportable segment, the amount and composition of other expenses. The standard requires an entity disclose the title and position of its CODM and explain how the CODM uses these reported measures in assessing segment performance and determining how to allocate resources. ASU 2023-07 will be effective for annual periods beginning after December 15, 2023, and interim periods beginning after December 31, 2024, with retrospective application. This guidance was adopted by the Company for fiscal year 2024. In December 2023, the FASB issued ASU No. 2023-09, “Income Taxes (Topic 740): Improvements to Income Tax Disclosures” (ASU 2023-09), which requires that a public entity disclose specific categories in its annual income tax rate reconciliation table and provide additional qualitative information for reconciling items representing at least 5% of pre-tax income or loss from continuing operations, using the federal statutory tax rate. The standard also requires an annual breakdown of income taxes paid by jurisdiction (i.e., federal, state and foreign), with further disaggregation by jurisdictions representing at least 5% of total income taxes paid. ASU 2023-09 will be effective for annual periods beginning after December 15, 2024, with prospective application. We are currently evaluating the disclosure impact of our adoption of this standard, and do not expect a significant impact. 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have been excluded from the calculation of the weighted-average number of common shares outstanding when the Company is in a net loss position. For the years ended December 31, 2024 and 2023 our potential dilutive instruments were excluded from the weighted-average calculation as they were antidilutive. Potential dilutive instruments as of December 31, 2024 and 2023 include the following: convertible notes payable convertible into approximately 1,044,477 224,560 2,038,673 1,821,011 477,809 668,230 1,000,000 399,040 80,000 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revenue recognition, stock-based compensation, income taxes, effective interest rates related to long-term debt, lease assets and liabilities, valuation of stock used to acquire assets, derivatives, and fair values of the intangible assets and goodwill related to business combinations. While our estimates and assumptions are based on our knowledge of current events and actions we may undertake in the future, actual results may ultimately differ from these estimates and assumptions. 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4. Business Combination On October 1, 2024, we acquired all of the issued and outstanding membership interests in Endeavor Crude, LLC, a Texas limited liability company, Equipment Transport, LLC, a Pennsylvania limited liability company, Meridian Equipment Leasing, LLC, a Texas limited liability company, and Silver Fuels Processing, LLC, a Texas limited liability company (collectively with their subsidiaries, the “Endeavor Entities”), making those entities wholly-owned subsidiaries. The purchase price is $ 116.3 6,724,291 107,789 For the acquisition of the Endeavor Entities, the following table summarizes the acquisition date fair value of consideration paid, identifiable assets acquired and liabilities assumed:
Schedule of recognized identified assets acquired and liabilities assumed
Common stock $ 10,422,651
Series A preferred stock 105,897,817
Fair value of total consideration paid $ 116,320,468
Net assets acquired and liabilities assumed
Assets acquired in business combination
Current assets $ 16,269,087
Operating lease right-of-use assets 4,470,405
Property, plant and equipment, net (includes finance lease right of use assets, net) 87,706,385
Other assets 1,205,887
Contract-based intangible assets 31,304,400
Total assets acquired $ 140,956,163
Liabilities assumed in business combination
Current liabilities $ 51,370,473
Long term liabilities 27,166,307
Total liabilities acquired $ 78,536,780
Total net assets acquired $ 62,419,383
Goodwill $ 53,901,085 The value of goodwill represents the Endeavor Entities’ ability to generate profitable operations going forward. Management engaged a valuation expert who performed a valuation study to calculate the fair value of the acquired assets and goodwill. As of December 31, 2024 and 2023, goodwill was $ 68,885,853 14,984,768 Business combination related costs were expensed as incurred and consisted of various advisory, legal, accounting, valuation and other professional fees of $ 569,431 From the date of acquisition on October 1, 2024 through December 31, 2024, $ 28,045,368 1,126,167 3,109,907 569,431 2,436,636 5,261,373 6,353,869
Schedule of proforma information
(Unaudited)
Years ended
2024 2023
Total net sales $ 161,137,826 $ 112,460,941
Loss from operations (28,649,669 ) (16,233,117 )
Net loss (attributable to Vivakor, Inc.) $ (35,571,659 ) $ (22,195,733 )
Series A Preferred Stockholder Dividends $ 6,353,869 $ 6,353,869
Net loss to common shareholders $ (41,925,528 ) $ (28,549,602 )
Basic and diluted loss per share (0.97 ) (1.03 )
Weighted average shares outstanding- Basic and diluted 43,046,770 27,627,4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Credit Loss [Abstract]</t>
        </is>
      </c>
      <c r="B3" s="4" t="inlineStr">
        <is>
          <t xml:space="preserve"> </t>
        </is>
      </c>
    </row>
    <row r="4">
      <c r="A4" s="4" t="inlineStr">
        <is>
          <t>Accounts receivable</t>
        </is>
      </c>
      <c r="B4" s="4" t="inlineStr">
        <is>
          <t xml:space="preserve">Note 5. Accounts receivable Accounts receivable primarily relates to trade accounts receivable for crude oil sales and reflects. any differences between the amounts due from customers less an estimated allowance for doubtful accounts, if deemed necessary by management. Estimated allowances for doubtful accounts is based on a review of all outstanding amounts on a monthly basis. Management determines the allowance for doubtful accounts, if any, by identifying troubled accounts and by using historical experience applied to an aging of accounts. As of December 31, 2024 and 2023, an allowance for doubtful accounts of none 4,462,094 152,083 137,000 2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Note 6. Prepaid Expenses and Other Assets As of December 31, 2024 and 2023, we had other assets of $ 3,608,067 and $ 1,118,188 . Our other assets consist of various deposits with vendors, professional service agents, or security deposits on office and warehouse leases, including operating lease deposits in the amount of $ 229,634 and $ 214,500 as of December 31, 2024 and 2023., and finance lease deposits of $ 1,039,058 and $ 889,400 as of December 31, 2024, which will be returned at the end of the finance leases after we have complied with the terms of the lease (see Note 15). As of December 31, 2024 and 2023, our prepaid expenses of $ 1,204,790 74,8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Note 7. Marketable Securities The Company owns 826,376,882 165,275 1,156,928 661,102 495,8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8. Property and Equipment The following table sets forth the components of the Company’s property and equipment at December 31, 2024 and 2023:
Schedule of property and equipment, net
December 31, 2024 December 31, 2023
Gross Accumulated Net Book Gross Accumulated Net Book
Office furniture $ - $ - $ - $ 14,998 $ (7,823 ) $ 7,175
Vehicles and trailers 30,485,730 (1,856,461 28,629,269 36,432 (33,396 ) 3,036
Equipment 339,610 (33,069 306,541 12,420 (4,590 ) 7,830
Land 732,000 - 732,000 17,000 - 17,000
Building 1,630,000 (164,426 ) 1,465,574
Crude &amp; NGL terminal and related equipment 930,460 (566,835 ) 363,625 930,460 (430,670 ) 499,790
Crude Oil Transfer Stations 6,570,080 (899,133 ) 5,670,947 - - -
Pipeline and related facilities 42,244,680 (771,544 ) 41,473,136 - - -
Finance lease- Right of use assets 12,593,359 (4,367,820 ) 8,225,539 3,579,544 (1,484,324 ) 2,095,220
Construction in process:
Wash Plant Facilities 5,997,566 - 5,997,566 3,344,968 - 3,344,968
Cavitation device - - - 72,201 - 72,201
Remediation Processing Unit 1 - - - 4,464,513 - 4,464,513
Remediation Processing Unit 2 - - - 8,187,425 - 8,187,425
Remediation Processing Unit System A 2,892,343 - 2,892,343 2,795,391 - 2,795,391
Remediation Processing Unit System B 2,892,343 - 2,892,343 2,795,391 - 2,795,391
WCCC Tank Expansion 1,390,488 - 1,390,488 9,377 - 9,377
Total fixed assets $ 108,698,654 $ (8,659,288 ) $ 100,039,371 $ 26,260,120 $ (1,960,803 ) $ 24,299,317 For the years ended December 31, 2024 and 2023, depreciation expense was $ 3,427,055 148,603 During 2023, the Company entered into an agreement to move our Vernal RPC to Kuwait to commence scaled up remediation services, as the Vernal plant was not producing product toward its off-take agreement, which further delayed our anticipated operations. Furthermore, in the fourth quarter of 2023, Enshaat Al Sayer (Enshaat) (the original contractor chosen for the remediation of certain cleanup for the Kuwait Environmental Remediation Project (KERP) notified us that it terminated its subcontract with DIC, which effectively terminated DIC’s contract with the Company. For the year ended December 31, 2024, the Company continues to negotiate the terms for an agreement directly with Kuwait Oil Company for the remediation services on the KERP. The Company evaluated these events and determined that the inability to obtain an agreement with Enshaat or Kuwait Oil Company in 2024 was a trigger event requiring analysis for impairment. We analyzed the events and assessed an impairment loss of the assets related to our Kuwait RPCs of $ 7,047,179 1,530,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s</t>
        </is>
      </c>
      <c r="B3" s="4" t="inlineStr">
        <is>
          <t xml:space="preserve"> </t>
        </is>
      </c>
    </row>
    <row r="4">
      <c r="A4" s="4" t="inlineStr">
        <is>
          <t>License Agreements</t>
        </is>
      </c>
      <c r="B4" s="4" t="inlineStr">
        <is>
          <t xml:space="preserve">Note 9. License Agreements On
August 17, 2017, the Company purchased rights to an exclusive license for the applications and implementations involving the
Nanosponge Technology and to use and develop the Nanosponge as we see fit at our sole discretion. The Nanosponge contribution in the
Company’s processes is to facilitate a cracking process whereby remediated or extracted oil may be further refined from a
crude product to a diesel fuel. The license was valued at $ 2,416,572 and
is amortized over its useful life of 20 years.
For the year ended December 31, 2024, the Company continues to negotiate the terms for an agreement directly with Kuwait Oil Company
for the remediation services on the KERP. The Company evaluated these events and determined that the inability to obtain an
agreement with Enshaat or Kuwait Oil Company in 2024 was a trigger event requiring analysis for impairment. We analyzed the events
and assessed an impairment loss of the assets related to our Kuwait RPCs of $ 7,047,179 1,530,496 none 886,076 ,
respectively. For the years ended December 31, 2024 and 2023, amortization expense of the license was $ 120,829 .
As of December 31, 2024 and 2023, the net value of the license is none and
$ 1,651,324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 xml:space="preserve">Note 10. Intangible Assets, Net The following table sets forth the components of the Company’s intangible assets at December 31, 2024 and 2023:
Schedule Of intangible assets
December 31, 2024 December 31, 2023
Gross Amount Accumulated Net Book Gross Accumulated Net Book
Extraction Technology patents $ 113,430 $ ( 25,577 ) $ 87,853 $ 113,430 $ ( 18,905 ) $ 94,525
Extraction Technology 16,385,157 ( 8,124,307 ) 8,260,850 16,385,157 ( 7,305,049 ) 9,080,108
Total intangible assets $ 16,498,587 $ (8,149,884 ) $ 8,348,703 $ 16,498,587 $ ( 7,323,954 ) $ 9,174,633 The Company entered into a Contribution Agreement dated January 5, 2015, where proprietary information and intellectual property related to certain petroleum extraction technology (also known as hydrocarbon extraction technology) suitable to extract petroleum (or hydrocarbons) from tar sands and other sand-based ore bodies, and all related concepts and conceptualizations thereof (the “Extraction Technology”) was contributed to VivaVentures Energy Group, Inc., a 99% majority-owned subsidiary of Vivakor, and was assessed a fair market value of $ 16,385,157 11,800,000 4,585,157 20 819,258 819,258 8,260,850 9,080,108 In 2019, the Company began the process of patenting the Extraction Technology and all of its developments and additions since the acquisition, and we have filed a series of patents and capitalized the costs of these patents. The capitalized costs of these patents are $ 113,430 6,672 5,672 87,853 94,5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51022</v>
      </c>
      <c r="C3" s="5" t="n">
        <v>744307</v>
      </c>
    </row>
    <row r="4">
      <c r="A4" s="4" t="inlineStr">
        <is>
          <t>Cash- restricted</t>
        </is>
      </c>
      <c r="B4" s="6" t="n">
        <v>3025970</v>
      </c>
      <c r="C4" s="4" t="inlineStr">
        <is>
          <t xml:space="preserve"> </t>
        </is>
      </c>
    </row>
    <row r="5">
      <c r="A5" s="4" t="inlineStr">
        <is>
          <t>Accounts receivable</t>
        </is>
      </c>
      <c r="B5" s="6" t="n">
        <v>1626994</v>
      </c>
      <c r="C5" s="6" t="n">
        <v>2458730</v>
      </c>
    </row>
    <row r="6">
      <c r="A6" s="4" t="inlineStr">
        <is>
          <t>Accounts receivable- related party</t>
        </is>
      </c>
      <c r="B6" s="6" t="n">
        <v>4599094</v>
      </c>
      <c r="C6" s="6" t="n">
        <v>174083</v>
      </c>
    </row>
    <row r="7">
      <c r="A7" s="4" t="inlineStr">
        <is>
          <t>Prepaid expenses</t>
        </is>
      </c>
      <c r="B7" s="6" t="n">
        <v>1204790</v>
      </c>
      <c r="C7" s="6" t="n">
        <v>74876</v>
      </c>
    </row>
    <row r="8">
      <c r="A8" s="4" t="inlineStr">
        <is>
          <t>Marketable securities</t>
        </is>
      </c>
      <c r="B8" s="6" t="n">
        <v>661101</v>
      </c>
      <c r="C8" s="6" t="n">
        <v>495826</v>
      </c>
    </row>
    <row r="9">
      <c r="A9" s="4" t="inlineStr">
        <is>
          <t>Inventories</t>
        </is>
      </c>
      <c r="B9" s="6" t="n">
        <v>205529</v>
      </c>
      <c r="C9" s="6" t="n">
        <v>44632</v>
      </c>
    </row>
    <row r="10">
      <c r="A10" s="4" t="inlineStr">
        <is>
          <t>Other assets, current</t>
        </is>
      </c>
      <c r="B10" s="4" t="inlineStr">
        <is>
          <t xml:space="preserve"> </t>
        </is>
      </c>
      <c r="C10" s="6" t="n">
        <v>1118188</v>
      </c>
    </row>
    <row r="11">
      <c r="A11" s="4" t="inlineStr">
        <is>
          <t>Total current assets</t>
        </is>
      </c>
      <c r="B11" s="6" t="n">
        <v>11974500</v>
      </c>
      <c r="C11" s="6" t="n">
        <v>5110642</v>
      </c>
    </row>
    <row r="12">
      <c r="A12" s="4" t="inlineStr">
        <is>
          <t>Other assets</t>
        </is>
      </c>
      <c r="B12" s="6" t="n">
        <v>3608067</v>
      </c>
      <c r="C12" s="6" t="n">
        <v>4000</v>
      </c>
    </row>
    <row r="13">
      <c r="A13" s="4" t="inlineStr">
        <is>
          <t>Notes receivable</t>
        </is>
      </c>
      <c r="B13" s="6" t="n">
        <v>242714</v>
      </c>
      <c r="C13" s="6" t="n">
        <v>213168</v>
      </c>
    </row>
    <row r="14">
      <c r="A14" s="4" t="inlineStr">
        <is>
          <t>Property and equipment, net</t>
        </is>
      </c>
      <c r="B14" s="6" t="n">
        <v>100039371</v>
      </c>
      <c r="C14" s="6" t="n">
        <v>24299317</v>
      </c>
    </row>
    <row r="15">
      <c r="A15" s="4" t="inlineStr">
        <is>
          <t>Right of use assets- operating leases</t>
        </is>
      </c>
      <c r="B15" s="6" t="n">
        <v>4920454</v>
      </c>
      <c r="C15" s="6" t="n">
        <v>1534870</v>
      </c>
    </row>
    <row r="16">
      <c r="A16" s="4" t="inlineStr">
        <is>
          <t>License agreements, net</t>
        </is>
      </c>
      <c r="B16" s="4" t="inlineStr">
        <is>
          <t xml:space="preserve"> </t>
        </is>
      </c>
      <c r="C16" s="6" t="n">
        <v>1651324</v>
      </c>
    </row>
    <row r="17">
      <c r="A17" s="4" t="inlineStr">
        <is>
          <t>Intellectual property, net</t>
        </is>
      </c>
      <c r="B17" s="6" t="n">
        <v>8348703</v>
      </c>
      <c r="C17" s="6" t="n">
        <v>9174633</v>
      </c>
    </row>
    <row r="18">
      <c r="A18" s="4" t="inlineStr">
        <is>
          <t>Customer relationships, net</t>
        </is>
      </c>
      <c r="B18" s="6" t="n">
        <v>43021022</v>
      </c>
      <c r="C18" s="6" t="n">
        <v>14263021</v>
      </c>
    </row>
    <row r="19">
      <c r="A19" s="4" t="inlineStr">
        <is>
          <t>Goodwill</t>
        </is>
      </c>
      <c r="B19" s="6" t="n">
        <v>68885853</v>
      </c>
      <c r="C19" s="6" t="n">
        <v>14984768</v>
      </c>
    </row>
    <row r="20">
      <c r="A20" s="4" t="inlineStr">
        <is>
          <t>Total assets</t>
        </is>
      </c>
      <c r="B20" s="6" t="n">
        <v>241040684</v>
      </c>
      <c r="C20" s="6" t="n">
        <v>71235743</v>
      </c>
    </row>
    <row r="21">
      <c r="A21" s="3" t="inlineStr">
        <is>
          <t>Current liabilities:</t>
        </is>
      </c>
      <c r="B21" s="4" t="inlineStr">
        <is>
          <t xml:space="preserve"> </t>
        </is>
      </c>
      <c r="C21" s="4" t="inlineStr">
        <is>
          <t xml:space="preserve"> </t>
        </is>
      </c>
    </row>
    <row r="22">
      <c r="A22" s="4" t="inlineStr">
        <is>
          <t>Accounts payable and accrued expenses</t>
        </is>
      </c>
      <c r="B22" s="6" t="n">
        <v>34339161</v>
      </c>
      <c r="C22" s="6" t="n">
        <v>7471345</v>
      </c>
    </row>
    <row r="23">
      <c r="A23" s="4" t="inlineStr">
        <is>
          <t>Accounts payable and accrued expenses- related parties</t>
        </is>
      </c>
      <c r="B23" s="6" t="n">
        <v>831984</v>
      </c>
      <c r="C23" s="6" t="n">
        <v>1933817</v>
      </c>
    </row>
    <row r="24">
      <c r="A24" s="4" t="inlineStr">
        <is>
          <t>Accrued compensation</t>
        </is>
      </c>
      <c r="B24" s="6" t="n">
        <v>1249099</v>
      </c>
      <c r="C24" s="6" t="n">
        <v>1968063</v>
      </c>
    </row>
    <row r="25">
      <c r="A25" s="4" t="inlineStr">
        <is>
          <t>Unearned revenue</t>
        </is>
      </c>
      <c r="B25" s="6" t="n">
        <v>9107297</v>
      </c>
      <c r="C25" s="6" t="n">
        <v>9107297</v>
      </c>
    </row>
    <row r="26">
      <c r="A26" s="4" t="inlineStr">
        <is>
          <t>Operating lease liabilities, current</t>
        </is>
      </c>
      <c r="B26" s="6" t="n">
        <v>2636151</v>
      </c>
      <c r="C26" s="6" t="n">
        <v>435906</v>
      </c>
    </row>
    <row r="27">
      <c r="A27" s="4" t="inlineStr">
        <is>
          <t>Finance lease liabilities, current</t>
        </is>
      </c>
      <c r="B27" s="6" t="n">
        <v>4267396</v>
      </c>
      <c r="C27" s="6" t="n">
        <v>963900</v>
      </c>
    </row>
    <row r="28">
      <c r="A28" s="4" t="inlineStr">
        <is>
          <t>Loans and notes payable, current</t>
        </is>
      </c>
      <c r="B28" s="6" t="n">
        <v>38963796</v>
      </c>
      <c r="C28" s="6" t="n">
        <v>2477970</v>
      </c>
    </row>
    <row r="29">
      <c r="A29" s="4" t="inlineStr">
        <is>
          <t>Loans and notes payable, current- related parties</t>
        </is>
      </c>
      <c r="B29" s="6" t="n">
        <v>22108339</v>
      </c>
      <c r="C29" s="6" t="n">
        <v>15626168</v>
      </c>
    </row>
    <row r="30">
      <c r="A30" s="4" t="inlineStr">
        <is>
          <t>Total current liabilities</t>
        </is>
      </c>
      <c r="B30" s="6" t="n">
        <v>113503223</v>
      </c>
      <c r="C30" s="6" t="n">
        <v>39984466</v>
      </c>
    </row>
    <row r="31">
      <c r="A31" s="4" t="inlineStr">
        <is>
          <t>Operating lease liabilities, long term</t>
        </is>
      </c>
      <c r="B31" s="6" t="n">
        <v>2190351</v>
      </c>
      <c r="C31" s="6" t="n">
        <v>1193915</v>
      </c>
    </row>
    <row r="32">
      <c r="A32" s="4" t="inlineStr">
        <is>
          <t>Finance lease liabilities, long term</t>
        </is>
      </c>
      <c r="B32" s="6" t="n">
        <v>5135601</v>
      </c>
      <c r="C32" s="6" t="n">
        <v>1852178</v>
      </c>
    </row>
    <row r="33">
      <c r="A33" s="4" t="inlineStr">
        <is>
          <t>Loans and notes payable, long term</t>
        </is>
      </c>
      <c r="B33" s="6" t="n">
        <v>4938484</v>
      </c>
      <c r="C33" s="6" t="n">
        <v>856034</v>
      </c>
    </row>
    <row r="34">
      <c r="A34" s="4" t="inlineStr">
        <is>
          <t>Loans and notes payable, long term- related parties</t>
        </is>
      </c>
      <c r="B34" s="4" t="inlineStr">
        <is>
          <t xml:space="preserve"> </t>
        </is>
      </c>
      <c r="C34" s="6" t="n">
        <v>5590008</v>
      </c>
    </row>
    <row r="35">
      <c r="A35" s="4" t="inlineStr">
        <is>
          <t>Long-term debt (working interest royalty programs)</t>
        </is>
      </c>
      <c r="B35" s="4" t="inlineStr">
        <is>
          <t xml:space="preserve"> </t>
        </is>
      </c>
      <c r="C35" s="6" t="n">
        <v>4433630</v>
      </c>
    </row>
    <row r="36">
      <c r="A36" s="4" t="inlineStr">
        <is>
          <t>Deferred tax liability</t>
        </is>
      </c>
      <c r="B36" s="6" t="n">
        <v>154381</v>
      </c>
      <c r="C36" s="6" t="n">
        <v>88323</v>
      </c>
    </row>
    <row r="37">
      <c r="A37" s="4" t="inlineStr">
        <is>
          <t>Total liabilities</t>
        </is>
      </c>
      <c r="B37" s="6" t="n">
        <v>125922040</v>
      </c>
      <c r="C37" s="6" t="n">
        <v>53998554</v>
      </c>
    </row>
    <row r="38">
      <c r="A38" s="3" t="inlineStr">
        <is>
          <t>Stockholders’ equity:</t>
        </is>
      </c>
      <c r="B38" s="4" t="inlineStr">
        <is>
          <t xml:space="preserve"> </t>
        </is>
      </c>
      <c r="C38" s="4" t="inlineStr">
        <is>
          <t xml:space="preserve"> </t>
        </is>
      </c>
    </row>
    <row r="39">
      <c r="A39" s="4" t="inlineStr">
        <is>
          <t>Preferred stock, $0.001 par value; 15,000,000 shares authorized, 107,789 and none outstanding as of December 31, 2024 and 2023</t>
        </is>
      </c>
      <c r="B39" s="6" t="n">
        <v>108</v>
      </c>
      <c r="C39" s="4" t="inlineStr">
        <is>
          <t xml:space="preserve"> </t>
        </is>
      </c>
    </row>
    <row r="40">
      <c r="A40" s="4" t="inlineStr">
        <is>
          <t>Common stock, $0.001 par value; 200,000,000 shares authorized; 41,709,190 and 26,220,508 were issued and outstanding as of December 31, 2024 and 2023, respectively</t>
        </is>
      </c>
      <c r="B40" s="6" t="n">
        <v>41709</v>
      </c>
      <c r="C40" s="6" t="n">
        <v>26221</v>
      </c>
    </row>
    <row r="41">
      <c r="A41" s="4" t="inlineStr">
        <is>
          <t>Additional paid-in capital</t>
        </is>
      </c>
      <c r="B41" s="6" t="n">
        <v>208167537</v>
      </c>
      <c r="C41" s="6" t="n">
        <v>83097553</v>
      </c>
    </row>
    <row r="42">
      <c r="A42" s="4" t="inlineStr">
        <is>
          <t>Treasury stock, at cost</t>
        </is>
      </c>
      <c r="B42" s="6" t="n">
        <v>-20000</v>
      </c>
      <c r="C42" s="6" t="n">
        <v>-20000</v>
      </c>
    </row>
    <row r="43">
      <c r="A43" s="4" t="inlineStr">
        <is>
          <t>Accumulated deficit</t>
        </is>
      </c>
      <c r="B43" s="6" t="n">
        <v>-88951426</v>
      </c>
      <c r="C43" s="6" t="n">
        <v>-65908406</v>
      </c>
    </row>
    <row r="44">
      <c r="A44" s="4" t="inlineStr">
        <is>
          <t>Total Vivakor, Inc. stockholders’ equity</t>
        </is>
      </c>
      <c r="B44" s="6" t="n">
        <v>119237928</v>
      </c>
      <c r="C44" s="6" t="n">
        <v>17195368</v>
      </c>
    </row>
    <row r="45">
      <c r="A45" s="4" t="inlineStr">
        <is>
          <t>Noncontrolling interest</t>
        </is>
      </c>
      <c r="B45" s="6" t="n">
        <v>-4119284</v>
      </c>
      <c r="C45" s="6" t="n">
        <v>41821</v>
      </c>
    </row>
    <row r="46">
      <c r="A46" s="4" t="inlineStr">
        <is>
          <t>Total stockholders’ equity</t>
        </is>
      </c>
      <c r="B46" s="6" t="n">
        <v>115118644</v>
      </c>
      <c r="C46" s="6" t="n">
        <v>17237189</v>
      </c>
    </row>
    <row r="47">
      <c r="A47" s="4" t="inlineStr">
        <is>
          <t>Total liabilities and stockholders’ equity</t>
        </is>
      </c>
      <c r="B47" s="5" t="n">
        <v>241040684</v>
      </c>
      <c r="C47" s="5" t="n">
        <v>71235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ustomer Relationships, Net and Goodwill</t>
        </is>
      </c>
      <c r="B1" s="2" t="inlineStr">
        <is>
          <t>12 Months Ended</t>
        </is>
      </c>
    </row>
    <row r="2">
      <c r="B2" s="2" t="inlineStr">
        <is>
          <t>Dec. 31, 2024</t>
        </is>
      </c>
    </row>
    <row r="3">
      <c r="A3" s="3" t="inlineStr">
        <is>
          <t>Customer Relationships Net And Goodwill</t>
        </is>
      </c>
      <c r="B3" s="4" t="inlineStr">
        <is>
          <t xml:space="preserve"> </t>
        </is>
      </c>
    </row>
    <row r="4">
      <c r="A4" s="4" t="inlineStr">
        <is>
          <t>Customer Relationships, Net and Goodwill</t>
        </is>
      </c>
      <c r="B4" s="4" t="inlineStr">
        <is>
          <t xml:space="preserve">Note 11. Customer Relationships, Net and Goodwill The following table sets forth the components of the Company’s customer relationships at December 31, 2024 and 2023:
Schedule of customer relationships
December 31, 2024 December 31, 2023
Gross Accumulated Net Book Gross Accumulated Net Book
Oil Storage Agreement $ 7,387,054 $ (1,895,793 ) $ 5,491,261 $ 7,387,054 $ (1,111,327 ) $ 6,275,727
Crude Petroleum Supply Agreement 9,401,706 (2,412,823 ) 6,988,883 9,401,706 (1,414,412 ) 7,987,294
Customer relationships 31,304,400 (763,522 ) 30,540,878 - - -
Total customer relationships $ 48,093,160 $ (5,072,138 ) $ 43,021,022 $ 16,788,760 $ (2,525,739 ) $ 14,263,021 On October 1, 2024, we acquired all of the issued and outstanding membership interests in Endeavor Crude, LLC, a Texas limited liability company, Equipment Transport, LLC, a Pennsylvania limited liability company, Meridian Equipment Leasing, LLC, a Texas limited liability company, and Silver Fuels Processing, LLC, a Texas limited liability company (collectively with their subsidiaries, the “Endeavor Entities”), making those entities wholly-owned subsidiaries. The purchase price for the Membership Interests was approximately $ 116.3 Upon the Closing of our acquisition of the Endeavor Entities, we acquired Trucking Transportation Agreement &amp; Addendum with White Claw Crude, LLC (“WC Crude”), who shares a beneficiary, James Ballengee, with Jorgan and JBAH. Under this agreement, WC Crude must, through its own operations or source for the Company, a minimum volume of 75,000 bbls per day for our trucking logistics services. The agreement expires on December 31, 2034. Upon the Closing of our acquisition of the Endeavor Entities, we acquired a Station Throughput Agreement with Posse Wasson, LLC (Posse Monroe, LLC) (“Possee”), who shares a beneficiary, James Ballengee, with Jorgan and JBAH. Under this agreement, Possee must source for the Company, a minimum volume of 230,000 bbls per month through our storage facility at $0.275 per barrel, guaranteeing $759,000 of throughput revenue on an annual basis. The agreement expires on December 31, 2034. Upon the Closing of our acquisition of the Endeavor Entities, we acquired Trucking Transportation Agreement &amp; Addendum with White Claw Crude, LLC (“WC Crude”), who shares a beneficiary, James Ballengee, with Jorgan and JBAH. Under this agreement, WC Crude must, through its own operations or source for the Company, a minimum volume of 75,000 bbls per day for our trucking logistics services. The agreement expires on December 31, 2034. In the 2022 business combination acquisition of White Claw Colorado City, LLC, we acquired an Oil Storage Agreement with White Claw Crude, LLC (“WC Crude”), of which our CEO is a beneficiary. Under this agreement, WC Crude has the right, subject to the payment of service and maintenance fees, to store volumes of crude oil and other liquid hydrocarbons at a certain crude oil terminal operated by WCCC. WC Crude is required to pay $ 150,000 In the 2022 business combination acquisition of Silver Fuels Delhi, LLC, we acquired an amended Crude Petroleum Supply Agreement with WC Crude (the “Supply Agreement”), under which WC Crude supplies volumes of Crude Petroleum to SFD, which provides for the delivery to SFD a minimum of 1,000 sourced barrels per day, and includes a guarantee that when SFD resells these barrels, if SFD does not make at least a $5.00 per barrel margin on the oil purchased from WC Crude, then WC Crude will pay to SFD the difference between the sales price and $5.00 per barrel. In the event that SFD makes more than $5.00 per barrel, SFD will pay WC Crude a profit-sharing payment in the amount equal to 10% of the excess price over $5.00 per barrel, which amount will be multiplied by the number of barrels associated with the sale. The Supply Agreement expires on December 31, 2031. The measurement of assets acquired and liabilities assumed in the business combination was based on preliminary estimates made by management and subject to adjustment within twelve months. Management hired a valuation expert who performed a valuation study to calculate the fair value of the acquired assets, assumed liabilities and goodwill. Based on the valuation study, we increased the fair value of goodwill and decreased the value of the acquired contracts by $ 2.3 68,885,853 14,984,768 43,021,022 14,263,021 1,608,452 844,930 amortization expense for the years 2025 through 2031 is $3,899,018 in each respective year, and from 2032 through 2035 is $3,054,088, in each respective year. The changes in the carrying amount of goodwill are as follows:
Schedule of goodwill
Goodwill
January 1, 2023 $ 12,678,108
Business combination (1) 2,306,660
December 31, 2023 $ 14,984,768
Business combination (2) 53,901,085
December 31, 2024 $ 68,885,853
(1)
The measurement of assets acquired and liabilities assumed in the business combination is based on preliminary estimates made by management and subject to adjustment within twelve months. Management hired a valuation expert who performed a valuation study to calculate the fair value of the acquired assets, assumed liabilities and goodwill within twelve months. Based on the valuation study, we increased the fair value of goodwill and decreased the value of the acquired contracts by $2.3 million in 2024.
(2)
See Note 4 for a description of the goodwill associated with the business combination that closed on October 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Note 12. Accounts Payable and Accrued Expenses Accounts payable and accrued expenses consist of the following:
Schedule of accounts payable and accrued expenses
December 31,
2024 2023
Accounts payable $ 27,714,220 $ 5,226,071
Accrued interest (various notes and loans payable) 5,787,464 178,999
Accrued interest (working interest royalty programs) - 1,396,528
Accrued tax penalties and interest 837,477 669,747
Accounts payable and accrued expenses $ 34,339,161 $ 7,471,345
Schedule of accounts payable and accrued expenses related parties
December 31,
2024 2023
Accounts payable- related parties $ 715,526 $ 1,933,817
Accrued interest (notes payable)- related parties 116,458 -
Accounts payable and accrued expenses- related parties $ 831,984 $ 1,933,817
Accrued compensation $ 1,249,099 $ 1,968,063 For the year ended December 31, 2024, our accounts payable and accrued expenses include unverified billings from a service provider in the amount of $ 371,075 As of December 31, 2024 and 2023, our accounts payable are primarily made up of trade payables. Trade accounts payables in the amount of $ 715,525 1,933,817 505,467 421,222 700,000 167,159 546,390 109,906 On May 23, 2023, our subsidiary White Claw Colorado City, LLC (“WCCC”), supplemented an existing Master Agreement (the “Master Agreement”) with Maxus Capital Group, LLC (“Maxus”), under a four-year agreement, which Maxus agreed to finance the build-out of our new facility located on the land leased by our subsidiary, VivaVentures Remediation Corp., in Houston, Texas. Maxus funded approximately $ 2.2 57,962 2.2 2.1 2.7 2.2 2.1 On December 24, 2024, our subsidiary Meridian Equipment Leasing, LLC (“MEL”), supplemented (Schedule 21) an existing Master Agreement (the “Master Agreement”) with Maxus Capital Group, LLC (“Maxus”), under a four-year agreement, which Maxus agreed to a sale leaseback of approximately $1.5 million of certain gathering and pipeline assets. Under the terms of the lease, lease payments to are $40,335 per month over four years, with an early buyout option or option at the end of the base term to purchase the equipment for $470,462. As of December 31, 2024, Maxus has only funded $ 696,1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nearned Revenue</t>
        </is>
      </c>
      <c r="B1" s="2" t="inlineStr">
        <is>
          <t>12 Months Ended</t>
        </is>
      </c>
    </row>
    <row r="2">
      <c r="B2" s="2" t="inlineStr">
        <is>
          <t>Dec. 31, 2024</t>
        </is>
      </c>
    </row>
    <row r="3">
      <c r="A3" s="3" t="inlineStr">
        <is>
          <t>Unearned Revenue</t>
        </is>
      </c>
      <c r="B3" s="4" t="inlineStr">
        <is>
          <t xml:space="preserve"> </t>
        </is>
      </c>
    </row>
    <row r="4">
      <c r="A4" s="4" t="inlineStr">
        <is>
          <t>Unearned Revenue</t>
        </is>
      </c>
      <c r="B4" s="4" t="inlineStr">
        <is>
          <t xml:space="preserve">Note 13. Unearned Revenue In accordance with ASC 810, as of October 1, 2023, we deconsolidated Viva Wealth Fund I, LLC (VWFI), recognizing a gain on deconsolidation of $ 438,099 Principles of Consolidation 9,107,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 Payable</t>
        </is>
      </c>
      <c r="B1" s="2" t="inlineStr">
        <is>
          <t>12 Months Ended</t>
        </is>
      </c>
    </row>
    <row r="2">
      <c r="B2" s="2" t="inlineStr">
        <is>
          <t>Dec. 31, 2024</t>
        </is>
      </c>
    </row>
    <row r="3">
      <c r="A3" s="3" t="inlineStr">
        <is>
          <t>Debt Disclosure [Abstract]</t>
        </is>
      </c>
      <c r="B3" s="4" t="inlineStr">
        <is>
          <t xml:space="preserve"> </t>
        </is>
      </c>
    </row>
    <row r="4">
      <c r="A4" s="4" t="inlineStr">
        <is>
          <t>Loans and Notes Payable</t>
        </is>
      </c>
      <c r="B4" s="4" t="inlineStr">
        <is>
          <t xml:space="preserve">Note 14. Loans and Notes Payable Loans and notes payable and their maturities consist of the following: Third party debt:
Schedule of loans and notes payable
December 31,
2024 2023
Various promissory notes and convertible notes $ 50,960 $ 50,960
Novus Capital Group LLC Note - 171,554
Various promissory notes for vehicle financing (a) 509,041 13,556
Blue Ridge Bank (b) 410,200 410,200
Small Business Administration (c) 2,480,718 299,900
Al Dali International for Gen. Trading &amp; Cont. Co. 189,391 974,594
RSF, LLC (d) 500,000 500,000
Keke Mingo (e) - 913,240
Justin Ellis 350,000 -
Cedarview Opportunities Master Fund LP (f) 2,886,307 -
Business First Bank (g) 10,760,805 -
Note payable to Pilot OFS Holdings, LLC (h) 14,107,339 -
Maxus Capital Group, LLC (i) 8,367,134 -
Curve Capital, LLC (j) 1,793,500 -
Agile Capital Funding, LLC (k) 1,496,885 -
Total notes payable $ 43,902,280 $ 3,334,004
Loans and notes payable, current $ 38,963,796 $ 2,477,970
Loans and notes payable, long term $ 4,938,484 $ 856,034 Related party debt:
Schedule of loans and notes payable related parties
December 31,
2024 2023
Jorgan Development, LLC (l) $ 18,109,503 $ 20,841,052
Ballengee Holdings, LLC (m) 1,391,650 -
Tyler Nelson (n) 1,020,872 -
Triple T Trading Company LLC 404,121 375,124
Waskom Enterprises, LLC (o) 1,182,193 -
Total notes payable- related parties $ 22,108,339 $ 21,216,176
Loans and notes payable, current- related parties $ 22,108,339 $ 15,626,168
Loans and notes payable, long term- related parties $ - $ 5,590,008
Schedule of maturities of loans and notes payable
2025 $ 61,072,135
2026 4,534,749
2027 122,964
2028 25,788
2029 25,788
Thereafter 229,195
Total $ 66,010,619
(a)
In connection with the closing of the Endeavor Entities on October 1, 2024, the Company acquired various vehicle financing loans related to the acquired assets of the Endeavor Entities. The various loans range from $25,000 to $72,000 in principal, with varying interest rates ranging up to 6.50% per annum, and mature in or before 2027.
(b)
In May 2020 and in January 2021, the Company entered into a Paycheck Protection Program (“PPP”) loan agreement for $205,100 for each loan with Blue Ridge Bank, subject to the Small Business Administration’s (“SBA”) Paycheck Protection Program. The May 2020 loan carries an annual interest rate of one (1) percent per annum with payment beginning in the seventh month with monthly payments required until maturity in the 18 th
(c)
From May through August 2020, the Company entered into two loan agreements with the Small Business Administration for an aggregate loan amount of $299,900. The loans carry an interest rate of 3.75% per annum. The loans shall mature in 30 years. Also, with the close of the acquisition of the Endeavor Entities on October 1, 2024, we acquired two additional loans with the Small Business Administration, which are PPP loans with an aggregate principal balance of $2,150,455, which have monthly payments of $30,374 and $35,204, an interest rate of 6.29% and mature February 2026. A significant portion of the loans may be fully forgivable according to the CARES Act if the Company can provide proper documentation for the use of the proceeds of the loan.
(d)
On July 25, 2023, RSF, LLC loaned the Company $500,000 under the terms of a 10% Convertible Promissory Note. Under the terms of the note, interest accrues at 10% per annum, and matures two years from the date of issuance. The note is convertible into shares of our common stock at $2.50 per share, unless such conversion would cause the investor to own more than 4.9% of our outstanding common stock.
(e)
On December 5, 2023, Vivakor, Inc. (the “Company”) received a loan from an individual lender in the principal amount of one million dollars ($1,000,000) and, in connection therewith, the Company (the “Loan”) and agreed to issue 100,000 restricted shares of the Company’s common stock, which was recorded as a debt discount in the amount of $93,990, which is amortized to interest expense over the term of the agreement using the effective interest method. The Loan bears interest at the rate of 10% per annum, matures on December 31, 2024, has been personally guaranteed by James Ballengee, the Company’s Chief Executive Officer. The lender is not a related party or affiliate of the Company. On April 8, 2024, we executed an amended and restated convertible promissory note for the original promissory note (the “Amended Note”). The convertible promissory note replaces an original promissory note between the Company and the holder dated December 5, 2023 (the “Original Note”), but maintains the same interest rate and maturity date of the Original Note, and the obligation to issue 100,000 shares of the Company’s restricted stock remains in effect. Pursuant to the terms of the Amended Note the holder can convert the outstanding principal and interest due under the Amended Note into shares of our common stock at price equal to 90% of the average closing price of the Company’s common stock for the previous three (3) trading days prior to the conversion date, with a floor conversion price of $0.75 per share. The holder may not convert amounts owed under the Amended Note if such conversion would cause him to own more than 4.99% of our common stock after giving effect to the issuance, which limitation may be raised to 9.99% upon no less than 61 days notice to us regarding his desire to increase the conversion limitation percentage. In May 2024, the lender converted all outstanding amounts ($1,048,493) into 903,095 shares of common stock at approximately $1.161 per share.
(f)
On October 31, 2024, we issued a secured promissory note in the principal amount of $3,670,160 with maturity on October 31, 2025. On November 5 and 6, 2024, the Company received the net proceeds from the Term Loan less (i) a 3% origination fee, and (ii) repayment of $2,000,000 in outstanding principal, $68,009 in accrued interest, and a $242,991 prepayment fee pursuant to that certain Loan and Security Agreement dated February 5, 2024, by and between the Company. The amounts borrowed under the Loan Agreement will bear interest at a rate per annum of 22%. The Company is obligated to make 12 equal monthly payments of $343,506 beginning November 30, 2024.
(g)
In connection with the Closing of the Endeavor Entities on October 1, 2024, we acquired a certain Promissory Note dated November 12, 2020, in the original principal amount of $12,275,000, with interest accruing at LIBOR rate plus 3% per annum with a maturity of November 12, 2025.
(h)
In connection with the Closing of the Endeavor Entities on October 1, 2024, we acquired a certain Secured Promissory Note dated December 31, 2023, made by Meridian Equipment Leasing, LLC, as borrower, to the order of Pilot OFS Holdings LLC, as lender, in the original principal amount of $12,500,000 plus the sum of $500,000, with interest accruing at 10.5% per annum with a maturity of December 31, 2024. We are currently renegotiating the payment and maturity date of this loan with the lender.
(i)
In connection with the Closing of the Endeavor Entities on October 1, 2024, we acquired various lending agreements dated December 22, 2022, November 20, 2023, and February 13, 2024, with principal balances ranging from approximately $1.2 million to $3.5 million, with approximate interest rates of 6%., and maturing between 8 and 27 months.
(j)
Upon the Closing of our acquisition of the Endeavor Entities, the Company acquired a cash advance agreement by and between Curve Capital, LLC dated November 30, 2023. Under the agreement, the listed borrowers received $970,000 and is required to make weekly payments of $76,000. The agreement is anticipated to be paid off by June 2025.
(k)
Upon the Closing of our acquisition of the Endeavor Entities, the Company acquired a certain lending agreement dated September 27, 2024. Under the Agile Agreement, the listed borrowers received $1,420,000 in October 2024, and is required to make weekly payments of $126,000. The note matures on April 29, 2025.
(l)
On August 1, 2022, we closed a Membership Interest Purchase Agreement, (the “MIPA”), with Jorgan Development, LLC, (“Jorgan”) and JBAH Holdings, LLC (“JBAH”), as the equity holders of Silver Fuels Delhi, LLC (“SFD”) and White Claw Colorado City, LLC (“WCCC”) whereby, the Company acquired all of the issued and outstanding membership interests in each of SFD and WCCC, making SFD and WCCC wholly owned subsidiaries of the Company. The consideration for the membership interests included secured three-year promissory notes in the amount of $286,643 to JBAH and $28,377,641 to Jorgan, which accrue interest of prime plus 3% on the outstanding balance of the notes. Under the MIPA, the Company has committed to make a payment to Jorgan and JBAH on or before February 1, 2024 in the amounts of $16,306,754 to Jorgan and $164,715 to JBAH, whether in cash or unrestricted common stock. In the event of a breach of the terms of the notes, the sole and exclusive remedy of the holder of the notes will be to unwind the MIPA transaction. The principal amount of the notes, together with any and all accrued and unpaid interest thereon, will be paid on a monthly basis in an amount equal to the Monthly Free Cash Flow continuing thereafter on the twentieth (20 th Debt ,
(m)
On May 14, 2024, we issued a promissory note (the “Note”), to James Ballengee, in the principal amount of up to $1,500,000, for which loan advances will be made to the Company as requested. The Company will use the proceeds of the Note for general working capital purposes and to repay certain indebtedness. The intent of the Note is to be short term in nature and be repaid in 30 days. Any amounts that are not repaid in 30 days will bear interest thereafter at a rate of 11% per annum. Each advance matures after six months from the date the Company receives the funds. On May 23, 2024, we issued a promissory note to Ballengee Holdings, LLC, of which our Chief Executive Officer is the beneficial owner, which replaced and rescinded the above referenced note with James Ballengee effective back to May 14, 2024, under the same terms such that all obligations under the notes are the responsibility of Ballengee Holdings, LLC and the prior note with James Ballengee is no longer enforceable.
(n)
On June 13, 2024, the Company owed our Chief Financial Officer $1,167,750 in accrued salary and bonuses, plus interest (together, the “Accrued Compensation”), for serving as the Company’s Chief Financial, and executed a Settlement Agreement, where the Company and the CFO agreed the Accrued Compensation would be paid under of a straight promissory note in the principal amount of the Accrued Compensation (the “Note”). Under the terms of the Note, the amounts due will accrue interest at 8% per annum and will be paid by paying 5% of any money received by the Company from closed future financings or acquisition/merger/sale transactions until the Note has been paid in full. In the event the Note has not been paid in full by December 31, 2024, the Note will mature and any amounts due thereunder will be due and payable in full on such date. In February 2025, the parties agreed to extend this note to June 30, 2025.
(o)
Upon the Closing of our acquisition of the Endeavor Entities, the Company acquired a certain lending agreement dated August 2, 2023, which our Chief Executive Officer is the beneficial owner. Under this agreement, the we borrowed $1,182,193, which bears interest at 8.75%. The note matures in December 2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Finance Leases We acquired Silver Fuels Delhi, LLC (SFD) and White Claw Colorado City, LLC (WCCC) in a business combination in August 2022, in which we acquired certain finance lease contracts and liabilities as described below: SFD has two finance lease agreements with Maxus Capital Group, LLC (“Maxus”). The first finance lease involves twelve storage tanks and other equipment for consideration of $ 1,025,000 22,100 1 1,350,861 18,912 877,519 We are required to make minimum cash reserve payments of at least $ 24,000 ($ 8,945 and $ 15,055 for the first and second lease, respectively) each month in addition to the base lease payments. The cash reserve payments are to be used in the event of a default. At the end of the term, Maxus will return the balance of any cash reserve payments. As of December 31, 2023, the balances of the cash reserves for these leases were recorded as other assets in the amount of $ 369,109 (see Note 6). As these leases grant the lessee an option to purchase the underlying asset that the lessee is reasonably certain to be exercised, the leases are accounted for as finance leases. We have recorded right of use assets in our property, plant, and equipment, and depreciated them on a straight-line basis. We have also recorded a finance lease liability due to Maxus. According to ASC 842, the Company has measured the lease liability and at the present value of the remaining lease payments, as if the lease were acquired on acquisition date of August 1, 2022. This measurement as imputed interest rate of 18 % for the first and second lease obligations, which results in the carrying value of the financial liabilities equating the estimated book value of the leased assets at the end of the lease terms and the dates at which the Company may exercise its buy-back options. Future minimum lease payments for each of the remaining years under the Maxus lease obligations are as follows: 2025 $ 123,036 . WCCC a finance lease with Maxus for the terminaling and storage delivery terminal, commonly known as the China Grove Station (the “China Grove Station”), located in Colorado City, Texas to Maxus for consideration of approximately $ 2,500,000 for 60 monthly lease payments of $ 39,313 . At the end of the lease term, the Company has an option to purchase the China Grove Station back from Maxus at 35% of the original cost, or $ 875,000 . The Company has pledged 100% of its interests in accounts receivable as collateral for the lease obligation. The Company is required to make minimum cash reserve payments of at least $ 16,100 each month in addition to the base lease payments until Maxus has received $ 471,756 . The cash reserve payments are to be used in the event of default. As of December 31, 2024, the balance of the cash reserves for these leases was recorded as other assets in the amount of $ 354,200 . As these leases grant the lessee an option to purchase the underlying asset that the lessee is reasonably certain to be exercised, the leases are accounted for as finance leases. We have recorded right of use assets in our property, plant, and equipment, and depreciated them on a straight-line basis. We have also recorded a finance lease liability due to Maxus. According to ASC 842, the Company has measured the lease liability and at the present value of the remaining lease payments, as if the lease were acquired on acquisition date of August 1, 2022. This measurement as yielded an imputed interest rate of 18 % for the lease obligation, which results in the carrying value of the financial liability equating the estimated book value of the China Grove Station at the end of the lease term and the date at which the Company may exercise its buy-back option. Future minimum lease payments for each of the remaining years under the Maxus lease obligation are as follows: 2025 $ 471,756 , and 2026 $ 471,756 . On May 23, 2023, our subsidiary White Claw Colorado City, LLC (“WCCC”), supplemented an existing Master Agreement (the “Master Agreement”) with Maxus Capital Group, LLC (“Maxus”), under a four-year agreement, which Maxus agreed to finance the build-out of our new wash plant facility located on the land leased by our subsidiary, VivaVentures Remediation Corp., in Houston, Texas. Maxus has funded approximately $ 2.2 57,962 685,000 We acquired Meridian Equipment Leasing, LLC (MEL) in a business combination in October 2022, in which we acquired certain finance lease contracts and liabilities as described below: Meridian Equipment Leasing has a master lease agreement (which originally contained eighteen finance leases) containing eight finance leases as of December 31, 2024 with Maxus Capital Group, LLC (“Maxus”). The leases have funded the purchase of tractors, trailers, and other crude oil transportation assets for consideration of $ 10,168,677 8,714,278 1,536,203 We are required to make minimum cash reserve payments of at least $25,919 (for the 8 leases) each month in addition to the base lease payments. The cash reserve payments are to be used in the event of a default. At the end of the term, Maxus will return the balance of any cash reserve payments. As of December 31, 2024, the balances of the cash reserves for these leases were recorded as other assets in the amount of $1,490,562 (see Note 6). As these leases grant the lessee an option to purchase the underlying asset that the lessee is reasonably certain to be exercised, the leases are accounted for as finance leases. We have recorded right of use assets in our property, plant, and equipment, and depreciated them on a straight-line basis. We have also recorded a finance lease liability due to Maxus. According to ASC 842, the Company has measured the lease liability and at the present value of the remaining lease payments, as if the lease were acquired on acquisition date of October 1, 2024. This measurement as imputed interest rate of ranging from 6.05% to 6.30% lease obligations, which results in the carrying value of the financial liabilities equating the estimated book value of the leased assets at the end of the lease terms and the dates at which the Company may exercise its buy-back options. Future minimum lease payments for each of the remaining years under the Maxus lease obligations are as follows: 2025 $3,672,604, 2026: $2,637,587. On December 24, 2024, our subsidiary Meridian Equipment Leasing, LLC (“MEL”), supplemented (Schedule 21) an existing Master Agreement (the “Master Agreement”) with Maxus Capital Group, LLC (“Maxus”), under a four-year agreement, which Maxus agreed to a sale leaseback of approximately $1.5 million of certain gathering and pipeline assets. Under the terms of the lease, lease payments to are $40,335 per month over four years, with an early buyout option or option at the end of the base term to purchase the equipment for $470,462. As of December 31, 2024, Maxus has only funded $ 696,153 The following table reconciles the undiscounted cash flows for the finance leases as of December 31, 2024 to the finance lease liability recorded on the balance sheet:
Schedule of financing lease liability
2025 4,267,396
2026 3,109,343
Total undiscounted lease payments 7,376,738
Less: Imputed interest 743,609
Present value of lease payments 6,633,129
Add: carrying value of lease obligation at end of lease term 2,769,868
Total finance lease obligations $ 9,402,997
Finance lease liabilities, current $ 4,267,396
Finance lease liabilities, long-term $ 5,135,601
Weighted-average discount rate 7.99 %
Weighted-average remaining lease term (months) 21.41 The discount rate is the Company’s incremental borrowing rate, or the rate of interest that the Company would have to pay to borrow on a collateralized basis over a similar term an amount equal to the lease payments in a similar economic environment. Based on an assessment of the Company’s borrowings at the time the finance leases were entered into or revalued upon acquisition, the incremental borrowing rate was determined to be between 6.29% and 18.00%. Operating Leases On December 16, 2022, our subsidiary, VivaVentures Remediation Corp. entered into a Land Lease Agreement (the “Land Lease”) with W&amp;P Development Corporation, under which we agreed to lease approximately 3.5 acres of land in Houston, Texas. The Land Lease is for an initial term of 126 months and may be extended for an additional 120 months at our discretion. Our monthly rent is $0 for the first three months and then at month 4 it is approximately $7,000 (based on a 50% reduction) and increases to approximately $13,000 in month 7 and then increases annually up to approximately $16,000 per month by the end of the initial term. We plan to place one or more of our RPC machines on the property, as well as store certain equipment. On October 1, 2024, the Company acquired a lease agreement for corporate office space in Dallas, Texas at Spring Valley. Commencing on June 1, 2022, the five-year lease terminates on May 31, 2027 with Spring Valley Leasing LLC. The lease required a monthly lease payment $ 15,233 On October 1, 2024, the Company acquired a lease agreement for land, building, yard and improvements in Monohans, Texas related to operating a trucking yard and shop. Commencing on May 1, 2021, the five-year lease terminates on April 30, 2026. The lease requires a monthly lease payment of $ 10,000 On October 1, 2024, the Company acquired a lease agreement for 10 acres of land and its buildings and improvements in Reeves County, Texas. Commencing on January 1, 2024, seventeen-month lease terminates on May 31, 2025. The lease requires a monthly lease payment of $ 138,395 On October 1, 2024, the Company acquired a lease agreement for building and yard in Reeves County, Texas related to operating a trucking yard and shop. Commencing on January 1, 2024, the seventeen-month lease terminates on May 31, 2025. The lease requires a monthly lease payment of $ 35,000 The right-of-use asset for operating leases as of December 31, 2024 and 2023 was $ 4,920,454 1,534,870 557,892 564,085 The following table reconciles the undiscounted cash flows for the leases as of December 31, 2024 to the operating lease liability recorded on the balance sheet:
Schedule of lessee operating lease liability
2025 2,636,151
2026 1,246,055
2027 261,441
2028 173,899
2029 177,855
Thereafter 2,683,523
Total undiscounted lease payments 7,178,923
Less: Imputed interest 2,352,421
Present value of lease payments $ 4,826,502
Operating lease liabilities, current $ 2,636,151
Operating lease liabilities, long-term $ 2,190,351
Weighted-average remaining lease term 118.15
Weighted-average discount rate 8.1136 % The discount rate is the Company’s incremental borrowing rate, or the rate of interest that the Company would have to pay to borrow on a collateralized basis over a similar term an amount equal to the lease payments in a similar economic environment. Based on an assessment of the Company’s borrowings at the time the operating leases were entered into or acquired, the incremental borrowing rate was determined to be between 6.29 and 10.5%. Employment Agreements On October 28, 2022 we entered into an executive employment agreement with a new Chief Executive Officer, James Ballengee, which provides for annual compensation of $ 1,000,000 payable in shares of our common stock issued in four equal quarterly installments, priced at the volume weighted average price (VWAP) for the five trading days preceding the date of the Employment Agreement and each anniversary thereof (the “CEO Compensation”). For the twelve months of Mr. Ballengee’s employment (October 28, 2023 to October 27, 2024), we owed Mr. Ballengee a total of 1,657,016 shares of our common stock, issuable at 414,254 per quarter. For the next twelve months of his employment (October 28, 2024 to October 27, 2025), we owe Mr. Ballengee a total of 688,891 shares of our common stock, to be paid in three equal quarterly installments of 172,222 shares of Common Stock, and one installment of 172,225 shares (prior to tax withholdings). The CEO Compensation is subject to satisfaction of Nasdaq rules, the provisions of the Company’s equity incentive plan and other applicable requirements and shall be accrued if such issuance is due prior to satisfaction of any such requirements. Additionally, Mr. Ballengee shall be eligible for a discretionary performance bonus. The Employment Agreement may be terminated by either party for any or no reason, by providing five days’ notice of termination. On June 13, 2024, we entered into a new Employment Agreement with Mr. Tyler Nelson with respect to our appointment of Mr. Nelson as Chief Financial Officer. Pursuant to the New Employment Agreement, Mr. Nelson will receive: (i) $ 450,000 Pursuant to the Option Agreement, as of the Grant Date, Mr. Nelson was granted 917,825 stock options (the “Options”) at an exercise price per share of $1.80. The Options shall vest as follows: (i) 360,145 shares on the Grant Date, (ii) 219,312 shares three (3) months after the Grant Date, (iii) 48,338 shares for each of the following six (6) quarters, and (iv) 48,340 shares following the eighth (8 th On October 1, 2024, we entered into an executive employment agreement with Russ Shelton as Executive Vice President and Chief Operating Officer. Mr. Shelton will receive (i) base salary compensation of $ 337,000 On June 26, 2024, we entered into an executive employment agreement with Patrick M. Knapp to join the company as our Executive Vice President, General Counsel, &amp; Secretary and provides for an annual base salary of $ 3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Note 16. Long-term Debt To assist in funding the manufacture of the Company’s Remediation Processing Centers, between 2015 and 2017, the Company entered into two agreements which include terms for the purchase of participation rights for the sale of future revenue of the funded RPCs, and which also require working interest budget payments by the Company. The Company accounted for the terms under these contracts for the sale of future revenue under Accounting Standards Codification 470 (“ASC 470”). Accordingly, these contracts included the receipt of cash from an investor where the Company agrees to pay the investor for a defined period a specified percentage or amount of the revenue or a measure of income (for example, gross revenue) according to their contractual right, in which the Company would record the cash as debt and apply the effective interest method to calculate and accrue interest on the contracts. The terms of these agreements grant the holder a prorated 25% participation in the gross revenue of the assets as defined in the agreements for 20 years after operations commence for a purchase price of approximately $ 2,200,000 . The Company made its first payment of $ 7,735 in the second quarter of 2021. Due to delays and limitations in achieving scaled up operations (see Note 3 Long Lived Assets 11% to 31% for the year ended December 31, 2023. During 2023, the Company entered into an agreement to move our Vernal RPC to Kuwait to commence scaled up remediation services, as the Vernal plant was not producing product toward its off-take agreement, which further delayed our anticipated operations. Furthermore, in the fourth quarter of 2023, Enshaat Al Sayer (Enshaat) (the original contractor chosen for the remediation of certain cleanup for the Kuwait Environmental Remediation Project (KERP) notified us that it terminated its subcontract with DIC, which effectively terminated DIC’s contract with the Company. For the year ended December 31, 2024, the Company continues to negotiate the terms for an agreement directly with Kuwait Oil Company for the remediation services on the KERP. The Company evaluated these events and determined that the inability to obtain an agreement with Enshaat or Kuwait Oil Company in 2024 was a trigger event requiring analysis for impairment. We analyzed the events and assessed an impairment loss of the assets related to our Kuwait RPCs of $ 7,047,179 Some holders of these participation rights also have the option to relinquish ownership and all remaining benefits of their LLC units in exchange for Common Stock in the Company. Depending on the contract, these options to convert to common stock range from between 1 and 5.5 years. The exercise period ranges from between 1 year to 5.5 years with a step-up discount to market for each year the option is not exercised with a range of between 5% to 25% discount to market. As of December 31, 2024 and 2023 none of these options have been exercised to convert to Common Stock. Accordingly, under Accounting Standards Codification 815 (“ASC 815”) the Company valued these options at fair value, which found the fair value of the options to be nominal. Long-term debt related to these participation rights is recorded in “Long-term debt” on the consolidated balance sheet. The accounting for the terms under these contracts that call for working interest budget payments by the Company are recorded in current liabilities on the consolidated balance sheet and paid down through pass-through expenses or cash according to the contract. Accordingly, the Company records any unpaid balance of budget payments received in “Long-term debt, current” as these liabilities are generally paid within 12 months after proceeds are received. Long-term debt consists of the following:
Schedule of long-term debt
December 31, December 31,
2024 2023
Principal $ - $ 2,196,233
Accrued interest - 2,434,449
Debt discount - (197,052 )
Total long term debt $ - $ 4,433,630
Long term debt, current $ - $ -
Long term debt $ - $ 4,433,6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7. Stockholders’ Equity Series A, Series B, Series B-1, Series C and Series C-1 Preferred Stock The Preferred Stock authorized by the Company may be issued from time to time in one or more series. The Company is authorized to issue 15,000,000 66,667 3,266,667 1,666,667 3,333,333 3,333,333 107,789 1,000 6% On October 1, 2024, we acquired all of the issued and outstanding membership interests in Endeavor Crude, LLC, a Texas limited liability company, Equipment Transport, LLC, a Pennsylvania limited liability company, Meridian Equipment Leasing, LLC, a Texas limited liability company, and Silver Fuels Processing, LLC, a Texas limited liability company (collectively with their subsidiaries, the “Endeavor Entities”), making those entities wholly-owned subsidiaries. The purchase price is $116.3 million (the “Purchase Price”), after post-closing adjustments, including assumed debt and an earn-out adjustment, payable in a combination of our common stock, $0.001 par value per share (“Common Stock”) and shares of our Series A Preferred Stock $0.001 par value per share (“Preferred Stock”). The sellers are beneficially owned by James Ballengee, our chairman, chief executive officer and principal shareholder. To date we have issued the sellers 6,724,291 107,789 Common Stock In November 2023, the Company’s shareholders voted to increase the Company’s authorized shares of common stock to 200,000,000 41,709,190 26,220,508 On October 1, 2024, we acquired all of the issued and outstanding membership interests in Endeavor Crude, LLC, a Texas limited liability company, Equipment Transport, LLC, a Pennsylvania limited liability company, Meridian Equipment Leasing, LLC, a Texas limited liability company, and Silver Fuels Processing, LLC, a Texas limited liability company (collectively with their subsidiaries, the “Endeavor Entities”), making those entities wholly-owned subsidiaries. The purchase price is $116.3 million (the “Purchase Price”), after post-closing adjustments, including assumed debt and an earn-out adjustment, payable in a combination of our common stock, $0.001 par value per share (“Common Stock”) and shares of our Series A Preferred Stock $0.001 par value per share (“Preferred Stock”). The sellers are beneficially owned by James Ballengee, our chairman, chief executive officer and principal shareholder. To date we have issued the sellers 6,724,291 shares of our common stock and 107,789 shares of our Series A Preferred Stock. For the years ended December 31, 2024 and 2023, the Company issued 1,333,292 7,231,998 1,216,050 10,255,000 For the year ended December 31, 2024, the Company sold 2,667,568 1,425,000 For the year ended December 31, 2024, the Company converted $ 2,227,493 1,903,095 Noncontrolling Interest In accordance with ASC 810, as of October 1, 2023, we deconsolidated Viva Wealth Fund I, LLC (VWFI), recognizing a gain on deconsolidation of $ 438,099 Principles of Consolidation 8,068,1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amp; Warrants</t>
        </is>
      </c>
      <c r="B1" s="2" t="inlineStr">
        <is>
          <t>12 Months Ended</t>
        </is>
      </c>
    </row>
    <row r="2">
      <c r="B2" s="2" t="inlineStr">
        <is>
          <t>Dec. 31, 2024</t>
        </is>
      </c>
    </row>
    <row r="3">
      <c r="A3" s="3" t="inlineStr">
        <is>
          <t>Equity [Abstract]</t>
        </is>
      </c>
      <c r="B3" s="4" t="inlineStr">
        <is>
          <t xml:space="preserve"> </t>
        </is>
      </c>
    </row>
    <row r="4">
      <c r="A4" s="4" t="inlineStr">
        <is>
          <t>Share-Based Compensation &amp; Warrants</t>
        </is>
      </c>
      <c r="B4" s="4" t="inlineStr">
        <is>
          <t xml:space="preserve">Note 18. Share-Based Compensation &amp; Warrants On November 10, 2023, our 2023 Equity and Incentive Plan (the Plan) went effective. The plan was approved by our Board of Directors and by the holders of a majority of our common stock. The following is a summary of the material features of the Plan, which is qualified in its entirety by reference to the actual text of the Plan. Eligibility. The Plan provides for the grant of equity awards to the officers, employees, directors, consultants and other key persons of the Company and our subsidiaries selected from time to time by our Compensation Committee of the Board. The Compensation Committee will determine in its sole and absolute discretion the specific individuals eligible to participate in the Plan. As of April 14, 2025, we had approximately one hundred and fifty employees and five directors. The Company also employs consultants to supplement its operational activities. Awards. Awards under the Plan may take the form of stock options, stock appreciation rights (“SARs”), restricted stock awards, unrestricted stock awards, restricted stock units (“RSUs”), and other share-based awards, or any combination of the foregoing (each, an “award” and collectively, “awards”). Shares Available. Subject to the adjustment provisions discussed below under “Adjustments,” the total number of shares that may be issued under the Plan is 40,000,000 Plan Administration. Our Compensation Committee of the Board will administer the Plan at the time we add additional independent directors. Until then the Board will administer the Plan. The Board and the Compensation Committee are to as the “Administrator.” The Administrator will be authorized to grant awards under the Plan, to interpret the provisions of the Plan and to prescribe, amend and rescind rules relating to the Plan or any award thereunder. It is anticipated that the Administrator (either generally or with respect to specific transactions) will be constituted so as to comply, as necessary or desirable, with the requirements of Section 162(m) of the Internal Revenue Code (the “Code”) and Rule 16b-3 promulgated under the Exchange Act. Stock Options. The Plan permits the granting of “incentive stock options” meeting the requirements of Section 422 of the Code, and “nonqualified stock options” that do not meet such requirements. The term of each option is determined by the Compensation Committee and shall not exceed ten years after the date of grant. Options may also be subject to restrictions on exercise, such as exercise in periodic installments, as determined by the Administrator. In general, the per share exercise price for options must be at least equal to 100% of the fair market value of the underlying shares on the date of the grant, unless the option is intended to be compliant with the requirements of Section 409A of the Code. All 40,000,000 Stock Appreciation Rights. The Plan permits the granting of SARs. The Administrator will determine any vesting schedules and the terms and conditions of each grant. Upon the exercise of a SAR, the recipient is entitled to receive from the Company an amount in cash or shares with a fair market value equal to the appreciation in the value of the shares subject to the SAR over a specified reference price. The reference price per share of any SAR will not be less than 100% of the fair market value per share of Company Common Stock on the date of the grant of the SAR, unless the SAR is intended to be compliant with the requirements of Section 409A of the Code. Restricted Stock Awards. The Administrator may award restricted stock under the Plan. Restricted stock gives a participant the right to receive stock subject to a risk of forfeiture based upon certain conditions. The forfeiture restrictions on the shares may be based upon performance standards, length of service and/or other criteria as the Compensation Committee may determine. Until all restrictions are satisfied, lapsed or waived, we will maintain custody over the restricted stock, but the participant will be able to vote the shares and will be entitled to all distributions paid with respect to the shares (but see below, under the heading “No Current Dividends on Unvested Awards” with respect to the treatment of dividends while the shares remain unvested). During the period in which shares are restricted, the restricted stock may not be sold, assigned, transferred, pledged or otherwise encumbered. Upon termination of employment, the participant will forfeit the restricted stock to the extent the applicable vesting requirements have not by then been met. Unrestricted Stock Awards. The Administrator may award unrestricted stock under the Plan. Unrestricted stock may be granted in respect of past services or other valid consideration, or in lieu of cash compensation due to such grantee. Restricted Stock Units. The Plan provides that the Administrator may grant restricted stock units (“RSUs”), which represent the right to receive shares following the satisfaction of specified conditions. The Administrator will determine any vesting schedules and the other terms of each grant of RSUs. A participant will not have the rights of a stockholder with respect to the shares subject to an RSU award prior to the actual issuance of those shares. Performance Awards. The Plan provides that the Administrator may grant awards that are contingent upon the achievement of specified performance criteria (“Performance Awards”). Such awards may be payable in cash, shares or other property. The Administrator will determine the terms of Performance Awards, including the performance criteria, length of the applicable performance period, and the time and form of payment. Other Share-Based Awards. The Plan provides that the Administrator may grant other awards that are payable in, valued in whole or in part by reference to, or otherwise based on or related to shares. All the terms of such other share-based awards will be determined by the Administrator. No Payment of Dividends Until Awards Vest. Dividends or dividend equivalents payable with respect to Plan awards will be subject to the same vesting terms as the related award. Adjustments. In the event of any corporate transaction or event such as a stock dividend, extraordinary dividend or similar distribution (whether in the form of cash, shares, other securities, or other property), reorganization, recapitalization, reclassification, stock dividend, stock split, reverse stock split or other similar change in the Company’s capital stock, the Plan provides that the Administrator will make equitable adjustments to (i) the maximum number of shares reserved for issuance under the Plan, (ii) the number and kind of shares or other securities subject to any then outstanding awards under the Plan, (iii) the repurchase price, if any, per phare subject to each outstanding award, and (iv) the exercise price for each Share subject to any then outstanding Stock Options under the Plan, without changing the aggregate exercise price (i.e., the exercise price multiplied by the number of Stock Options) as to which such Stock Options remain exercisable. Transferability of Awards. Restricted Stock awards, Stock Options, SARs and, prior to exercise, the shares issuable upon exercise of such Stock Option shall not be transferred other than by will, or by the laws of descent and distribution. The Administrator, however, may allow for the assignment or transfer of an award (other than incentive stock options and restricted stock awards) to a participant’s spouse, children and/or trusts, partnerships, or limited liability companies established for the benefit of the participant’s spouse and/or children, subject in each case to certain conditions on assignment or transfer. Termination and Amendment. The Board may, at any time, amend or discontinue the Plan and the Compensation Committee may, at any time, amend or cancel any outstanding award for the purpose of satisfying changes in law or for any other lawful purpose, but no such action shall adversely affect rights under any outstanding award without the consent of the holder of the Award. The Compensation Committee may exercise its discretion to reduce the exercise price of outstanding Stock Options or effect repricing through cancellation of outstanding Stock Options and by granting such holders new awards in replacement of the cancelled Stock Options. To the extent determined by the Compensation Committee to be required either by the Code to ensure that Incentive Stock Options granted under the Plan are qualified under Section 422 of the Code or otherwise, Plan amendments shall be subject to approval by the Company stockholders entitled to vote at a meeting of stockholders. The Board has the right to amend the Plan and/or the terms of any outstanding Stock Options to the extent reasonably necessary to comply with the requirements of the exemption pursuant to Rule 12h-1 of the Exchange Act. Treatment of Awards Upon a Sale Event. In the case of and subject to the consummation of a Sale Event (as the term is defined in the Plan), the Plan and all outstanding Stock Options and SARs issued thereunder shall become one hundred percent (100%) vested upon the effective time of any such Sale Event, all unvested Restricted Stock and unvested Restricted Stock Unit Awards issued thereunder shall become one hundred percent (100%) vested, with an equitable or proportionate adjustment as to the number and kind of shares subject to such awards as such parties shall agree, and such Restricted Stock shall be repurchased from the holder thereof at the then fair market value of such shares. In the event of the termination of the Plan, each holder of Stock Options shall be permitted, within a period of time prior to the consummation of the Sale Event as specified by the Administrator, to exercise all such Stock Options or SARs which are then exercisable or will become exercisable as of the effective time of the Sale Event. Treatment of Termination of Service Relationship. Any portion of a Stock Option or SAR that is not vested and exercisable on the date of termination of an optionee’s service relationship, a grantee’s right in all Restricted Stock Units that have not vested upon the grantee’s cessation of service relationship with the Company and any subsidiary for any reason, shall immediately expire and be null and void, unless otherwise be provided by the Administrator. Once any portion of the Stock Option becomes vested and exercisable, the optionee’s right to exercise such portion of the Stock Option or SAR in the event of a termination of the optionee’s service relationship shall continue until the earliest of: (i) the date which is: (A) 12 months following the date on which the optionee’s Service Relationship terminates due to death or Disability (or such longer period of time as determined by the Committee and set forth in the applicable Award Agreement), or (B) three months following the date on which the optionee’s Service Relationship terminates if the termination is due to any reason other than death or Disability (or such longer period of time as determined by the Committee and set forth in the applicable Award Agreement), or (ii) the expiration date set forth in the award agreement; provided that notwithstanding the foregoing, an award agreement may provide that if the optionee’s service Relationship is terminated for cause, the Stock Option shall terminate immediately and be null and void upon the date of the optionee’s termination and shall not thereafter be exercisable. Tax Withholding. The Company and its subsidiaries may deduct amounts from participants to satisfy withholding tax requirements arising in connection with Plan awards. The Company’s obligation to deliver stock certificates (or evidence of book entry) to any grantee is subject to and conditioned on any such tax withholding obligations being satisfied by the grantee. Stock Options &amp; Awards Generally accepted accounting principles require share-based payments to employees, including grants of employee stock options, warrants, and common stock to be recognized in the income statement based on their fair values at the date of grant, net of estimated forfeitures. The Company has granted stock-based compensation to employees, including the issuance of 1,421,760 1,076,031 1,054,267 48,387 245,536 539,596 2,930,838 1,596,957 95,045 10,311 1,000,000 1.179 467,509 There were no other options or awards granted during the years ended December 31, 2024 and 2023, respectively. The assumptions used in the Black-Scholes option pricing model to determine the fair value of the options on the date of issuance are as follows:
Schedule of option activity
December 31,
Risk-free interest rate 0.24 5.23%
Expected dividend yield None
Expected life of warrants 3.33 10
Expected volatility rate 156 273% The following table summarizes all stock option activity of the Company for the years ended December 31, 2024 and 2023:
Schedule of warrant assumptions
Number of Weighted Weighted
Outstanding, December 31, 2022 1,833,566 $ 2.59 6.47
Granted 1,000,000 1.18 1.50
Exercised - - -
Forfeited (16,666 ) 12.00 -
Outstanding, December 31, 2023 2,816,900 $ 2.03 4.08
Granted - - -
Exercised (1,000,000 ) $ 1.179 -
Forfeited (95,139 ) 12.00 -
Outstanding, December 31, 2024 1,721,761 $ 1.97 4.71
Exercisable, December 31, 2023 2,720,221 $ 2.05 3.93
Exercisable, December 31, 2024 1,721,761 $ 1.97 4.71 As of December 31, 2024 and 2023, the aggregate intrinsic value of the Company’s outstanding options was approximately none. The aggregate intrinsic value will change based on the fair market value of the Company’s common stock. Warrants As of December 31, 2024 and 2023, the Company had 399,040 80,000 1,600,000 80,000 5.75 374,000 319,040 0.90 92,522 Management uses the Black-Scholes option pricing model to determine the fair value of warrants on the date of issuance. The assumptions used in the Black-Scholes option pricing model to determine the fair value of the warrants on the date of issuance during 2024 and 2023 are as follows:
Schedule of warrant activity
Risk-free interest rate 1.92 5.02%
Expected dividend yield None
Expected life of warrants 1 5
Expected volatility rate 98 1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Note 19. Segments The Company has two reportable operating segments, which consist of trucking logistics services and terminaling and storage product and services, and uses segment income/(loss) from operations to assess performance against forecasted results and allocate resources to its segments. Segment income/(loss) from operations is determined on the same basis as consolidated income/(loss) from operations presented in the Company’s consolidated statements of operations. The trucking logistics services segment generates revenue from trucking crude oil and produced water and transportation and terminaling services of crude oil via the Omega Gathering Pipeline. Transportation and terminaling of crude oil is also conducted utilizing our Omega Gathering Pipeline, which is an approximately forty-five (45) mile integrated crude oil gathering and pipeline in Blaine County, Oklahoma, in the heart of the STACK play. The line is tied into the Cushing, Oklahoma storage hub via the Plains STACK Pipeline. We also own and operate fifteen (15) crude oil pipeline injection truck stations, primarily centered in the Permian Basin. The terminaling and storage segment generates revenue from two operational major crude oil terminaling facilities for crude oil and natural gas liquid gathering and storage. One facility is located in Colorado City, Texas, and the other facility is located in Delhi, Louisiana. Both facilities are located at the junction of several major interstate pipelines, receive various grades of crude oil from our customers. These crude oil terminals are industrial facilities that serve as hubs for the storage, handling and distribution of crude oil and petroleum products. For information purposes, we have reported separately “Corporate and Other”, which is not determined to be an operating segment, but allows for analysis of non-operating entities and shared services and personnel that support both of the operating segments. Corporate and Other contains expenses for the corporate entity and non-operating entities, such as corporate overhead payroll expenses, stock-based compensation, corporate legal and audit expenses, impairment expense not related to operating segments, interest expense from loans at the corporate level, and amortization of intangible assets held at corporate and non-operating entities. Our chief operating decision maker (CODM) is our Chief Executive Officer, James Ballengee. The CODM uses segment income/(loss) from operations before income taxes for purposes of allocating resources and evaluating financial performance predominantly in the annual budget and forecasting process. The CODM considers budget-to-actual variances on a quarterly basis using the segment income/(loss) before taxes measure when making decisions about allocating capital and personnel to the segments. The CODM does not review assets in evaluating the results of the operating segments, and therefore, such information is not presented. Segment revenue, significant segment expenses, income/(loss) from operations, other income/(expense) and income/(loss) before income tax for the years ended December 31, 2024 and 2023 are as follows : Year ended December 31, 2024
Transportation Terminaling and Corporate
Total Consolidated
Revenues $ 18,782,745 $ 39,829,406 $ - $ 58,612,151
Revenues- related party - 31,199,089 - 31,199,089
Total revenues 18,782,745 71,028,495 - 89,811,240
Cost of revenues 13,804,019 65,788,017 - 79,592,036
Gross profit 4,978,726 5,240,478 - 10,219,204
Operating expenses:
Sales and marketing - - 15,268 15,268
General and administrative 2,194,857 598,465 9,412,709 12,206,031
Impairment expense - - 8,632,773 8,632,773
Amortization and depreciation 5,187,972 4,997,297 1,175,156 11,360,425
Total operating expenses 7,382,829 5,595,762 19,235,906 32,214,497
Loss from operations (2,404,103 ) (355,284 ) (19,235,906 ) (21,995,293 )
Other income (expense):
Unrealized gain (loss) on marketable securities - - 165,275 165,275
Gain on disposition of asset 57,200 - - 57,200
Gain on deconsolidation of subsidiary - - 177,550 177,550
Interest income 30,818 - 29,546 60,364
Interest expense (1,511,056 ) (1,248,138 ) (1,936,040 ) (4,695,234 )
Interest expense- related parties (121,458 ) (121,458 )
Other income 12,540 - 115,000 127,540
Total other income (expense) (1,410,498 ) (1,248,138 ) (1,570,127 ) (4,228,763 )
Loss before provision for income taxes (3,814,601 ) (1,603,422 ) (20,806,033 ) (26,224,056 )
Provision for income taxes - - (126,869 ) (126,869 )
Consolidated net loss (3,814,601 ) (1,603,422 ) (20,932,902 ) (26,350,925 )
Less: Net loss attributable to noncontrolling interests - - (4,161,105 ) (4,161,105 )
Net loss attributable to Vivakor, Inc. $ (3,814,601 ) $ (1,603,422 ) $ (16,771,797 ) $ (22,189,820 ) Year ended December 31, 2023
Transportation Terminaling and Corporate Total
Revenues $ - $ 46,202,141 $ 50,000 $ 46,252,141
Revenues- related party 13,069,611 - 13,069,611
Total revenues - 59,271,752 50,000 59,321,752
Cost of revenues - 54,300,788 - 54,300,788
Gross profit - 4,970,964 50,000 5,020,964
Operating expenses:
Sales and marketing - - 3,070 3,070
General and administrative - 718,548 6,698,262 7,416,810
Amortization and depreciation - 2,961,902 970,842 3,932,744
Total operating expenses - 3,680,450 7,672,174 11,352,624
Loss from operations - 1,290,514 (7,622,174 ) (6,331,660 )
Other income (expense):
Unrealized gain (loss) on marketable securities - - (1,156,928 ) (1,156,928 )
Gain on deconsolidation of variable interest entity - - 438,099 438,099
Interest income - - 14,953 14,953
Interest expense (548,500 ) (417,637 ) (966,137 )
Interest expense- related parties (3,058,940 ) (3,058,940 )
Other income - - 318,041 318,041
Total other income (expense) - (548,500 ) (3,862,412 ) (4,410,912 )
Loss before provision for income taxes - 742,014 (11,484,586 ) (10,742,572 )
Provision for income taxes - - (92,703 ) (92,703 )
Consolidated net loss - 742,014 (11,577,289 ) (10,835,275 )
Less: Net loss attributable to noncontrolling interests - - (96,650 ) (96,650 )
Net loss attributable to Vivakor, Inc. $ - $ 742,014 $ (11,480,639 ) $ (10,738,62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20. Income Tax Provision for income taxes is as follows:
Schedule of components of income tax
December 31,
2024 2023
Current
State $ 60,810 $ 4,380
Total current 60,810 4,380
Deferred
Federal 73,897 59,440
State (7,838 ) 28,883
Total Deferred 66,059 88,323
Net provision $ 126,869 $ 92,703 The differences between the expected income tax provision based on the statutory Federal United States income tax rates and the Company’s effective tax rates are summarized below:
Schedule reconciliation of income tax
December 31,
Tax Computed At The Federal Statutory Rate $ (4,634,170 ) 21.00 %
State Tax, Net Of Fed Tax Benefit (352,031 ) 1.60 %
Nondeductible Expenses 412,439 -1.87 %
Flowthrough Entity not Subject to Tax 870,990 -3.95 %
Foreign Corporation - Minority Interest 590 0.00 %
Non-controlling Interest (827,332 ) 3.75 %
Valuation Allowance 5,199,892 -23.56 %
Stock compensation (488,445 ) 2.21 %
Rate Change 8,363 -0.04 %
Other/Prior Year True-Up (63,427 ) 0.29 %
Benefit from income taxes $ 126,869 -0.57 %
December 31,
Tax Computed At The Federal Statutory Rate $ (2,235,644 ) 21.00 %
State Tax, Net Of Fed Tax Benefit (353,133 ) 3.32 %
Nondeductible Expenses 1,008,500 -9.47 %
Flowthrough Entity not Subject to Tax (6,820 ) 0.06 %
Foreign Corporation - Minority Interest 6,560 -0.06 %
Non-controlling Interest (20,272 ) 0.19 %
Valuation Allowance 186,011 -1.75 %
Rate Change - 0.00 %
R&amp;D Credits 1,891 -0.02 %
Other/Prior Year True-Up 1,505,609 -14.14 %
Benefit from income taxes $ 92,703 -0.87 % Significant components of the Company’s deferred tax assets and liabilities are as follows:
Schedule of deferred tax assets and liabilities
December 31,
Deferred Tax Assets:
Net Operating Losses $ 7,732,475
Stock Compensation 361,778
Reserves 2,668,891
Leases Liability 1,104,044
Inventory -
Fixed Assets 417,949
Accrued Liabilities 595,127
Other 85,575
Total Deferred Tax Assets 12,965,839
Deferred Tax Liabilities:
ROU Asset (1,125,516 )
Intangibles (2,068,818 )
Total Deferred Tax Liabilities (3,194,334 )
Less: Valuation Allowance (9,925,885 )
Net deferred tax liability: $ (154,381 )
December 31,
Deferred Tax Assets:
Net Operating Losses $ 4,574,080
Stock Compensation 234,271
Reserves 935,313
Leases Liability 436,111
Inventory 51,376
Fixed Assets 392,902
Accrued Liabilities 626,488
Other 59,991
Total Deferred Tax Assets 7,310,532
Deferred Tax Liabilities:
ROU Asset (410,703 )
Intangibles (2,262,158 )
Total Deferred Tax Liabilities (2,672,862 )
Less: Valuation Allowance (4,725,993 )
Net deferred tax liability: $ (88,323 ) In determining the possible future realization of deferred tax assets, the Company has considered future taxable income from the following sources: (a) reversal of taxable temporary differences; and (b) tax planning strategies that, if necessary, would be implemented to accelerate taxable income into years in which net operating losses might otherwise expir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Based on our review of the deferred tax assets the Company has concluded that a valuation allowance is necessary on the net operating loss balance, as realization of this asset does not meet the more likely than not threshold. As of December 31, 2024 and 2023, the Company had estimated net operating losses for federal and state purposes of $ 40 18.1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potential interest and penalties related to unrecognized tax benefits in the general and administrative expense in the statement of operations of the Company. The Company is in the process of filing back income tax returns from 2010 through the current year and subject to IRS examination for these years. The Company has booked a reserve for potential penalties associated with non-filing of certain foreign information reports related to its subsidiary in the Middle East. Penalties and interest have been reported in the general and administrative section of the statement of operations. The reserve balance at December 31, 2024 and 2023 was $ 837,477 658,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5000000</v>
      </c>
      <c r="C4" s="6" t="n">
        <v>15000000</v>
      </c>
    </row>
    <row r="5">
      <c r="A5" s="4" t="inlineStr">
        <is>
          <t>Preferred stock shares outstanding</t>
        </is>
      </c>
      <c r="B5" s="6" t="n">
        <v>107789</v>
      </c>
      <c r="C5" s="6" t="n">
        <v>0</v>
      </c>
    </row>
    <row r="6">
      <c r="A6" s="4" t="inlineStr">
        <is>
          <t>Common stock, par value</t>
        </is>
      </c>
      <c r="B6" s="7" t="n">
        <v>0.001</v>
      </c>
      <c r="C6" s="7" t="n">
        <v>0.001</v>
      </c>
    </row>
    <row r="7">
      <c r="A7" s="4" t="inlineStr">
        <is>
          <t>Common stock, shares authorized</t>
        </is>
      </c>
      <c r="B7" s="6" t="n">
        <v>200000000</v>
      </c>
      <c r="C7" s="6" t="n">
        <v>200000000</v>
      </c>
    </row>
    <row r="8">
      <c r="A8" s="4" t="inlineStr">
        <is>
          <t>Common stock, shares outstanding</t>
        </is>
      </c>
      <c r="B8" s="6" t="n">
        <v>41709190</v>
      </c>
      <c r="C8" s="6" t="n">
        <v>26220508</v>
      </c>
    </row>
    <row r="9">
      <c r="A9" s="4" t="inlineStr">
        <is>
          <t>Common stock, shares issued</t>
        </is>
      </c>
      <c r="B9" s="6" t="n">
        <v>41709190</v>
      </c>
      <c r="C9" s="6" t="n">
        <v>26220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21. Related Party Transactions In 2023 we subleased office space to Spectra Global Cuisine, LLC (Spectra), which shares officers with WealthSpace, LLC (the Fund Manager of VWFI). For the year ended December 31, 2024, we realized $ 115,000 137,000 On May 25, 2023, we entered into a Consulting Agreement with Matthew Nicosia, a shareholder, affiliate via beneficial ownership, and our former Chief Executive Officer. Under the terms of the agreement, Mr. Nicosia is assisting our current Chief Executive Officer regarding transitioning certain projects Mr. Nicosia was working on to our new Chief Executive Officer, primarily those operations related to our business in Kuwait and our attempt to sell some operations that we have impaired. The agreement is for an initial term of three months, and we have paid Mr. Nicosia a total of $ 25,000 30,000 21,000 16,254 In May 2023, we entered into a Consulting Agreement with Trent Staggs, who is a current shareholder of the Company and one of our former directors. The agreement was for a term of four months and has been terminated as of September 30, 2023. For the year ended December 31, 2024, we paid Mr. Staggs a total of $ 48,000 On June 15, 2022, we entered into a Membership Interest Purchase Agreement (the “MIPA”), with Jorgan Development, LLC, (“Jorgan”) and JBAH Holdings, LLC, (“JBAH” and, together with Jorgan, the “Sellers”), as the equity holders of Silver Fuels Delhi, LLC (“SFD”) and White Claw Colorado City, LLC (“WCCC”) whereby, at closing, which occurred on August 1, 2022, we acquired all of the issued and outstanding membership interests where the consideration included secured three-year promissory notes issued by us in favor of the Sellers (the “Notes”). At the time of the closing of these transactions Jorgan, JBAH, and our newly hired CEO, James Ballengee were not considered related parties. As James Ballengee is now our Chief Executive Officer and is the beneficiary of Jorgan and JBAH, and the Sellers are significant shareholders, certain transactions, as noted below, related to Jorgan, JBAH, and James Ballengee are now considered related party transactions. The consideration for the membership interests included the Notes in the amount of $ 286,643 28,377,641 16,306,754 164,715 th 7,042,254 10,000,000 1.42 2,573,883 3,587,986 In the business combination of acquiring WCCC we also acquired WCCC’s Oil Storage Agreement with White Claw Crude, LLC (“WC Crude”), who shares a beneficiary, James Ballengee, with Jorgan and JBAH. Under this agreement, WC Crude has the right, subject to the payment of service and maintenance fees, to store volumes of crude oil and other liquid hydrocarbons at a certain crude oil terminal operated by WCCC. WC Crude is required to pay $ 150,000 1,800,000 In the business combination of acquiring SFD, we acquired an amended Crude Petroleum Supply Agreement with WC Crude (the “Supply Agreement”), under which WC Crude supplies volumes of Crude Petroleum to SFD, which provides for the delivery to SFD a minimum of 1,000 sourced barrels per day, and includes a guarantee that when SFD resells these barrels, if SFD does not make at least a $5.00 per barrel margin on the oil purchased from WC Crude, then WC Crude will pay to SFD the difference between the sales price and $5.00 per barrel. In the event that SFD makes more than $5.00 per barrel, SFD will pay WC Crude a profit-sharing payment in the amount equal to 10% of the excess price over $5.00 per barrel, which amount will be multiplied by the number of barrels associated with the sale. The Supply Agreement expires on December 31, 2031. For the year ended December 31, 2024 and 2023, we made crude oil purchases from WC Crude of $ 43,632,933 36,740,922 1,855,077 172,311 10,790,417 11,268,005 In the business combination of acquiring SFD and WCCC we also entered into a Shared Services Agreement with Endeavor Crude, LLC (“Endeavor”), who shares a beneficiary, James Ballengee, with Jorgan and JBAH. Under this agreement, we have the right, but not the obligation to use Endeavor for consulting services. For the years ended December 31, 2023, Endeavor rendered services in the amount of $ 295,881 . This agreement was eliminated upon consolidation in 2024 after the acquisition of the Endeavor Entities. We have an existing note payable issued to Triple T, which is owned by Dr. Khalid Bin Jabor Al Thani, the 51% 404,120 375,124 On October 1, 2024, Jorgan Development, LLC, a Louisiana limited liability company (“Jorgan”) and JBAH Holdings, LLC, a Texas limited liability company (“JBAH” and, together with Jorgan, the “Sellers”), as the equity holders of Endeavor Crude, LLC, a Texas limited liability company, Equipment Transport, LLC, a Pennsylvania limited liability company, Meridian Equipment Leasing, LLC, a Texas limited liability company, and Silver Fuels Processing, LLC, a Texas limited liability company (collectively, the “Endeavor Entities”) closed the transactions that were the subject of the previously-disclosed Membership Interest Purchase Agreement among them dated March 21, 2024, as amended (the “MIPA”) (the “Closing”). In accordance with the terms of the MIPA, at the Closing, the Company acquired all of the issued and outstanding membership interests in each of the Endeavor Entities (the “Membership Interests”), making them wholly-owned subsidiaries of the Company. The consolidated financial statements of the Endeavor Entities for the nine months ended September 30, 2024 and for the years ended December 31, 2023 and 2022 are attached hereto as Exhibits 99.1 and 99.2. The Endeavor Entities own and operate a combined fleet of more than 500 commercial tractors and trailers for the hauling of crude oil and produced water. On a daily basis, the trucking fleet hauls approximately 60,000 barrels of crude oil, tank bottoms, and petroleum wastes, and approximately 30,000 barrels of produced water. In addition, the Endeavor Entities own and operate a crude oil pipeline and exclusive connected blending and processing facility in Blaine County, Oklahoma. The purchase price for the Membership Interests is $116.3 million (the “Purchase Price”), after post-closing adjustments, including a reduction for assumed debt and a possible increase for an earn-out adjustment, payable by the Company in a combination of Company common stock, $0.001 par value per share (“Common Stock”) and Company Series A Preferred Stock $0.001 par value per share (“Preferred Stock”). The number of shares of Common Stock for the Purchase Price is equal to an undivided nineteen and ninety-nine hundredths percent (19.99%) of all of the Company’s issued and outstanding Common Stock immediately prior to Closing, or a lesser percentage, if such issuance would result, when taking into consideration the percentage of Common Stock owned by Sellers prior to such issuance, in Sellers owning in excess of 49.99% of the Common Stock issued and outstanding on a post-Closing basis, with such shares of Common Stock valued at $1.00 per share. The remaining Purchase Price is due to the Sellers in Preferred Stock. The Preferred Stock will have the terms set forth in the Series A Preferred Stock Certificate of Designations, including, but not limited to, liquidation preference over the Common Stock, the payment of a cumulative six percent (6%) annual dividend per share payable quarterly in arrears in shares of Common Stock (so long as such issuances of Common Stock would not result in the Sellers beneficially owning greater than 49.99% of the issued and outstanding Common Stock), and the Company having the right to convert the Preferred Stock at any time using the stated value of $1,000 per share of Preferred Stock and the conversion price of one dollar ($1.00) per share of Common Stock. The Sellers are beneficially owned by James Ballengee, the Company’s chief executive officer and principal shareholder. The Company is currently still calculating the reduction in the Purchase Price, as a result of Endeavor Entities debt that the Company assumed at Closing. On December 2, 2024, the Company issued 6,724,291 shares of Common Stock to the Sellers, or their assignees, with 4,999,500 shares issued to Jorgan and 50,500 shares issued to JBAH. The remaining shares were issued to two non-related parties as part of the consideration for the Purchase Price at the instruction of the Sellers. The Company issued 107,789 shares of Series A Preferred Stock to the Sellers, or their assignees, as part of the Purchase Price. Upon the Closing of our acquisition of the Endeavor Entities, the parties of that certain Membership Interest Purchase Agreement dated June 15, 2022, and the Amendment of Transaction Documents Related to Threshold Payment dated March 31, 2024 (together, the “2022 MIPA”), agreed that Section 8.7 Unwinding of the 2022 MIPA expired and is no longer enforceable. As a result, the selling entities in the 2022 MIPA no longer have the right to unwind our acquisitions of White Claw Colorado City and Silver Fuels Delhi. In connection with the Closing of the Endeavor Entities on October 1, 2024, a certain Repair and Maintenance Subscription Plan dated October 1, 2024 was entered into between Horizon Truck and Trailer, LLC, which is a related party as our Chief Executive Officer is the beneficiary, and Meridian Equipment Leasing, LLC (“MEL”) for the maintenance and repairs of all commercial trailers and tractors owned, leased, or controlled by MEL, which includes a $100,000 monthly retainer that is credited against open monthly charges and invoices. Upon the Closing of our acquisition of the Endeavor Entities, we acquired Trucking Transportation Agreement &amp; Addendum with White Claw Crude, LLC (“WC Crude”), who shares a beneficiary, James Ballengee, with Jorgan and JBAH. Under this agreement, WC Crude must, through its own operations or source for the Company, a minimum volume of 75,000 bbls per day for our trucking logistics services. The agreement expires on December 31, 2034. For the year ended December 31, 2024, we realized related party trucking revenue related to this agreements of $ 3,756,097 Upon the Closing of our acquisition of the Endeavor Entities, we acquired a Station Throughput Agreement with Posse Wasson, LLC (Posse Monroe, LLC) (“Possee”), who shares a beneficiary, James Ballengee, with Jorgan and JBAH. Under this agreement, Possee must source for the Company, a minimum volume of 230,000 bbls per month through our storage facility at $0.275 per barrel, guaranteeing $759,000 of throughput revenue on an annual basis. The agreement expires on December 31, 2034. For the year ended December 31, 2024, we realized related party revenue related to this agreements of $ 189,750 Upon the Closing of our acquisition of the Endeavor Entities, we acquired a Station Throughput Agreement with WC Crude, who shares a beneficiary, James Ballengee, with Jorgan and JBAH. Under this agreement, WC Crude must source for the Company, a minimum volume of 200,000 bbls per month through our storage Omega Gathering Pipeline at $1.00 per barrel, guaranteeing $2,400,000 of throughput revenue on an annual basis. The agreement expires on December 31, 2034. For the year ended December 31, 2024, we realized related party revenue related to this agreements of $ 427,844 On October 17 2024, our newly acquired subsidiaries under the Endeavor Entities, received funding of $530,000 under our May 14, 2024 promissory note between Vivakor, Inc. and Ballengee Holdings, LLC, of which our Chief Executive Officer is the beneficial owner. The Company also made payments of $530,000 on this promissory note in October 2024. See Note 6 for further information regarding the promissory note between Ballengee Holdings, LLC and Vivakor, Inc. On May 14, 2024, we issued a promissory note, to James Ballengee, in the principal amount of up to $ 1,500,000 11% 1,164,150 43,880 On June 13, 2024, we owed our Chief Financial Officer $ 1,167,750 1,020,872 48,121 On July 5, 2024, the Company received a loan from Ballengee Holdings, LLC, in the principal amount of $500,000, and in connection therewith, we agreed to issue 21,552 ($50,000) restricted shares of the Company’s common stock, which is currently accrued in related party accounts payable in stock until the shares are issued. The loan bears interest at the rate of 10% 500,000 24,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2. Subsequent Events The Company has evaluated subsequent events through the date the financial statements were available to issue. On February 11, 2025, the Company filed a Certificate of Amendment (the “Amendment to Articles”) to the Company’s Amended and Restated Articles of Incorporation, as amended, with the Secretary of State of the State of Nevada in order to withdraw all previously designated series of preferred stock. On February 11, 2025, we entered into a Consulting Agreement with WSGS, LLC for management consulting services. Under the terms of the Consulting Agreement, we will pay the consultant up to $ 1.3 On February 10, 2025, we entered into a Side Letter related to our Executive Employment Agreement with Tyler Nelson, a Director and our Chief Financial Officer, and dated June 13, 2024 and the Promissory Note issued to Mr. Nelson dated June 13, 2024, under which we amended and clarified Mr. Nelson’s Employment Agreement and the Promissory Note to (i) clarify that effective October 1, 2024, Mr. Nelson’s Employment Agreement is with Vivakor Administration, LLC with all material obligations guaranteed by us, (ii) confirming the Promissory Note is still our primary obligation; (iii) confirming the payment obligations of the company are triggered but not just fund raising by the company but also fundraising by our subsidiaries, that the maturity date under the Promissory Note is extended until June 30, 2025, and that a 5% fee will be assessed on the outstanding principal and interest due under the Promissory Note as of December 31, 2024 as a result of the Promissory Note not being paid by December 31, 2024, and (iv) to clarify that no taxable event will occur related to amounts due under the Promissory Note until those amounts are actually paid by the Company to Mr. Nelson. On July 5, 2024, we issued a convertible promissory note to Ballengee Holdings, LLC (“Ballengee Holdings”), whose beneficial owner is our Chief Executive Officer, in the principal amount of $500,000, in exchange for $500,000 and in connection therewith, we agreed to issue 21,552 ($50,000) restricted shares of our common stock to Ballengee Holdings (the “BH Shares”). On February 12, 2025, we issued the BH Shares to Ballengee Holdings. On July 8, 2024, we issued a convertible promissory note to Justin Ellis (“Ellis”) in the principal amount of $350,000, in exchange for $350,000 and in connection therewith, we agreed to issue 15,982 ($35,000) restricted shares of our common stock to Ellis (the “Ellis Shares”). On February 12, 2025, we issued the Ellis Shares to Ellis. On February 13, 2025, we issued Tysadco Partners, LLC 139,535 180,000 On February 12, 2025, we issued James Ballengee, our Chairman, Chief Executive Officer and principal shareholder, 160,266 Under our Employment Agreement with Tyler Nelson, our Chief Financial Officer, he is due bonuses at various times and/or upon certain events happening, namely an annual cash incentive bonus for December 31, 2024 of $225,000, an annual equity incentive bonus of $112,500, and a bonus for the close of the acquisition of the Endeavor Entities of $100,000, totaling $437,500 (the “Nelson Bonuses”), The Nelson Bonuses are due to Mr. Nelson in shares of common stock, which total 462,462 shares of common stock (prior to tax withholdings) based on the calculations in the Nelson Employment Agreement. In payment of the Nelson Bonuses, on February 12, 2025, we issued Mr. Nelson 105,213 shares of our common stock after tax withholdings. The shares were issued as unrestricted shares under our Equity Incentive Plan registered under a Registration Statement on Form S-8. On March 17, 2025, the Company issued a junior secured convertible promissory note (the “Note”) due as described below, to J.J. Astor &amp; Co. (the “Lender”), in the principal amount of $ 6,625,000 5,000,000 The Note is payable to the Lender over forty-two equal weekly installments of $157,739, which may be paid in cash or, at the option of the Company once an applicable resale registration statement covering the conversion shares is declared effective by the SEC, in free trading shares of its common stock issued at a twenty percent (20%) discount to the lower of either the previous day’s closing price or the average of the four lowest volume-weighted average prices during the prior twenty (20) trading days. The Note does not bear interest unless an event of default shall occur and is continuing. The Note is subject to mandatory prepayment upon the receipt of proceeds from identified sales of equity interests in the Company and/or the receipt of certain extraordinary cash payments. The Note is secured by a junior lien in all assets of the Company and its subsidiaries, subject to exceptions for existing debt covenants of the Company. The Company reserved 21,554,274 shares of its common stock for issuance in connection with a conversion under the Note and the Company agreed to issue the Lender 250,000 shares of its common stock as additional consideration for the loan (the “Commitment Shares”). Under the terms of a Registration Rights Agreement (the “RRA”), the Company is obligated to file a resale registration statement with the SEC registering any shares of its common stock issuable under the Note (the “Conversion Shares”) as well as the Commitment Shares by a date which shall be not later than sixty (60) days after closing. On April 9, 2025, a Side Letter (the “Cedarvew Side Letter”) with Cedarview Capital Management LLC (“Cedarview”) went effective which amended the terms of that certain Loan and Security Agreement we issued to Cedarview dated October 31, 2024 (the “Cedarview Loan”). Under the terms of the Side Letter, we agreed to pay the remaining amounts we owe under the Cedarview Loan as follows: (i) $589,890.37 on or before April 9, 2025, (ii) payments of $150,000 on each of April 30, 2025 and May 31, 2025, and (iii) four monthly payments of $645,684.69 until the Cedarivew Loan has been paid in full. In exchange for Cedarview agreeing to the extended repayment terms under the Side Letter for the Cedarview Loan we agreed we would (a) pay Cedarview 30% of any net amounts we receive from drawdowns from any equity lines of credit we do in the future as payments on the Cedarview Loan, (b) pay Cedarview 30% of any net proceeds received from the sale of any assets in the future as payments on the Cedarview Loan, and (c) issue Cedarview, or its assignees, 300,000 shares of our restricted common stock. We paid the $ 589,890 300,000 On March 18, 2025, the Company received a deficiency notification letter from the Listing Qualifications Staff of the Nasdaq Stock Market LLC (“Nasdaq”) indicating that the Company was not in compliance with Nasdaq Listing Rule 5550(a)(2) because the bid price for the Company’s common stock had closed below $1.00 per share for the previous 30 consecutive business days. In accordance with Nasdaq Listing Rule 5810(c)(3)(A), the Company can regain compliance with the minimum bid price requirement at any time within the 180 calendar day period following receipt of the Nasdaq notice, or until September 15, 2025. To regain compliance, the bid price for the Company’s common stock must close at $1.00 per share or more for a minimum of 10 consecutive business days. Nasdaq’s written notice has no effect on the listing or trading of the Company’s common stock at this time. The Company intends to actively monitor the closing bid price of its common stock and, as appropriate, will consider available options to resolve this listing deficienc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the Financial Accounting Standards Board (“ FASB Codification GAAP All figures are in U.S. dollars unless indicated otherwise. </t>
        </is>
      </c>
    </row>
    <row r="5">
      <c r="A5" s="4" t="inlineStr">
        <is>
          <t>Principles of Consolidation</t>
        </is>
      </c>
      <c r="B5" s="4" t="inlineStr">
        <is>
          <t xml:space="preserve">Principles of Consolidation The consolidated financial statements include the accounts of Vivakor, Inc., its wholly owned and majority-owned active subsidiaries, or joint ventures (collectively, the “Company”). Intercompany balances and transactions between consolidated entities are eliminated. Inactive entities have no value, assets or liabilities. We have the following direct and indirect wholly-owned or majority-owned active subsidiaries: Endeavor Crude, LLC, a Texas limited liability company (since October 1, 2024), and Silver Fuels Processing, LLC, a Texas limited liability company (since October 1, 2024), Meridian Equipment Leasing, LLC, a Texas limited liability company (since October 1, 2024), which owns CPE Gathering Midcon, LLC, a Delaware limited liability company, Equipment Transport, LLC, a Pennsylvania limited liability company (since October 1, 2024), which owns ET EmployeeCo, LLC, a Pennsylvania limited liability company, Silver Fuels Delhi, LLC, a Louisiana limited liability company, White Claw Colorado City, LLC, a Texas limited liability company, Vivaventures Remediation Corp., a Texas corporation, Vivaventures Management Company, Inc., a Nevada corporation, Vivaventures Oil Sands, Inc., a Utah corporation, Vivakor Supply &amp; Trading, LLC, a Texas limited liability company, Vivakor Administration, LLC, a Texas limited liability company, Vivakor Midstream, LLC, a Texas limited liability company, Vivakor Operating, LLC, a Texas limited liability company, Vivakor Transportation, LLC, a Texas limited liability company, and VM Facilities, LLC, a Texas limited liability company. We have a 99.95% ownership interest in VivaVentures Energy Group, Inc., a Nevada Corporation; the 0.05% minority interest in VivaVentures Energy Group, Inc. is held by a private investor unaffiliated with us. We also have an approximate 49% ownership interest in Vivakor Middle East Limited Liability Company, a Qatar limited liability company. Vivakor manages and consolidates RPC Design and Manufacturing LLC, which includes a non-controlling interest investment from VivaOpportunity Fund, LLC, which is also managed by VivaVentures Management Company, Inc. In accordance with ASC 810, the Company deconsolidated Viva Wealth Fund I, LLC from its consolidated balance sheet as of December 31, 2023. The Company follows ASC 810-10-15 guidance with respect to accounting for Variable Interest Entities (“VIE”). A VIE is an entity that does not have sufficient equity at risk to finance its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the entity’s expected residual returns. Variable interests are contractual, ownership, or other pecuniary interests that change with changes in the fair value of the entity’s net assets. A party is the primary beneficiary of a VIE and must consolidate it when that party has a variable interest, or combination of variable interests, which provides the party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For the year ended December 31, 2024, RPC Design and Manufacturing, LLC was considered to be a VIE and is consolidated in our consolidated financial statements. In accordance with ASC 810, as of October 1, 2023, we deconsolidated Viva Wealth Fund I, LLC (VWFI), recognizing a gain on deconsolidation of $ 438,099 For the years ended December 31, 2024 and 2023 the following entities were inactive, but considered to be a VIE, but were not consolidated in our consolidated financial statements due to a lack of the power criterion or the losses/benefits criterion: Vivaventures UTS I, LLC, Vivaventures Royalty II, LLC, Vivaopportunity Fund, LLC, and International Metals Exchange, LLC. For the years ended December 31, 2024 and 2023, the unaudited financial information for the unconsolidated VIEs is as follows: Vivaventures UTSI, LLC held assets of none and $ 1,633,897 (where the primary asset represented a receivable from the Company, which was impaired for the year ended December 31, 2024), and liabilities of $ 52,940 , respectively. Vivaventures Royalty II, LLC held assets of none and $ 4,129,576 (where the primary asset represented a receivable from the Company, which was impaired as of December 31, 2024), and liabilities of $ 4,320 , respecctively. Vivaopportunity Fund LLC held assets of $ 2,119,736 (where the primary asset represents a noncontrolling interest in units of a consolidated entity of the Company) and liabilities of $ 10,815 , respectively. International Metals Exchange, LLC held assets of $ 28,969 and liabilities of $ 1,800 , respectively. RPC Design and Manufacturing, LLC: 500,000 2,039,656 146,501 2,902,464 2,785,006 Viva Wealth Fund I, LLC: 25,000,000 As of October 1, 2023, Viva Wealth Fund I, LLC (VWFI) began its own business activities, which would no longer include fundraising, financing, or manufacturing RPCs with the Company. In November 2020, VWFI commenced a $ 25,000,000 13,730,000 </t>
        </is>
      </c>
    </row>
    <row r="6">
      <c r="A6" s="4" t="inlineStr">
        <is>
          <t>Business Combinations</t>
        </is>
      </c>
      <c r="B6" s="4" t="inlineStr">
        <is>
          <t xml:space="preserve">Business Combinations We apply the provisions of ASC 805, Business Combinations (ASC 805), in accounting for our acquisitions. ASC 805 requires that we evaluate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us to recognize separately from goodwill the assets acquired and the liabilities assumed at the acquisition date fair values. Goodwill as of the business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business acquisition date as well as any contingent consideration, where applicable, our estimates are inherently uncertain and subject to refinement. As a result, during the measurement period, which may be up to one year from the business acquisition date, we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In addition, uncertain tax positions and tax related valuation allowances assumed in a business combination are initially estimated as of the acquisition date. We reevaluate these items quarterly based upon facts and circumstances that existed as of the business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 </t>
        </is>
      </c>
    </row>
    <row r="7">
      <c r="A7" s="4" t="inlineStr">
        <is>
          <t>Cash and Cash Equivalents</t>
        </is>
      </c>
      <c r="B7" s="4" t="inlineStr">
        <is>
          <t xml:space="preserve">Cash and Cash Equivalents The Company considers all highly liquid investments with an original maturity of three months or less when acquired to be cash equivalents. As of December 31, 2024 and 2023, the Company did not have any cash equivalents. The Company places its cash with high credit quality financial institutions. The Company’s accounts at these institutions are insured by the Federal Deposit Insurance Corporation (“FDIC”) up to $ 250,000 2,666 </t>
        </is>
      </c>
    </row>
    <row r="8">
      <c r="A8" s="4" t="inlineStr">
        <is>
          <t>Accounts Receivable</t>
        </is>
      </c>
      <c r="B8" s="4" t="inlineStr">
        <is>
          <t xml:space="preserve">Accounts Receivable Accounts receivable are carried at original invoice amount less an estimated allowance for doubtful accounts, if deemed necessary by management, and based on a review of all outstanding amounts on a monthly basis. Management determines the allowance for doubtful accounts, if any, by identifying troubled accounts and by using historical experience applied to an aging of accounts. </t>
        </is>
      </c>
    </row>
    <row r="9">
      <c r="A9" s="4" t="inlineStr">
        <is>
          <t>Investments</t>
        </is>
      </c>
      <c r="B9" s="4" t="inlineStr">
        <is>
          <t xml:space="preserve">Investments Investments in marketable securities consist of equity securities recorded at fair value. Fair value is defined as the price that would be received to sell an asset in an orderly transaction between market participants at the measurement date. We analyze our marketable securities in accordance with Accounting Standard Codification 321 (“ASC 321”). Valuations for marketable securities are based on quoted prices for identical assets in active markets. As of December 31, 2024 and 2023, the Company owns 1,000 Class A LLC Units in each of the following entities, which are not consolidated: Vivaopportunity Fund LLC, Vivaventures UTSI, LLC, Vivaventures Royalty II, LLC, and International Metals Exchange, LLC. In aggregate these units amount to $ 4,000 </t>
        </is>
      </c>
    </row>
    <row r="10">
      <c r="A10" s="4" t="inlineStr">
        <is>
          <t>Convertible Instruments</t>
        </is>
      </c>
      <c r="B10" s="4" t="inlineStr">
        <is>
          <t xml:space="preserve">Convertible Instruments The Company reviews the terms of convertible debt and preferred stock for indications requiring bifurcation, and separate accounting for the embedded conversion feature. Generally, embedded conversion features where the ability to physical or net-share settle the conversion option is not within the control of the Company or the number of shares is variable are bifurcated and accounted for as derivative financial instruments. (See Derivative Financial Instruments </t>
        </is>
      </c>
    </row>
    <row r="11">
      <c r="A11" s="4" t="inlineStr">
        <is>
          <t>Derivative Financial Instruments</t>
        </is>
      </c>
      <c r="B11" s="4" t="inlineStr">
        <is>
          <t xml:space="preserve">Derivative Financial Instruments The Company does not use derivative financial instruments to hedge exposures to cash-flow or market risks. However, certain other financial instruments, such as warrants to purchase the Company’s common stock and the embedded conversion features of debt and preferred instruments that are not considered indexed to the Company’s common stock are classified as liabilities when either (a) the holder possesses rights to net-cash settlement, (b) physical or net share settlement is not within the control of the Company, or (c) based on its anti-dilutive provisions. In such instances, net-cash settlement is assumed for financial accounting and reporting. Such financial instruments are initially recorded at fair value and subsequently adjusted to fair value at the close of each reporting period. Fair value for embedded conversion features and option-based derivative financial instruments is determined using the Monte Carlo Simulation or the Black-Scholes Option Pricing Model, respectively. Other convertible instruments that are not derivative financial instruments are accounted for by recording the intrinsic value of the embedded conversion feature as a discount from the initial value of the instrument and accreting it back to face value over the period to the earliest conversion date using the effective interest rate method. </t>
        </is>
      </c>
    </row>
    <row r="12">
      <c r="A12" s="4" t="inlineStr">
        <is>
          <t>Leases</t>
        </is>
      </c>
      <c r="B12" s="4" t="inlineStr">
        <is>
          <t xml:space="preserve">Leases The Company follows Accounting Standards Codification 842, Leases We are the lessee in a lease contract when we obtain the right to control the asset.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operations. We determine the lease term by assuming the exercise of renewal options that are reasonably certain. As most of our leases do not provide an implicit interest rate, we use our local incremental borrowing rate based on the information available at the commencement date in determining the present value of future payments. According to ASC 842, the Company has measured the lease liabilities acquired on October 1, 2024 by measuring the present value of the remaining lease payments, as if the lease were acquired on acquisition date. The right-of-use assets were measured at the same amount as the lease liabilities as adjusted to reflect favorable or unfavorable terms of the lease when compared with market terms. Finance ROU assets are included in property, plant, equipment, net (see Note 8). As of December 31, 2024 and 2023, we recorded operating right-of-use assets of $ 4,920,454 1,534,870 4,826,502 1,629,821 9,402,997 2,816,078 </t>
        </is>
      </c>
    </row>
    <row r="13">
      <c r="A13" s="4" t="inlineStr">
        <is>
          <t>Long Lived Assets</t>
        </is>
      </c>
      <c r="B13" s="4" t="inlineStr">
        <is>
          <t xml:space="preserve">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During 2023, the Company entered into an agreement to move our Vernal RPC to Kuwait to commence scaled up remediation services, as the Vernal plant was not producing product toward its off-take agreement, which further delayed our anticipated operations. Furthermore, in the fourth quarter of 2023, Enshaat Al Sayer (Enshaat) (the original contractor chosen for the remediation of certain cleanup for the Kuwait Environmental Remediation Project (KERP) notified us that it terminated its subcontract with DIC, which effectively terminated DIC’s contract with the Company. For the year ended December 31, 2024, the Company realized an impairment loss of $ 8,632,773 7,047,179 1,530,496 There can be no assurance that market conditions will not change or demand for the Company’s services will continue, which could result in impairment of long-lived assets in the future. </t>
        </is>
      </c>
    </row>
    <row r="14">
      <c r="A14" s="4" t="inlineStr">
        <is>
          <t>Property and equipment, net</t>
        </is>
      </c>
      <c r="B14" s="4" t="inlineStr">
        <is>
          <t xml:space="preserve">Property and equipment, net Property and equipment are stated at cost or fair value when acquired. Depreciation is computed by the straight-line method and is charged to the statement of operations over the estimated useful lives of the assets. Leasehold improvements are depreciated over the shorter of the estimated useful lives of the assets or the term of the related lease. Impairment losses are recognized for long-lived assets, including definite-lived intangibles, used in operations when indicators of impairment are present and the undiscounted cash flows estimated to be generated by those assets are not sufficient to recover the assets’ carrying amount. Impairment losses are measured by comparing the fair value of the assets to their carrying amount. Interest on long-term debt for the development or manufacturing of Company assets is capitalized to the asset until the asset enters production or use, and thereafter all interest is charged to expense as incurred. Maintenance and repairs are charged to expense as incurred. Leasehold improvements are depreciated over the shorter of the estimated useful lives of the assets or the term of the related lease. The carrying amount and accumulated depreciation of assets sold or retired are removed from the accounts in the year of disposal and any resulting gain or loss is included in our results of operations. The estimated useful lives of property and equipment are as follows:
Schedule of useful lives for property plant and equipment
Computers, software, and office equipment 1 5
Machinery and equipment 3 5
Vehicles 5 7
Furniture and fixtures 5 10
Crude oil gathering, storage, and transportation facilities 7 10
Remediation Processing Centers (heavy extraction and remediation equipment) (“RPC”) 20
Pipeline and related facilities 20
Leasehold improvements Lesser of the lease term or estimated useful life Equipment that is currently being manufactured is considered construction in process and is not depreciated until the equipment is placed into service. </t>
        </is>
      </c>
    </row>
    <row r="15">
      <c r="A15" s="4" t="inlineStr">
        <is>
          <t>Intangible Assets and Goodwill:</t>
        </is>
      </c>
      <c r="B15" s="4" t="inlineStr">
        <is>
          <t xml:space="preserve">Intangible Assets and Goodwill: We account for intangible assets and goodwill in accordance with ASC 350 “Intangibles-Goodwill and Other” 10 20 We assess our intangible assets in accordance with ASC 360 “ Property, Plant, and Equipment We have evaluated our intangible assets for the years ended December 31, 2024 and 2023, and found that certain losses and a delay in our business plan may have constituted a triggering event for our long-lived intangible assets under ASC 360. We performed an analysis and did not find any impairment for the year ended December 31, 2023. For the year ended December 31, 2024, the Company continues to negotiate the terms for an agreement directly with Kuwait Oil Company for the remediation services on the KERP. The Company evaluated these events and determined that the inability to obtain an agreement with Enshaat or Kuwait Oil Company in 2024 was a trigger event requiring analysis for impairment. We analyzed the events and assessed an impairment loss of the assets related to our Kuwait RPCs of $7,047,179 for the year ended December 31, 2024. Additionally, the Company assessed the impact of the impairment loss, including the impact on our ancillary agreements. Ancillary to our prospective Kuwait RPC operations, the Company had an exclusive license agreement for the development and use of a nanosponge technology and has assessed an impairment loss of the nanosponge license of $1,530,496 for the year ended December 31, 2024. The Company performs its annual goodwill impairment test in the fourth quarter each year, and more frequently if facts and circumstances indicate such assets may be impaired, including significant declines in actual or future projected cash flows and significant deterioration of market conditions. The Company’s goodwill impairment assessment includes a qualitative assessment to determine whether it is more likely than not that the fair value of the goodwill is below its carrying value, each year, and more often if there are significant changes in business conditions that could result in impairment. When a quantitative analysis is considered necessary for the annual impairment analysis of goodwill, the Company develops an estimated fair value for the reporting unit considering three different approaches: 1) market value, using the Company’s stock price plus outstanding debt; 2) discounted cash flow analysis; and 3)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If the carrying amount, including goodwill, exceeds its estimated fair value, any excess of the carrying value of goodwill of the reporting unit over its fair value is recorded as an impairment. No </t>
        </is>
      </c>
    </row>
    <row r="16">
      <c r="A16" s="4" t="inlineStr">
        <is>
          <t>Asset Retirement Obligations</t>
        </is>
      </c>
      <c r="B16" s="4" t="inlineStr">
        <is>
          <t xml:space="preserve">Asset Retirement Obligations Under ASC 410-20, Asset Retirement and Environmental Obligations – Asset Retirement Obligations, which relates to accounting requirements for costs associated with legal obligations to retire tangible, long-lived assets, the Company records an Asset Retirement Obligation (“ARO”) at fair value in the period in which it is incurred by increasing the carrying amount of the related long-lived asset. In each subsequent period, liability is accreted over time towards the ultimate obligation amount and the capitalized costs are depreciated over the useful life of the related asset. The Company did no </t>
        </is>
      </c>
    </row>
    <row r="17">
      <c r="A17" s="4" t="inlineStr">
        <is>
          <t>Share-Based Compensation</t>
        </is>
      </c>
      <c r="B17" s="4" t="inlineStr">
        <is>
          <t xml:space="preserve">Share-Based Compensation Share-based compensation is accounted for based on the requirements of ASC 718, “Compensation-Stock Compensation’ (“ASC 718”) which requires recognition in the financial statements of the cost of employee, consultant, or director services received in exchange for an award of equity instruments over the period the employee, consultant, or director is required to perform the services in exchange for the award (presumptively, the vesting period). ASC 718 also requires measurement of the cost of employee, consultant, or director services received in exchange for an award based on the grant-date fair value of the award. </t>
        </is>
      </c>
    </row>
    <row r="18">
      <c r="A18" s="4" t="inlineStr">
        <is>
          <t>Income tax</t>
        </is>
      </c>
      <c r="B18" s="4" t="inlineStr">
        <is>
          <t xml:space="preserve">Income tax 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Our annual effective tax rate is based on our income and the tax laws in the various jurisdictions in which we operate. Judgment is required in determining our annual tax expense and in evaluating our tax positions. We establish reserves to remove some or all of the tax benefit of any of our tax positions at the time we determine that the position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We adjust these reserves, including any impact on the related interest and penalties, in light of changing facts and circumstances, such as the progress of a tax audit. See Note 20 for further information on income tax. </t>
        </is>
      </c>
    </row>
    <row r="19">
      <c r="A19" s="4" t="inlineStr">
        <is>
          <t>Revenue Recognition</t>
        </is>
      </c>
      <c r="B19" s="4" t="inlineStr">
        <is>
          <t xml:space="preserve">Revenue Recognition We follow Accounting Standards Codification 606, Revenue from Contracts with Customers (“ASC 606”). The revenue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Our sales consist of storage services and the sale of crude oil or like products. For the years ended December 31, 2024 and 2023, disaggregated revenue by customer type was as follows: $ 71,028,495 59,321,752 18,782,745 none We recognize revenue when we transfer promised goods or services to customers in an amount that reflects the consideration to which we expect to be entitled in exchange for those goods or services. After completion of our performance obligation, we have an unconditional right to consideration as outlined in our contracts. Due to the nature of our product we do not accept returns. Our receivables will generally be collected in less than three months, in accordance with the underlying payment terms. For the years ended December 31, 2024 and 2023, approximately 75.1% 97% In order to ensure the revenue recognition in the proper period, we review material sales contracts for proper cut-off based upon the business practices and legal requirements of each country. </t>
        </is>
      </c>
    </row>
    <row r="20">
      <c r="A20" s="4" t="inlineStr">
        <is>
          <t>Related Party Revenues</t>
        </is>
      </c>
      <c r="B20" s="4" t="inlineStr">
        <is>
          <t xml:space="preserve">Related Party Revenues Our revenue from related parties for 2024 and 2023 was $ 31,199,089 13,241,923 We sell crude oil or like products and provide storage services to related parties under long-term contracts. We acquired these contracts in our August 1, 2022 acquisition of Silver Fuels Delhi, LLC and White Claw Colorado City, LLC and our October 1, 2024 acquisition of Silver Fuels Processing, LLC. These contracts were entered into in the normal course of our business. We also provide pipeline throughput and trucking logistics services to related parties under long-term contracts. We acquired these contracts in our October 1, 2024 acquisition of Endeavor Crude, LLC, Meridian Equipment Leasing, LLC. These contracts were entered into in the normal course of our business. </t>
        </is>
      </c>
    </row>
    <row r="21">
      <c r="A21" s="4" t="inlineStr">
        <is>
          <t>Major Customers and Concentration of Credit Risk</t>
        </is>
      </c>
      <c r="B21" s="4" t="inlineStr">
        <is>
          <t xml:space="preserve">Major Customers and Concentration of Credit Risk The Company has two major customers, which account for approximately 60.41% 100% 75.76% 99% </t>
        </is>
      </c>
    </row>
    <row r="22">
      <c r="A22" s="4" t="inlineStr">
        <is>
          <t>Contingent liabilities</t>
        </is>
      </c>
      <c r="B22" s="4" t="inlineStr">
        <is>
          <t xml:space="preserve">Contingent liabilities From time to time the Company may work with success based professional service providers, including securities counsel for private offerings, which may require contingent payments to be made based on the future offering fundraising and financial performance of the offering. In the event that an offering does not perform or is never consummated, the Company may still be required to pay a portion of the success fees for the services provided in preparing the offering. The fair value of the contingent payments would be estimated using the present value of management’s projections of the financial results. Failure to correctly project the financial results of the offering or settlement of legal fees related to the offering could materially impact our results of operations and financial position. </t>
        </is>
      </c>
    </row>
    <row r="23">
      <c r="A23" s="4" t="inlineStr">
        <is>
          <t>Advertising Expense</t>
        </is>
      </c>
      <c r="B23" s="4" t="inlineStr">
        <is>
          <t xml:space="preserve">Advertising Expense Advertising costs are expensed as incurred. The Company did not incur advertising expense for the years ended December 31, 2024 and 2023. </t>
        </is>
      </c>
    </row>
    <row r="24">
      <c r="A24" s="4" t="inlineStr">
        <is>
          <t>Recent Accounting Pronouncements</t>
        </is>
      </c>
      <c r="B24" s="4" t="inlineStr">
        <is>
          <t xml:space="preserve">Recent Accounting Pronouncements Under the Jumpstart Our Business Startups Act, or the JOBS Act, we meet the definition of an “emerging growth company.” We have irrevocably elected to opt-out of the extended transition period for complying with new or revised accounting standards pursuant to Section 107(b) of the JOBS Act. As a result, we comply with new or revised accounting standards on the relevant dates on which adoption of such standards is required for non- emerging growth companie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In November 2023, the FASB issued ASU No. 2023-07, “Segment Reporting (Topic 280): Improvements to Reportable Segment Disclosures” (ASU 2023-07), which requires that a public entity disclose, on an interim and annual basis, significant segment expense categories and amounts that are regularly provided to its chief operating decision maker (CODM) and included in each reported measure of segment profit or loss. An entity must also disclose, by reportable segment, the amount and composition of other expenses. The standard requires an entity disclose the title and position of its CODM and explain how the CODM uses these reported measures in assessing segment performance and determining how to allocate resources. ASU 2023-07 will be effective for annual periods beginning after December 15, 2023, and interim periods beginning after December 31, 2024, with retrospective application. This guidance was adopted by the Company for fiscal year 2024. In December 2023, the FASB issued ASU No. 2023-09, “Income Taxes (Topic 740): Improvements to Income Tax Disclosures” (ASU 2023-09), which requires that a public entity disclose specific categories in its annual income tax rate reconciliation table and provide additional qualitative information for reconciling items representing at least 5% of pre-tax income or loss from continuing operations, using the federal statutory tax rate. The standard also requires an annual breakdown of income taxes paid by jurisdiction (i.e., federal, state and foreign), with further disaggregation by jurisdictions representing at least 5% of total income taxes paid. ASU 2023-09 will be effective for annual periods beginning after December 15, 2024, with prospective application. We are currently evaluating the disclosure impact of our adoption of this standard, and do not expect a significant impact. </t>
        </is>
      </c>
    </row>
    <row r="25">
      <c r="A25" s="4" t="inlineStr">
        <is>
          <t>Net Income/Loss Per Share</t>
        </is>
      </c>
      <c r="B25" s="4" t="inlineStr">
        <is>
          <t xml:space="preserve">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have been excluded from the calculation of the weighted-average number of common shares outstanding when the Company is in a net loss position. For the years ended December 31, 2024 and 2023 our potential dilutive instruments were excluded from the weighted-average calculation as they were antidilutive. Potential dilutive instruments as of December 31, 2024 and 2023 include the following: convertible notes payable convertible into approximately 1,044,477 224,560 2,038,673 1,821,011 477,809 668,230 1,000,000 399,040 80,000 </t>
        </is>
      </c>
    </row>
    <row r="26">
      <c r="A26" s="4" t="inlineStr">
        <is>
          <t>Use of Estimates</t>
        </is>
      </c>
      <c r="B26" s="4" t="inlineStr">
        <is>
          <t xml:space="preserve">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revenue recognition, stock-based compensation, income taxes, effective interest rates related to long-term debt, lease assets and liabilities, valuation of stock used to acquire assets, derivatives, and fair values of the intangible assets and goodwill related to business combinations. While our estimates and assumptions are based on our knowledge of current events and actions we may undertake in the future, actual results may ultimately differ from these estimates and assumptions. </t>
        </is>
      </c>
    </row>
    <row r="27">
      <c r="A27" s="4" t="inlineStr">
        <is>
          <t>Fair Value of Financial Instruments</t>
        </is>
      </c>
      <c r="B27" s="4" t="inlineStr">
        <is>
          <t xml:space="preserve">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he recorded values of notes payable approximate their current fair values because of their nature, rates, and respective maturity dates or du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for property plant and equipment</t>
        </is>
      </c>
      <c r="B4" s="4" t="inlineStr">
        <is>
          <t>Schedule of useful lives for property plant and equipment
Computers, software, and office equipment 1 5
Machinery and equipment 3 5
Vehicles 5 7
Furniture and fixtures 5 10
Crude oil gathering, storage, and transportation facilities 7 10
Remediation Processing Centers (heavy extraction and remediation equipment) (“RPC”) 20
Pipeline and related facilities 20
Leasehold improvements Lesser of the lease term or estimated useful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Schedule of recognized identified assets acquired and liabilities assumed
Common stock $ 10,422,651
Series A preferred stock 105,897,817
Fair value of total consideration paid $ 116,320,468
Net assets acquired and liabilities assumed
Assets acquired in business combination
Current assets $ 16,269,087
Operating lease right-of-use assets 4,470,405
Property, plant and equipment, net (includes finance lease right of use assets, net) 87,706,385
Other assets 1,205,887
Contract-based intangible assets 31,304,400
Total assets acquired $ 140,956,163
Liabilities assumed in business combination
Current liabilities $ 51,370,473
Long term liabilities 27,166,307
Total liabilities acquired $ 78,536,780
Total net assets acquired $ 62,419,383
Goodwill $ 53,901,085 </t>
        </is>
      </c>
    </row>
    <row r="5">
      <c r="A5" s="4" t="inlineStr">
        <is>
          <t>Schedule of proforma information</t>
        </is>
      </c>
      <c r="B5" s="4" t="inlineStr">
        <is>
          <t xml:space="preserve">Schedule of proforma information
(Unaudited)
Years ended
2024 2023
Total net sales $ 161,137,826 $ 112,460,941
Loss from operations (28,649,669 ) (16,233,117 )
Net loss (attributable to Vivakor, Inc.) $ (35,571,659 ) $ (22,195,733 )
Series A Preferred Stockholder Dividends $ 6,353,869 $ 6,353,869
Net loss to common shareholders $ (41,925,528 ) $ (28,549,602 )
Basic and diluted loss per share (0.97 ) (1.03 )
Weighted average shares outstanding- Basic and diluted 43,046,770 27,627,4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December 31, 2024 December 31, 2023
Gross Accumulated Net Book Gross Accumulated Net Book
Office furniture $ - $ - $ - $ 14,998 $ (7,823 ) $ 7,175
Vehicles and trailers 30,485,730 (1,856,461 28,629,269 36,432 (33,396 ) 3,036
Equipment 339,610 (33,069 306,541 12,420 (4,590 ) 7,830
Land 732,000 - 732,000 17,000 - 17,000
Building 1,630,000 (164,426 ) 1,465,574
Crude &amp; NGL terminal and related equipment 930,460 (566,835 ) 363,625 930,460 (430,670 ) 499,790
Crude Oil Transfer Stations 6,570,080 (899,133 ) 5,670,947 - - -
Pipeline and related facilities 42,244,680 (771,544 ) 41,473,136 - - -
Finance lease- Right of use assets 12,593,359 (4,367,820 ) 8,225,539 3,579,544 (1,484,324 ) 2,095,220
Construction in process:
Wash Plant Facilities 5,997,566 - 5,997,566 3,344,968 - 3,344,968
Cavitation device - - - 72,201 - 72,201
Remediation Processing Unit 1 - - - 4,464,513 - 4,464,513
Remediation Processing Unit 2 - - - 8,187,425 - 8,187,425
Remediation Processing Unit System A 2,892,343 - 2,892,343 2,795,391 - 2,795,391
Remediation Processing Unit System B 2,892,343 - 2,892,343 2,795,391 - 2,795,391
WCCC Tank Expansion 1,390,488 - 1,390,488 9,377 - 9,377
Total fixed assets $ 108,698,654 $ (8,659,288 ) $ 100,039,371 $ 26,260,120 $ (1,960,803 ) $ 24,299,3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t>
        </is>
      </c>
      <c r="B4" s="4" t="inlineStr">
        <is>
          <t xml:space="preserve">Schedule Of intangible assets
December 31, 2024 December 31, 2023
Gross Amount Accumulated Net Book Gross Accumulated Net Book
Extraction Technology patents $ 113,430 $ ( 25,577 ) $ 87,853 $ 113,430 $ ( 18,905 ) $ 94,525
Extraction Technology 16,385,157 ( 8,124,307 ) 8,260,850 16,385,157 ( 7,305,049 ) 9,080,108
Total intangible assets $ 16,498,587 $ (8,149,884 ) $ 8,348,703 $ 16,498,587 $ ( 7,323,954 ) $ 9,174,6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ustomer Relationships, Net and Goodwill (Tables)</t>
        </is>
      </c>
      <c r="B1" s="2" t="inlineStr">
        <is>
          <t>12 Months Ended</t>
        </is>
      </c>
    </row>
    <row r="2">
      <c r="B2" s="2" t="inlineStr">
        <is>
          <t>Dec. 31, 2024</t>
        </is>
      </c>
    </row>
    <row r="3">
      <c r="A3" s="3" t="inlineStr">
        <is>
          <t>Customer Relationships Net And Goodwill</t>
        </is>
      </c>
      <c r="B3" s="4" t="inlineStr">
        <is>
          <t xml:space="preserve"> </t>
        </is>
      </c>
    </row>
    <row r="4">
      <c r="A4" s="4" t="inlineStr">
        <is>
          <t>Schedule of customer relationships</t>
        </is>
      </c>
      <c r="B4" s="4" t="inlineStr">
        <is>
          <t xml:space="preserve">Schedule of customer relationships
December 31, 2024 December 31, 2023
Gross Accumulated Net Book Gross Accumulated Net Book
Oil Storage Agreement $ 7,387,054 $ (1,895,793 ) $ 5,491,261 $ 7,387,054 $ (1,111,327 ) $ 6,275,727
Crude Petroleum Supply Agreement 9,401,706 (2,412,823 ) 6,988,883 9,401,706 (1,414,412 ) 7,987,294
Customer relationships 31,304,400 (763,522 ) 30,540,878 - - -
Total customer relationships $ 48,093,160 $ (5,072,138 ) $ 43,021,022 $ 16,788,760 $ (2,525,739 ) $ 14,263,021 </t>
        </is>
      </c>
    </row>
    <row r="5">
      <c r="A5" s="4" t="inlineStr">
        <is>
          <t>Schedule of goodwill</t>
        </is>
      </c>
      <c r="B5" s="4" t="inlineStr">
        <is>
          <t>Schedule of goodwill
Goodwill
January 1, 2023 $ 12,678,108
Business combination (1) 2,306,660
December 31, 2023 $ 14,984,768
Business combination (2) 53,901,085
December 31, 2024 $ 68,885,853
(1)
The measurement of assets acquired and liabilities assumed in the business combination is based on preliminary estimates made by management and subject to adjustment within twelve months. Management hired a valuation expert who performed a valuation study to calculate the fair value of the acquired assets, assumed liabilities and goodwill within twelve months. Based on the valuation study, we increased the fair value of goodwill and decreased the value of the acquired contracts by $2.3 million in 2024.
(2)
See Note 4 for a description of the goodwill associated with the business combination that closed on October 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December 31,
2024 2023
Accounts payable $ 27,714,220 $ 5,226,071
Accrued interest (various notes and loans payable) 5,787,464 178,999
Accrued interest (working interest royalty programs) - 1,396,528
Accrued tax penalties and interest 837,477 669,747
Accounts payable and accrued expenses $ 34,339,161 $ 7,471,345 </t>
        </is>
      </c>
    </row>
    <row r="5">
      <c r="A5" s="4" t="inlineStr">
        <is>
          <t>Schedule of accounts payable and accrued expenses related parties</t>
        </is>
      </c>
      <c r="B5" s="4" t="inlineStr">
        <is>
          <t xml:space="preserve">Schedule of accounts payable and accrued expenses related parties
December 31,
2024 2023
Accounts payable- related parties $ 715,526 $ 1,933,817
Accrued interest (notes payable)- related parties 116,458 -
Accounts payable and accrued expenses- related parties $ 831,984 $ 1,933,817
Accrued compensation $ 1,249,099 $ 1,968,0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ans and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loans and notes payable</t>
        </is>
      </c>
      <c r="B4" s="4" t="inlineStr">
        <is>
          <t xml:space="preserve">Schedule of loans and notes payable
December 31,
2024 2023
Various promissory notes and convertible notes $ 50,960 $ 50,960
Novus Capital Group LLC Note - 171,554
Various promissory notes for vehicle financing (a) 509,041 13,556
Blue Ridge Bank (b) 410,200 410,200
Small Business Administration (c) 2,480,718 299,900
Al Dali International for Gen. Trading &amp; Cont. Co. 189,391 974,594
RSF, LLC (d) 500,000 500,000
Keke Mingo (e) - 913,240
Justin Ellis 350,000 -
Cedarview Opportunities Master Fund LP (f) 2,886,307 -
Business First Bank (g) 10,760,805 -
Note payable to Pilot OFS Holdings, LLC (h) 14,107,339 -
Maxus Capital Group, LLC (i) 8,367,134 -
Curve Capital, LLC (j) 1,793,500 -
Agile Capital Funding, LLC (k) 1,496,885 -
Total notes payable $ 43,902,280 $ 3,334,004
Loans and notes payable, current $ 38,963,796 $ 2,477,970
Loans and notes payable, long term $ 4,938,484 $ 856,034 </t>
        </is>
      </c>
    </row>
    <row r="5">
      <c r="A5" s="4" t="inlineStr">
        <is>
          <t>Schedule of loans and notes payable related parties</t>
        </is>
      </c>
      <c r="B5" s="4" t="inlineStr">
        <is>
          <t xml:space="preserve">Schedule of loans and notes payable related parties
December 31,
2024 2023
Jorgan Development, LLC (l) $ 18,109,503 $ 20,841,052
Ballengee Holdings, LLC (m) 1,391,650 -
Tyler Nelson (n) 1,020,872 -
Triple T Trading Company LLC 404,121 375,124
Waskom Enterprises, LLC (o) 1,182,193 -
Total notes payable- related parties $ 22,108,339 $ 21,216,176
Loans and notes payable, current- related parties $ 22,108,339 $ 15,626,168
Loans and notes payable, long term- related parties $ - $ 5,590,008 </t>
        </is>
      </c>
    </row>
    <row r="6">
      <c r="A6" s="4" t="inlineStr">
        <is>
          <t>Schedule of maturities of loans and notes payable</t>
        </is>
      </c>
      <c r="B6" s="4" t="inlineStr">
        <is>
          <t>Schedule of maturities of loans and notes payable
2025 $ 61,072,135
2026 4,534,749
2027 122,964
2028 25,788
2029 25,788
Thereafter 229,195
Total $ 66,010,619
(a)
In connection with the closing of the Endeavor Entities on October 1, 2024, the Company acquired various vehicle financing loans related to the acquired assets of the Endeavor Entities. The various loans range from $25,000 to $72,000 in principal, with varying interest rates ranging up to 6.50% per annum, and mature in or before 2027.
(b)
In May 2020 and in January 2021, the Company entered into a Paycheck Protection Program (“PPP”) loan agreement for $205,100 for each loan with Blue Ridge Bank, subject to the Small Business Administration’s (“SBA”) Paycheck Protection Program. The May 2020 loan carries an annual interest rate of one (1) percent per annum with payment beginning in the seventh month with monthly payments required until maturity in the 18 th
(c)
From May through August 2020, the Company entered into two loan agreements with the Small Business Administration for an aggregate loan amount of $299,900. The loans carry an interest rate of 3.75% per annum. The loans shall mature in 30 years. Also, with the close of the acquisition of the Endeavor Entities on October 1, 2024, we acquired two additional loans with the Small Business Administration, which are PPP loans with an aggregate principal balance of $2,150,455, which have monthly payments of $30,374 and $35,204, an interest rate of 6.29% and mature February 2026. A significant portion of the loans may be fully forgivable according to the CARES Act if the Company can provide proper documentation for the use of the proceeds of the loan.
(d)
On July 25, 2023, RSF, LLC loaned the Company $500,000 under the terms of a 10% Convertible Promissory Note. Under the terms of the note, interest accrues at 10% per annum, and matures two years from the date of issuance. The note is convertible into shares of our common stock at $2.50 per share, unless such conversion would cause the investor to own more than 4.9% of our outstanding common stock.
(e)
On December 5, 2023, Vivakor, Inc. (the “Company”) received a loan from an individual lender in the principal amount of one million dollars ($1,000,000) and, in connection therewith, the Company (the “Loan”) and agreed to issue 100,000 restricted shares of the Company’s common stock, which was recorded as a debt discount in the amount of $93,990, which is amortized to interest expense over the term of the agreement using the effective interest method. The Loan bears interest at the rate of 10% per annum, matures on December 31, 2024, has been personally guaranteed by James Ballengee, the Company’s Chief Executive Officer. The lender is not a related party or affiliate of the Company. On April 8, 2024, we executed an amended and restated convertible promissory note for the original promissory note (the “Amended Note”). The convertible promissory note replaces an original promissory note between the Company and the holder dated December 5, 2023 (the “Original Note”), but maintains the same interest rate and maturity date of the Original Note, and the obligation to issue 100,000 shares of the Company’s restricted stock remains in effect. Pursuant to the terms of the Amended Note the holder can convert the outstanding principal and interest due under the Amended Note into shares of our common stock at price equal to 90% of the average closing price of the Company’s common stock for the previous three (3) trading days prior to the conversion date, with a floor conversion price of $0.75 per share. The holder may not convert amounts owed under the Amended Note if such conversion would cause him to own more than 4.99% of our common stock after giving effect to the issuance, which limitation may be raised to 9.99% upon no less than 61 days notice to us regarding his desire to increase the conversion limitation percentage. In May 2024, the lender converted all outstanding amounts ($1,048,493) into 903,095 shares of common stock at approximately $1.161 per share.
(f)
On October 31, 2024, we issued a secured promissory note in the principal amount of $3,670,160 with maturity on October 31, 2025. On November 5 and 6, 2024, the Company received the net proceeds from the Term Loan less (i) a 3% origination fee, and (ii) repayment of $2,000,000 in outstanding principal, $68,009 in accrued interest, and a $242,991 prepayment fee pursuant to that certain Loan and Security Agreement dated February 5, 2024, by and between the Company. The amounts borrowed under the Loan Agreement will bear interest at a rate per annum of 22%. The Company is obligated to make 12 equal monthly payments of $343,506 beginning November 30, 2024.
(g)
In connection with the Closing of the Endeavor Entities on October 1, 2024, we acquired a certain Promissory Note dated November 12, 2020, in the original principal amount of $12,275,000, with interest accruing at LIBOR rate plus 3% per annum with a maturity of November 12, 2025.
(h)
In connection with the Closing of the Endeavor Entities on October 1, 2024, we acquired a certain Secured Promissory Note dated December 31, 2023, made by Meridian Equipment Leasing, LLC, as borrower, to the order of Pilot OFS Holdings LLC, as lender, in the original principal amount of $12,500,000 plus the sum of $500,000, with interest accruing at 10.5% per annum with a maturity of December 31, 2024. We are currently renegotiating the payment and maturity date of this loan with the lender.
(i)
In connection with the Closing of the Endeavor Entities on October 1, 2024, we acquired various lending agreements dated December 22, 2022, November 20, 2023, and February 13, 2024, with principal balances ranging from approximately $1.2 million to $3.5 million, with approximate interest rates of 6%., and maturing between 8 and 27 months.
(j)
Upon the Closing of our acquisition of the Endeavor Entities, the Company acquired a cash advance agreement by and between Curve Capital, LLC dated November 30, 2023. Under the agreement, the listed borrowers received $970,000 and is required to make weekly payments of $76,000. The agreement is anticipated to be paid off by June 2025.
(k)
Upon the Closing of our acquisition of the Endeavor Entities, the Company acquired a certain lending agreement dated September 27, 2024. Under the Agile Agreement, the listed borrowers received $1,420,000 in October 2024, and is required to make weekly payments of $126,000. The note matures on April 29, 2025.
(l)
On August 1, 2022, we closed a Membership Interest Purchase Agreement, (the “MIPA”), with Jorgan Development, LLC, (“Jorgan”) and JBAH Holdings, LLC (“JBAH”), as the equity holders of Silver Fuels Delhi, LLC (“SFD”) and White Claw Colorado City, LLC (“WCCC”) whereby, the Company acquired all of the issued and outstanding membership interests in each of SFD and WCCC, making SFD and WCCC wholly owned subsidiaries of the Company. The consideration for the membership interests included secured three-year promissory notes in the amount of $286,643 to JBAH and $28,377,641 to Jorgan, which accrue interest of prime plus 3% on the outstanding balance of the notes. Under the MIPA, the Company has committed to make a payment to Jorgan and JBAH on or before February 1, 2024 in the amounts of $16,306,754 to Jorgan and $164,715 to JBAH, whether in cash or unrestricted common stock. In the event of a breach of the terms of the notes, the sole and exclusive remedy of the holder of the notes will be to unwind the MIPA transaction. The principal amount of the notes, together with any and all accrued and unpaid interest thereon, will be paid on a monthly basis in an amount equal to the Monthly Free Cash Flow continuing thereafter on the twentieth (20 th Debt ,
(m)
On May 14, 2024, we issued a promissory note (the “Note”), to James Ballengee, in the principal amount of up to $1,500,000, for which loan advances will be made to the Company as requested. The Company will use the proceeds of the Note for general working capital purposes and to repay certain indebtedness. The intent of the Note is to be short term in nature and be repaid in 30 days. Any amounts that are not repaid in 30 days will bear interest thereafter at a rate of 11% per annum. Each advance matures after six months from the date the Company receives the funds. On May 23, 2024, we issued a promissory note to Ballengee Holdings, LLC, of which our Chief Executive Officer is the beneficial owner, which replaced and rescinded the above referenced note with James Ballengee effective back to May 14, 2024, under the same terms such that all obligations under the notes are the responsibility of Ballengee Holdings, LLC and the prior note with James Ballengee is no longer enforceable.
(n)
On June 13, 2024, the Company owed our Chief Financial Officer $1,167,750 in accrued salary and bonuses, plus interest (together, the “Accrued Compensation”), for serving as the Company’s Chief Financial, and executed a Settlement Agreement, where the Company and the CFO agreed the Accrued Compensation would be paid under of a straight promissory note in the principal amount of the Accrued Compensation (the “Note”). Under the terms of the Note, the amounts due will accrue interest at 8% per annum and will be paid by paying 5% of any money received by the Company from closed future financings or acquisition/merger/sale transactions until the Note has been paid in full. In the event the Note has not been paid in full by December 31, 2024, the Note will mature and any amounts due thereunder will be due and payable in full on such date. In February 2025, the parties agreed to extend this note to June 30, 2025.
(o)
Upon the Closing of our acquisition of the Endeavor Entities, the Company acquired a certain lending agreement dated August 2, 2023, which our Chief Executive Officer is the beneficial owner. Under this agreement, the we borrowed $1,182,193, which bears interest at 8.75%. The note matures in December 20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s</t>
        </is>
      </c>
      <c r="B4" s="5" t="n">
        <v>89811240</v>
      </c>
      <c r="C4" s="5" t="n">
        <v>59321752</v>
      </c>
    </row>
    <row r="5">
      <c r="A5" s="4" t="inlineStr">
        <is>
          <t>Cost of revenues</t>
        </is>
      </c>
      <c r="B5" s="6" t="n">
        <v>79592036</v>
      </c>
      <c r="C5" s="6" t="n">
        <v>54300788</v>
      </c>
    </row>
    <row r="6">
      <c r="A6" s="4" t="inlineStr">
        <is>
          <t>Gross profit</t>
        </is>
      </c>
      <c r="B6" s="6" t="n">
        <v>10219204</v>
      </c>
      <c r="C6" s="6" t="n">
        <v>5020964</v>
      </c>
    </row>
    <row r="7">
      <c r="A7" s="3" t="inlineStr">
        <is>
          <t>Operating expenses:</t>
        </is>
      </c>
      <c r="B7" s="4" t="inlineStr">
        <is>
          <t xml:space="preserve"> </t>
        </is>
      </c>
      <c r="C7" s="4" t="inlineStr">
        <is>
          <t xml:space="preserve"> </t>
        </is>
      </c>
    </row>
    <row r="8">
      <c r="A8" s="4" t="inlineStr">
        <is>
          <t>Sales and marketing</t>
        </is>
      </c>
      <c r="B8" s="6" t="n">
        <v>15268</v>
      </c>
      <c r="C8" s="6" t="n">
        <v>3070</v>
      </c>
    </row>
    <row r="9">
      <c r="A9" s="4" t="inlineStr">
        <is>
          <t>General and administrative</t>
        </is>
      </c>
      <c r="B9" s="6" t="n">
        <v>12206031</v>
      </c>
      <c r="C9" s="6" t="n">
        <v>7416810</v>
      </c>
    </row>
    <row r="10">
      <c r="A10" s="4" t="inlineStr">
        <is>
          <t>Impairment expense</t>
        </is>
      </c>
      <c r="B10" s="6" t="n">
        <v>8632773</v>
      </c>
      <c r="C10" s="4" t="inlineStr">
        <is>
          <t xml:space="preserve"> </t>
        </is>
      </c>
    </row>
    <row r="11">
      <c r="A11" s="4" t="inlineStr">
        <is>
          <t>Amortization and depreciation</t>
        </is>
      </c>
      <c r="B11" s="6" t="n">
        <v>11360425</v>
      </c>
      <c r="C11" s="6" t="n">
        <v>3932744</v>
      </c>
    </row>
    <row r="12">
      <c r="A12" s="4" t="inlineStr">
        <is>
          <t>Total operating expenses</t>
        </is>
      </c>
      <c r="B12" s="6" t="n">
        <v>32214497</v>
      </c>
      <c r="C12" s="6" t="n">
        <v>11352624</v>
      </c>
    </row>
    <row r="13">
      <c r="A13" s="4" t="inlineStr">
        <is>
          <t>Loss from operations</t>
        </is>
      </c>
      <c r="B13" s="6" t="n">
        <v>-21995293</v>
      </c>
      <c r="C13" s="6" t="n">
        <v>-6331660</v>
      </c>
    </row>
    <row r="14">
      <c r="A14" s="3" t="inlineStr">
        <is>
          <t>Other income (expense):</t>
        </is>
      </c>
      <c r="B14" s="4" t="inlineStr">
        <is>
          <t xml:space="preserve"> </t>
        </is>
      </c>
      <c r="C14" s="4" t="inlineStr">
        <is>
          <t xml:space="preserve"> </t>
        </is>
      </c>
    </row>
    <row r="15">
      <c r="A15" s="4" t="inlineStr">
        <is>
          <t>Unrealized gain (loss) on marketable securities</t>
        </is>
      </c>
      <c r="B15" s="6" t="n">
        <v>165275</v>
      </c>
      <c r="C15" s="6" t="n">
        <v>-1156928</v>
      </c>
    </row>
    <row r="16">
      <c r="A16" s="4" t="inlineStr">
        <is>
          <t>Gain on disposition of asset</t>
        </is>
      </c>
      <c r="B16" s="6" t="n">
        <v>57200</v>
      </c>
      <c r="C16" s="4" t="inlineStr">
        <is>
          <t xml:space="preserve"> </t>
        </is>
      </c>
    </row>
    <row r="17">
      <c r="A17" s="4" t="inlineStr">
        <is>
          <t>Gain on deconsolidation of variable interest entity</t>
        </is>
      </c>
      <c r="B17" s="4" t="inlineStr">
        <is>
          <t xml:space="preserve"> </t>
        </is>
      </c>
      <c r="C17" s="6" t="n">
        <v>438099</v>
      </c>
    </row>
    <row r="18">
      <c r="A18" s="4" t="inlineStr">
        <is>
          <t>Gain on deconsolidation of subsidiary</t>
        </is>
      </c>
      <c r="B18" s="6" t="n">
        <v>177550</v>
      </c>
      <c r="C18" s="4" t="inlineStr">
        <is>
          <t xml:space="preserve"> </t>
        </is>
      </c>
    </row>
    <row r="19">
      <c r="A19" s="4" t="inlineStr">
        <is>
          <t>Interest income</t>
        </is>
      </c>
      <c r="B19" s="6" t="n">
        <v>60364</v>
      </c>
      <c r="C19" s="6" t="n">
        <v>14953</v>
      </c>
    </row>
    <row r="20">
      <c r="A20" s="4" t="inlineStr">
        <is>
          <t>Interest expense</t>
        </is>
      </c>
      <c r="B20" s="6" t="n">
        <v>-4695234</v>
      </c>
      <c r="C20" s="6" t="n">
        <v>-966137</v>
      </c>
    </row>
    <row r="21">
      <c r="A21" s="4" t="inlineStr">
        <is>
          <t>Interest expense- related parties</t>
        </is>
      </c>
      <c r="B21" s="6" t="n">
        <v>-121458</v>
      </c>
      <c r="C21" s="6" t="n">
        <v>-3058940</v>
      </c>
    </row>
    <row r="22">
      <c r="A22" s="4" t="inlineStr">
        <is>
          <t>Other income</t>
        </is>
      </c>
      <c r="B22" s="6" t="n">
        <v>127540</v>
      </c>
      <c r="C22" s="6" t="n">
        <v>318041</v>
      </c>
    </row>
    <row r="23">
      <c r="A23" s="4" t="inlineStr">
        <is>
          <t>Total other income (expense)</t>
        </is>
      </c>
      <c r="B23" s="6" t="n">
        <v>-4228763</v>
      </c>
      <c r="C23" s="6" t="n">
        <v>-4410912</v>
      </c>
    </row>
    <row r="24">
      <c r="A24" s="4" t="inlineStr">
        <is>
          <t>Loss before provision for income taxes</t>
        </is>
      </c>
      <c r="B24" s="6" t="n">
        <v>-26224056</v>
      </c>
      <c r="C24" s="6" t="n">
        <v>-10742572</v>
      </c>
    </row>
    <row r="25">
      <c r="A25" s="4" t="inlineStr">
        <is>
          <t>Provision for income taxes</t>
        </is>
      </c>
      <c r="B25" s="6" t="n">
        <v>-126869</v>
      </c>
      <c r="C25" s="6" t="n">
        <v>-92703</v>
      </c>
    </row>
    <row r="26">
      <c r="A26" s="4" t="inlineStr">
        <is>
          <t>Consolidated net loss</t>
        </is>
      </c>
      <c r="B26" s="6" t="n">
        <v>-26350925</v>
      </c>
      <c r="C26" s="6" t="n">
        <v>-10835275</v>
      </c>
    </row>
    <row r="27">
      <c r="A27" s="4" t="inlineStr">
        <is>
          <t>Less: Net loss attributable to noncontrolling interests</t>
        </is>
      </c>
      <c r="B27" s="6" t="n">
        <v>-4161105</v>
      </c>
      <c r="C27" s="6" t="n">
        <v>-96650</v>
      </c>
    </row>
    <row r="28">
      <c r="A28" s="4" t="inlineStr">
        <is>
          <t>Net loss attributable to Vivakor, Inc.</t>
        </is>
      </c>
      <c r="B28" s="6" t="n">
        <v>-22189820</v>
      </c>
      <c r="C28" s="6" t="n">
        <v>-10738625</v>
      </c>
    </row>
    <row r="29">
      <c r="A29" s="4" t="inlineStr">
        <is>
          <t>Series A preferred stockholder dividend</t>
        </is>
      </c>
      <c r="B29" s="6" t="n">
        <v>853200</v>
      </c>
      <c r="C29" s="4" t="inlineStr">
        <is>
          <t xml:space="preserve"> </t>
        </is>
      </c>
    </row>
    <row r="30">
      <c r="A30" s="4" t="inlineStr">
        <is>
          <t>Net loss to common shareholders</t>
        </is>
      </c>
      <c r="B30" s="5" t="n">
        <v>-23043020</v>
      </c>
      <c r="C30" s="5" t="n">
        <v>-10738625</v>
      </c>
    </row>
    <row r="31">
      <c r="A31" s="4" t="inlineStr">
        <is>
          <t>Basic net loss per share</t>
        </is>
      </c>
      <c r="B31" s="8" t="n">
        <v>-0.76</v>
      </c>
      <c r="C31" s="8" t="n">
        <v>-0.5600000000000001</v>
      </c>
    </row>
    <row r="32">
      <c r="A32" s="4" t="inlineStr">
        <is>
          <t>Diluted net loss per share</t>
        </is>
      </c>
      <c r="B32" s="8" t="n">
        <v>-0.76</v>
      </c>
      <c r="C32" s="8" t="n">
        <v>-0.5600000000000001</v>
      </c>
    </row>
    <row r="33">
      <c r="A33" s="4" t="inlineStr">
        <is>
          <t>Basic weighted average common shares outstanding</t>
        </is>
      </c>
      <c r="B33" s="6" t="n">
        <v>30456974</v>
      </c>
      <c r="C33" s="6" t="n">
        <v>19261143</v>
      </c>
    </row>
    <row r="34">
      <c r="A34" s="4" t="inlineStr">
        <is>
          <t>Diluted weighted average common shares outstanding</t>
        </is>
      </c>
      <c r="B34" s="6" t="n">
        <v>30456974</v>
      </c>
      <c r="C34" s="6" t="n">
        <v>19261143</v>
      </c>
    </row>
    <row r="35">
      <c r="A35" s="4" t="inlineStr">
        <is>
          <t>Product Revenue Third Partie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5" t="n">
        <v>39829406</v>
      </c>
      <c r="C37" s="5" t="n">
        <v>46252141</v>
      </c>
    </row>
    <row r="38">
      <c r="A38" s="4" t="inlineStr">
        <is>
          <t>Product Revenue Related Parties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6" t="n">
        <v>31199089</v>
      </c>
      <c r="C40" s="6" t="n">
        <v>13069611</v>
      </c>
    </row>
    <row r="41">
      <c r="A41" s="4" t="inlineStr">
        <is>
          <t>Transportation Logistics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5" t="n">
        <v>18782745</v>
      </c>
      <c r="C43" s="5"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nancing lease liability</t>
        </is>
      </c>
      <c r="B4" s="4" t="inlineStr">
        <is>
          <t xml:space="preserve">Schedule of financing lease liability
2025 4,267,396
2026 3,109,343
Total undiscounted lease payments 7,376,738
Less: Imputed interest 743,609
Present value of lease payments 6,633,129
Add: carrying value of lease obligation at end of lease term 2,769,868
Total finance lease obligations $ 9,402,997
Finance lease liabilities, current $ 4,267,396
Finance lease liabilities, long-term $ 5,135,601
Weighted-average discount rate 7.99 %
Weighted-average remaining lease term (months) 21.41 </t>
        </is>
      </c>
    </row>
    <row r="5">
      <c r="A5" s="4" t="inlineStr">
        <is>
          <t>Schedule of lessee operating lease liability</t>
        </is>
      </c>
      <c r="B5" s="4" t="inlineStr">
        <is>
          <t>Schedule of lessee operating lease liability
2025 2,636,151
2026 1,246,055
2027 261,441
2028 173,899
2029 177,855
Thereafter 2,683,523
Total undiscounted lease payments 7,178,923
Less: Imputed interest 2,352,421
Present value of lease payments $ 4,826,502
Operating lease liabilities, current $ 2,636,151
Operating lease liabilities, long-term $ 2,190,351
Weighted-average remaining lease term 118.15
Weighted-average discount rate 8.11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Schedule of long-term debt
December 31, December 31,
2024 2023
Principal $ - $ 2,196,233
Accrued interest - 2,434,449
Debt discount - (197,052 )
Total long term debt $ - $ 4,433,630
Long term debt, current $ - $ -
Long term debt $ - $ 4,433,6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mp; Warrants (Tables)</t>
        </is>
      </c>
      <c r="B1" s="2" t="inlineStr">
        <is>
          <t>12 Months Ended</t>
        </is>
      </c>
    </row>
    <row r="2">
      <c r="B2" s="2" t="inlineStr">
        <is>
          <t>Dec. 31, 2024</t>
        </is>
      </c>
    </row>
    <row r="3">
      <c r="A3" s="3" t="inlineStr">
        <is>
          <t>Equity [Abstract]</t>
        </is>
      </c>
      <c r="B3" s="4" t="inlineStr">
        <is>
          <t xml:space="preserve"> </t>
        </is>
      </c>
    </row>
    <row r="4">
      <c r="A4" s="4" t="inlineStr">
        <is>
          <t>Schedule of option activity</t>
        </is>
      </c>
      <c r="B4" s="4" t="inlineStr">
        <is>
          <t xml:space="preserve">Schedule of option activity
December 31,
Risk-free interest rate 0.24 5.23%
Expected dividend yield None
Expected life of warrants 3.33 10
Expected volatility rate 156 273% </t>
        </is>
      </c>
    </row>
    <row r="5">
      <c r="A5" s="4" t="inlineStr">
        <is>
          <t>Schedule of warrant assumptions</t>
        </is>
      </c>
      <c r="B5" s="4" t="inlineStr">
        <is>
          <t xml:space="preserve">Schedule of warrant assumptions
Number of Weighted Weighted
Outstanding, December 31, 2022 1,833,566 $ 2.59 6.47
Granted 1,000,000 1.18 1.50
Exercised - - -
Forfeited (16,666 ) 12.00 -
Outstanding, December 31, 2023 2,816,900 $ 2.03 4.08
Granted - - -
Exercised (1,000,000 ) $ 1.179 -
Forfeited (95,139 ) 12.00 -
Outstanding, December 31, 2024 1,721,761 $ 1.97 4.71
Exercisable, December 31, 2023 2,720,221 $ 2.05 3.93
Exercisable, December 31, 2024 1,721,761 $ 1.97 4.71 </t>
        </is>
      </c>
    </row>
    <row r="6">
      <c r="A6" s="4" t="inlineStr">
        <is>
          <t>Schedule of warrant activity</t>
        </is>
      </c>
      <c r="B6" s="4" t="inlineStr">
        <is>
          <t xml:space="preserve">Schedule of warrant activity
Risk-free interest rate 1.92 5.02%
Expected dividend yield None
Expected life of warrants 1 5
Expected volatility rate 98 1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Transportation Terminaling and Corporate
Total Consolidated
Revenues $ 18,782,745 $ 39,829,406 $ - $ 58,612,151
Revenues- related party - 31,199,089 - 31,199,089
Total revenues 18,782,745 71,028,495 - 89,811,240
Cost of revenues 13,804,019 65,788,017 - 79,592,036
Gross profit 4,978,726 5,240,478 - 10,219,204
Operating expenses:
Sales and marketing - - 15,268 15,268
General and administrative 2,194,857 598,465 9,412,709 12,206,031
Impairment expense - - 8,632,773 8,632,773
Amortization and depreciation 5,187,972 4,997,297 1,175,156 11,360,425
Total operating expenses 7,382,829 5,595,762 19,235,906 32,214,497
Loss from operations (2,404,103 ) (355,284 ) (19,235,906 ) (21,995,293 )
Other income (expense):
Unrealized gain (loss) on marketable securities - - 165,275 165,275
Gain on disposition of asset 57,200 - - 57,200
Gain on deconsolidation of subsidiary - - 177,550 177,550
Interest income 30,818 - 29,546 60,364
Interest expense (1,511,056 ) (1,248,138 ) (1,936,040 ) (4,695,234 )
Interest expense- related parties (121,458 ) (121,458 )
Other income 12,540 - 115,000 127,540
Total other income (expense) (1,410,498 ) (1,248,138 ) (1,570,127 ) (4,228,763 )
Loss before provision for income taxes (3,814,601 ) (1,603,422 ) (20,806,033 ) (26,224,056 )
Provision for income taxes - - (126,869 ) (126,869 )
Consolidated net loss (3,814,601 ) (1,603,422 ) (20,932,902 ) (26,350,925 )
Less: Net loss attributable to noncontrolling interests - - (4,161,105 ) (4,161,105 )
Net loss attributable to Vivakor, Inc. $ (3,814,601 ) $ (1,603,422 ) $ (16,771,797 ) $ (22,189,820 ) Year ended December 31, 2023
Transportation Terminaling and Corporate Total
Revenues $ - $ 46,202,141 $ 50,000 $ 46,252,141
Revenues- related party 13,069,611 - 13,069,611
Total revenues - 59,271,752 50,000 59,321,752
Cost of revenues - 54,300,788 - 54,300,788
Gross profit - 4,970,964 50,000 5,020,964
Operating expenses:
Sales and marketing - - 3,070 3,070
General and administrative - 718,548 6,698,262 7,416,810
Amortization and depreciation - 2,961,902 970,842 3,932,744
Total operating expenses - 3,680,450 7,672,174 11,352,624
Loss from operations - 1,290,514 (7,622,174 ) (6,331,660 )
Other income (expense):
Unrealized gain (loss) on marketable securities - - (1,156,928 ) (1,156,928 )
Gain on deconsolidation of variable interest entity - - 438,099 438,099
Interest income - - 14,953 14,953
Interest expense (548,500 ) (417,637 ) (966,137 )
Interest expense- related parties (3,058,940 ) (3,058,940 )
Other income - - 318,041 318,041
Total other income (expense) - (548,500 ) (3,862,412 ) (4,410,912 )
Loss before provision for income taxes - 742,014 (11,484,586 ) (10,742,572 )
Provision for income taxes - - (92,703 ) (92,703 )
Consolidated net loss - 742,014 (11,577,289 ) (10,835,275 )
Less: Net loss attributable to noncontrolling interests - - (96,650 ) (96,650 )
Net loss attributable to Vivakor, Inc. $ - $ 742,014 $ (11,480,639 ) $ (10,738,62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t>
        </is>
      </c>
      <c r="B4" s="4" t="inlineStr">
        <is>
          <t>Schedule of components of income tax
December 31,
2024 2023
Current
State $ 60,810 $ 4,380
Total current 60,810 4,380
Deferred
Federal 73,897 59,440
State (7,838 ) 28,883
Total Deferred 66,059 88,323
Net provision $ 126,869 $ 92,703</t>
        </is>
      </c>
    </row>
    <row r="5">
      <c r="A5" s="4" t="inlineStr">
        <is>
          <t>Schedule reconciliation of income tax</t>
        </is>
      </c>
      <c r="B5" s="4" t="inlineStr">
        <is>
          <t>Schedule reconciliation of income tax
December 31,
Tax Computed At The Federal Statutory Rate $ (4,634,170 ) 21.00 %
State Tax, Net Of Fed Tax Benefit (352,031 ) 1.60 %
Nondeductible Expenses 412,439 -1.87 %
Flowthrough Entity not Subject to Tax 870,990 -3.95 %
Foreign Corporation - Minority Interest 590 0.00 %
Non-controlling Interest (827,332 ) 3.75 %
Valuation Allowance 5,199,892 -23.56 %
Stock compensation (488,445 ) 2.21 %
Rate Change 8,363 -0.04 %
Other/Prior Year True-Up (63,427 ) 0.29 %
Benefit from income taxes $ 126,869 -0.57 %
December 31,
Tax Computed At The Federal Statutory Rate $ (2,235,644 ) 21.00 %
State Tax, Net Of Fed Tax Benefit (353,133 ) 3.32 %
Nondeductible Expenses 1,008,500 -9.47 %
Flowthrough Entity not Subject to Tax (6,820 ) 0.06 %
Foreign Corporation - Minority Interest 6,560 -0.06 %
Non-controlling Interest (20,272 ) 0.19 %
Valuation Allowance 186,011 -1.75 %
Rate Change - 0.00 %
R&amp;D Credits 1,891 -0.02 %
Other/Prior Year True-Up 1,505,609 -14.14 %
Benefit from income taxes $ 92,703 -0.87 %</t>
        </is>
      </c>
    </row>
    <row r="6">
      <c r="A6" s="4" t="inlineStr">
        <is>
          <t>Schedule of deferred tax assets and liabilities</t>
        </is>
      </c>
      <c r="B6" s="4" t="inlineStr">
        <is>
          <t>Schedule of deferred tax assets and liabilities
December 31,
Deferred Tax Assets:
Net Operating Losses $ 7,732,475
Stock Compensation 361,778
Reserves 2,668,891
Leases Liability 1,104,044
Inventory -
Fixed Assets 417,949
Accrued Liabilities 595,127
Other 85,575
Total Deferred Tax Assets 12,965,839
Deferred Tax Liabilities:
ROU Asset (1,125,516 )
Intangibles (2,068,818 )
Total Deferred Tax Liabilities (3,194,334 )
Less: Valuation Allowance (9,925,885 )
Net deferred tax liability: $ (154,381 )
December 31,
Deferred Tax Assets:
Net Operating Losses $ 4,574,080
Stock Compensation 234,271
Reserves 935,313
Leases Liability 436,111
Inventory 51,376
Fixed Assets 392,902
Accrued Liabilities 626,488
Other 59,991
Total Deferred Tax Assets 7,310,532
Deferred Tax Liabilities:
ROU Asset (410,703 )
Intangibles (2,262,158 )
Total Deferred Tax Liabilities (2,672,862 )
Less: Valuation Allowance (4,725,993 )
Net deferred tax liability: $ (88,3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Basis of Presentation (Details Narrative) - USD ($)</t>
        </is>
      </c>
      <c r="C1" s="2" t="inlineStr">
        <is>
          <t>12 Months Ended</t>
        </is>
      </c>
    </row>
    <row r="2">
      <c r="B2" s="2" t="inlineStr">
        <is>
          <t>Oct. 01, 2023</t>
        </is>
      </c>
      <c r="C2" s="2" t="inlineStr">
        <is>
          <t>Dec. 31, 2024</t>
        </is>
      </c>
      <c r="D2" s="2" t="inlineStr">
        <is>
          <t>Dec. 31, 2023</t>
        </is>
      </c>
      <c r="E2" s="2" t="inlineStr">
        <is>
          <t>Feb. 15,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Gain on deconsolidation</t>
        </is>
      </c>
      <c r="B4" s="4" t="inlineStr">
        <is>
          <t xml:space="preserve"> </t>
        </is>
      </c>
      <c r="C4" s="5" t="n">
        <v>177550</v>
      </c>
      <c r="D4" s="4" t="inlineStr">
        <is>
          <t xml:space="preserve"> </t>
        </is>
      </c>
      <c r="E4" s="4" t="inlineStr">
        <is>
          <t xml:space="preserve"> </t>
        </is>
      </c>
    </row>
    <row r="5">
      <c r="A5" s="4" t="inlineStr">
        <is>
          <t>VWFI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Gain on deconsolidation</t>
        </is>
      </c>
      <c r="B7" s="5" t="n">
        <v>438099</v>
      </c>
      <c r="C7" s="4" t="inlineStr">
        <is>
          <t xml:space="preserve"> </t>
        </is>
      </c>
      <c r="D7" s="4" t="inlineStr">
        <is>
          <t xml:space="preserve"> </t>
        </is>
      </c>
      <c r="E7" s="4" t="inlineStr">
        <is>
          <t xml:space="preserve"> </t>
        </is>
      </c>
    </row>
    <row r="8">
      <c r="A8" s="4" t="inlineStr">
        <is>
          <t>Vivasphere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Gain on deconsolidation</t>
        </is>
      </c>
      <c r="B10" s="4" t="inlineStr">
        <is>
          <t xml:space="preserve"> </t>
        </is>
      </c>
      <c r="C10" s="5" t="n">
        <v>177550</v>
      </c>
      <c r="D10" s="4" t="inlineStr">
        <is>
          <t xml:space="preserve"> </t>
        </is>
      </c>
      <c r="E10" s="4" t="inlineStr">
        <is>
          <t xml:space="preserve"> </t>
        </is>
      </c>
    </row>
    <row r="11">
      <c r="A11" s="4" t="inlineStr">
        <is>
          <t>Vivapshere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Promissory note payable</t>
        </is>
      </c>
      <c r="B13" s="4" t="inlineStr">
        <is>
          <t xml:space="preserve"> </t>
        </is>
      </c>
      <c r="C13" s="4" t="inlineStr">
        <is>
          <t xml:space="preserve"> </t>
        </is>
      </c>
      <c r="D13" s="4" t="inlineStr">
        <is>
          <t xml:space="preserve"> </t>
        </is>
      </c>
      <c r="E13" s="5" t="n">
        <v>7500000</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ing Concern &amp; Liquidity (Details Narrative) - USD ($)</t>
        </is>
      </c>
      <c r="B1" s="2" t="inlineStr">
        <is>
          <t>Dec. 31, 2024</t>
        </is>
      </c>
      <c r="C1" s="2" t="inlineStr">
        <is>
          <t>Dec. 31, 2023</t>
        </is>
      </c>
    </row>
    <row r="2">
      <c r="A2" s="3" t="inlineStr">
        <is>
          <t>Going Concern Liquidity</t>
        </is>
      </c>
      <c r="B2" s="4" t="inlineStr">
        <is>
          <t xml:space="preserve"> </t>
        </is>
      </c>
      <c r="C2" s="4" t="inlineStr">
        <is>
          <t xml:space="preserve"> </t>
        </is>
      </c>
    </row>
    <row r="3">
      <c r="A3" s="4" t="inlineStr">
        <is>
          <t>Accumulated deficit</t>
        </is>
      </c>
      <c r="B3" s="5" t="n">
        <v>88951426</v>
      </c>
      <c r="C3" s="5" t="n">
        <v>65908406</v>
      </c>
    </row>
    <row r="4">
      <c r="A4" s="4" t="inlineStr">
        <is>
          <t>Working capital deficit</t>
        </is>
      </c>
      <c r="B4" s="6" t="n">
        <v>101500000</v>
      </c>
      <c r="C4" s="5" t="n">
        <v>34900000</v>
      </c>
    </row>
    <row r="5">
      <c r="A5" s="4" t="inlineStr">
        <is>
          <t>Cash</t>
        </is>
      </c>
      <c r="B5" s="6" t="n">
        <v>3700000</v>
      </c>
      <c r="C5" s="4" t="inlineStr">
        <is>
          <t xml:space="preserve"> </t>
        </is>
      </c>
    </row>
    <row r="6">
      <c r="A6" s="4" t="inlineStr">
        <is>
          <t>Restricted cash</t>
        </is>
      </c>
      <c r="B6" s="6" t="n">
        <v>3000000</v>
      </c>
      <c r="C6" s="4" t="inlineStr">
        <is>
          <t xml:space="preserve"> </t>
        </is>
      </c>
    </row>
    <row r="7">
      <c r="A7" s="4" t="inlineStr">
        <is>
          <t>Obligations to pay</t>
        </is>
      </c>
      <c r="B7" s="5" t="n">
        <v>61000000</v>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Details)</t>
        </is>
      </c>
      <c r="B1" s="2" t="inlineStr">
        <is>
          <t>12 Months Ended</t>
        </is>
      </c>
    </row>
    <row r="2">
      <c r="B2" s="2" t="inlineStr">
        <is>
          <t>Dec. 31, 2024</t>
        </is>
      </c>
    </row>
    <row r="3">
      <c r="A3" s="4" t="inlineStr">
        <is>
          <t>Remediation Processing Centers Heavy Extraction And Remediation Equipment RPC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0 years</t>
        </is>
      </c>
    </row>
    <row r="6">
      <c r="A6" s="4" t="inlineStr">
        <is>
          <t>Pipeline And Related Faciliti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Lesser of the lease term or estimated useful life</t>
        </is>
      </c>
    </row>
    <row r="12">
      <c r="A12" s="4" t="inlineStr">
        <is>
          <t>Minimum [Member] | Computer Software, Intangible Asse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 year</t>
        </is>
      </c>
    </row>
    <row r="15">
      <c r="A15" s="4" t="inlineStr">
        <is>
          <t>Minimum [Member] | Machinery and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Minimum [Member] | Vehicles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Minimum [Member] | Furniture and Fixtures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Minimum [Member] | Crude Oil Gathering Storage And Transportation Facilities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7 years</t>
        </is>
      </c>
    </row>
    <row r="27">
      <c r="A27" s="4" t="inlineStr">
        <is>
          <t>Maximum [Member] | Computer Software, Intangible Asset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row r="30">
      <c r="A30" s="4" t="inlineStr">
        <is>
          <t>Maximum [Member] | Machinery and Equipment [Member]</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5 years</t>
        </is>
      </c>
    </row>
    <row r="33">
      <c r="A33" s="4" t="inlineStr">
        <is>
          <t>Maximum [Member] | Vehicles [Member]</t>
        </is>
      </c>
      <c r="B33" s="4" t="inlineStr">
        <is>
          <t xml:space="preserve"> </t>
        </is>
      </c>
    </row>
    <row r="34">
      <c r="A34" s="3" t="inlineStr">
        <is>
          <t>Property, Plant and Equipment [Line Items]</t>
        </is>
      </c>
      <c r="B34" s="4" t="inlineStr">
        <is>
          <t xml:space="preserve"> </t>
        </is>
      </c>
    </row>
    <row r="35">
      <c r="A35" s="4" t="inlineStr">
        <is>
          <t>Property, plant and equipment, useful life</t>
        </is>
      </c>
      <c r="B35" s="4" t="inlineStr">
        <is>
          <t>7 years</t>
        </is>
      </c>
    </row>
    <row r="36">
      <c r="A36" s="4" t="inlineStr">
        <is>
          <t>Maximum [Member] | Furniture and Fixtures [Member]</t>
        </is>
      </c>
      <c r="B36" s="4" t="inlineStr">
        <is>
          <t xml:space="preserve"> </t>
        </is>
      </c>
    </row>
    <row r="37">
      <c r="A37" s="3" t="inlineStr">
        <is>
          <t>Property, Plant and Equipment [Line Items]</t>
        </is>
      </c>
      <c r="B37" s="4" t="inlineStr">
        <is>
          <t xml:space="preserve"> </t>
        </is>
      </c>
    </row>
    <row r="38">
      <c r="A38" s="4" t="inlineStr">
        <is>
          <t>Property, plant and equipment, useful life</t>
        </is>
      </c>
      <c r="B38" s="4" t="inlineStr">
        <is>
          <t>10 years</t>
        </is>
      </c>
    </row>
    <row r="39">
      <c r="A39" s="4" t="inlineStr">
        <is>
          <t>Maximum [Member] | Crude Oil Gathering Storage And Transportation Facilities [Member]</t>
        </is>
      </c>
      <c r="B39" s="4" t="inlineStr">
        <is>
          <t xml:space="preserve"> </t>
        </is>
      </c>
    </row>
    <row r="40">
      <c r="A40" s="3" t="inlineStr">
        <is>
          <t>Property, Plant and Equipment [Line Items]</t>
        </is>
      </c>
      <c r="B40" s="4" t="inlineStr">
        <is>
          <t xml:space="preserve"> </t>
        </is>
      </c>
    </row>
    <row r="41">
      <c r="A41" s="4" t="inlineStr">
        <is>
          <t>Property, plant and equipment, useful life</t>
        </is>
      </c>
      <c r="B41"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Details Narrative) - USD ($)</t>
        </is>
      </c>
      <c r="C1" s="2" t="inlineStr">
        <is>
          <t>1 Months Ended</t>
        </is>
      </c>
      <c r="D1" s="2" t="inlineStr">
        <is>
          <t>12 Months Ended</t>
        </is>
      </c>
    </row>
    <row r="2">
      <c r="B2" s="2" t="inlineStr">
        <is>
          <t>Oct. 01, 2023</t>
        </is>
      </c>
      <c r="C2" s="2" t="inlineStr">
        <is>
          <t>Nov. 30, 2020</t>
        </is>
      </c>
      <c r="D2" s="2" t="inlineStr">
        <is>
          <t>Dec. 31, 2024</t>
        </is>
      </c>
      <c r="E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Gain on deconsolidation</t>
        </is>
      </c>
      <c r="B4" s="4" t="inlineStr">
        <is>
          <t xml:space="preserve"> </t>
        </is>
      </c>
      <c r="C4" s="4" t="inlineStr">
        <is>
          <t xml:space="preserve"> </t>
        </is>
      </c>
      <c r="D4" s="5" t="n">
        <v>177550</v>
      </c>
      <c r="E4" s="4" t="inlineStr">
        <is>
          <t xml:space="preserve"> </t>
        </is>
      </c>
    </row>
    <row r="5">
      <c r="A5" s="4" t="inlineStr">
        <is>
          <t>Assets</t>
        </is>
      </c>
      <c r="B5" s="4" t="inlineStr">
        <is>
          <t xml:space="preserve"> </t>
        </is>
      </c>
      <c r="C5" s="4" t="inlineStr">
        <is>
          <t xml:space="preserve"> </t>
        </is>
      </c>
      <c r="D5" s="6" t="n">
        <v>241040684</v>
      </c>
      <c r="E5" s="6" t="n">
        <v>71235743</v>
      </c>
    </row>
    <row r="6">
      <c r="A6" s="4" t="inlineStr">
        <is>
          <t>Liabilities</t>
        </is>
      </c>
      <c r="B6" s="4" t="inlineStr">
        <is>
          <t xml:space="preserve"> </t>
        </is>
      </c>
      <c r="C6" s="4" t="inlineStr">
        <is>
          <t xml:space="preserve"> </t>
        </is>
      </c>
      <c r="D6" s="6" t="n">
        <v>125922040</v>
      </c>
      <c r="E6" s="6" t="n">
        <v>53998554</v>
      </c>
    </row>
    <row r="7">
      <c r="A7" s="4" t="inlineStr">
        <is>
          <t>Notes payable</t>
        </is>
      </c>
      <c r="B7" s="4" t="inlineStr">
        <is>
          <t xml:space="preserve"> </t>
        </is>
      </c>
      <c r="C7" s="4" t="inlineStr">
        <is>
          <t xml:space="preserve"> </t>
        </is>
      </c>
      <c r="D7" s="5" t="n">
        <v>43902280</v>
      </c>
      <c r="E7" s="6" t="n">
        <v>3334004</v>
      </c>
    </row>
    <row r="8">
      <c r="A8" s="4" t="inlineStr">
        <is>
          <t>Number of shares sold</t>
        </is>
      </c>
      <c r="B8" s="4" t="inlineStr">
        <is>
          <t xml:space="preserve"> </t>
        </is>
      </c>
      <c r="C8" s="4" t="inlineStr">
        <is>
          <t xml:space="preserve"> </t>
        </is>
      </c>
      <c r="D8" s="6" t="n">
        <v>2667568</v>
      </c>
      <c r="E8" s="4" t="inlineStr">
        <is>
          <t xml:space="preserve"> </t>
        </is>
      </c>
    </row>
    <row r="9">
      <c r="A9" s="4" t="inlineStr">
        <is>
          <t>Cash, FDIC Insured Amount</t>
        </is>
      </c>
      <c r="B9" s="4" t="inlineStr">
        <is>
          <t xml:space="preserve"> </t>
        </is>
      </c>
      <c r="C9" s="4" t="inlineStr">
        <is>
          <t xml:space="preserve"> </t>
        </is>
      </c>
      <c r="D9" s="5" t="n">
        <v>250000</v>
      </c>
      <c r="E9" s="4" t="inlineStr">
        <is>
          <t xml:space="preserve"> </t>
        </is>
      </c>
    </row>
    <row r="10">
      <c r="A10" s="4" t="inlineStr">
        <is>
          <t>Cash</t>
        </is>
      </c>
      <c r="B10" s="4" t="inlineStr">
        <is>
          <t xml:space="preserve"> </t>
        </is>
      </c>
      <c r="C10" s="4" t="inlineStr">
        <is>
          <t xml:space="preserve"> </t>
        </is>
      </c>
      <c r="D10" s="6" t="n">
        <v>3700000</v>
      </c>
      <c r="E10" s="4" t="inlineStr">
        <is>
          <t xml:space="preserve"> </t>
        </is>
      </c>
    </row>
    <row r="11">
      <c r="A11" s="4" t="inlineStr">
        <is>
          <t>Right-of-use assets</t>
        </is>
      </c>
      <c r="B11" s="4" t="inlineStr">
        <is>
          <t xml:space="preserve"> </t>
        </is>
      </c>
      <c r="C11" s="4" t="inlineStr">
        <is>
          <t xml:space="preserve"> </t>
        </is>
      </c>
      <c r="D11" s="6" t="n">
        <v>4920454</v>
      </c>
      <c r="E11" s="6" t="n">
        <v>1534870</v>
      </c>
    </row>
    <row r="12">
      <c r="A12" s="4" t="inlineStr">
        <is>
          <t>Operating lease obligations</t>
        </is>
      </c>
      <c r="B12" s="4" t="inlineStr">
        <is>
          <t xml:space="preserve"> </t>
        </is>
      </c>
      <c r="C12" s="4" t="inlineStr">
        <is>
          <t xml:space="preserve"> </t>
        </is>
      </c>
      <c r="D12" s="6" t="n">
        <v>4826502</v>
      </c>
      <c r="E12" s="6" t="n">
        <v>1629821</v>
      </c>
    </row>
    <row r="13">
      <c r="A13" s="4" t="inlineStr">
        <is>
          <t>Finance lease obligations</t>
        </is>
      </c>
      <c r="B13" s="4" t="inlineStr">
        <is>
          <t xml:space="preserve"> </t>
        </is>
      </c>
      <c r="C13" s="4" t="inlineStr">
        <is>
          <t xml:space="preserve"> </t>
        </is>
      </c>
      <c r="D13" s="6" t="n">
        <v>9402997</v>
      </c>
      <c r="E13" s="6" t="n">
        <v>2816078</v>
      </c>
    </row>
    <row r="14">
      <c r="A14" s="4" t="inlineStr">
        <is>
          <t>Impairment loss</t>
        </is>
      </c>
      <c r="B14" s="4" t="inlineStr">
        <is>
          <t xml:space="preserve"> </t>
        </is>
      </c>
      <c r="C14" s="4" t="inlineStr">
        <is>
          <t xml:space="preserve"> </t>
        </is>
      </c>
      <c r="D14" s="6" t="n">
        <v>8632773</v>
      </c>
      <c r="E14" s="4" t="inlineStr">
        <is>
          <t xml:space="preserve"> </t>
        </is>
      </c>
    </row>
    <row r="15">
      <c r="A15" s="4" t="inlineStr">
        <is>
          <t>Goodwill impairment loss</t>
        </is>
      </c>
      <c r="B15" s="4" t="inlineStr">
        <is>
          <t xml:space="preserve"> </t>
        </is>
      </c>
      <c r="C15" s="4" t="inlineStr">
        <is>
          <t xml:space="preserve"> </t>
        </is>
      </c>
      <c r="D15" s="6" t="n">
        <v>0</v>
      </c>
      <c r="E15" s="6" t="n">
        <v>0</v>
      </c>
    </row>
    <row r="16">
      <c r="A16" s="4" t="inlineStr">
        <is>
          <t>Asset retirement obligations</t>
        </is>
      </c>
      <c r="B16" s="4" t="inlineStr">
        <is>
          <t xml:space="preserve"> </t>
        </is>
      </c>
      <c r="C16" s="4" t="inlineStr">
        <is>
          <t xml:space="preserve"> </t>
        </is>
      </c>
      <c r="D16" s="6" t="n">
        <v>0</v>
      </c>
      <c r="E16" s="6" t="n">
        <v>0</v>
      </c>
    </row>
    <row r="17">
      <c r="A17" s="4" t="inlineStr">
        <is>
          <t>Disaggregated revenue</t>
        </is>
      </c>
      <c r="B17" s="4" t="inlineStr">
        <is>
          <t xml:space="preserve"> </t>
        </is>
      </c>
      <c r="C17" s="4" t="inlineStr">
        <is>
          <t xml:space="preserve"> </t>
        </is>
      </c>
      <c r="D17" s="5" t="n">
        <v>89811240</v>
      </c>
      <c r="E17" s="5" t="n">
        <v>59321752</v>
      </c>
    </row>
    <row r="18">
      <c r="A18" s="4" t="inlineStr">
        <is>
          <t>Warrants outstanding</t>
        </is>
      </c>
      <c r="B18" s="4" t="inlineStr">
        <is>
          <t xml:space="preserve"> </t>
        </is>
      </c>
      <c r="C18" s="4" t="inlineStr">
        <is>
          <t xml:space="preserve"> </t>
        </is>
      </c>
      <c r="D18" s="6" t="n">
        <v>399040</v>
      </c>
      <c r="E18" s="6" t="n">
        <v>80000</v>
      </c>
    </row>
    <row r="19">
      <c r="A19" s="4" t="inlineStr">
        <is>
          <t>Convertible Notes Payable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Antidilutive securities excluded from computation of earnings per share, amount</t>
        </is>
      </c>
      <c r="B21" s="4" t="inlineStr">
        <is>
          <t xml:space="preserve"> </t>
        </is>
      </c>
      <c r="C21" s="4" t="inlineStr">
        <is>
          <t xml:space="preserve"> </t>
        </is>
      </c>
      <c r="D21" s="6" t="n">
        <v>1044477</v>
      </c>
      <c r="E21" s="6" t="n">
        <v>224560</v>
      </c>
    </row>
    <row r="22">
      <c r="A22" s="4" t="inlineStr">
        <is>
          <t>Stock Options Granted To Employees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Antidilutive securities excluded from computation of earnings per share, amount</t>
        </is>
      </c>
      <c r="B24" s="4" t="inlineStr">
        <is>
          <t xml:space="preserve"> </t>
        </is>
      </c>
      <c r="C24" s="4" t="inlineStr">
        <is>
          <t xml:space="preserve"> </t>
        </is>
      </c>
      <c r="D24" s="6" t="n">
        <v>2038673</v>
      </c>
      <c r="E24" s="6" t="n">
        <v>1821011</v>
      </c>
    </row>
    <row r="25">
      <c r="A25" s="4" t="inlineStr">
        <is>
          <t>Stock Options Granted To Board Members Or Consultants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Antidilutive securities excluded from computation of earnings per share, amount</t>
        </is>
      </c>
      <c r="B27" s="4" t="inlineStr">
        <is>
          <t xml:space="preserve"> </t>
        </is>
      </c>
      <c r="C27" s="4" t="inlineStr">
        <is>
          <t xml:space="preserve"> </t>
        </is>
      </c>
      <c r="D27" s="6" t="n">
        <v>477809</v>
      </c>
      <c r="E27" s="6" t="n">
        <v>668230</v>
      </c>
    </row>
    <row r="28">
      <c r="A28" s="4" t="inlineStr">
        <is>
          <t>Stock options</t>
        </is>
      </c>
      <c r="B28" s="4" t="inlineStr">
        <is>
          <t xml:space="preserve"> </t>
        </is>
      </c>
      <c r="C28" s="4" t="inlineStr">
        <is>
          <t xml:space="preserve"> </t>
        </is>
      </c>
      <c r="D28" s="4" t="inlineStr">
        <is>
          <t xml:space="preserve"> </t>
        </is>
      </c>
      <c r="E28" s="6" t="n">
        <v>1000000</v>
      </c>
    </row>
    <row r="29">
      <c r="A29" s="4" t="inlineStr">
        <is>
          <t>Revenue Benchmark [Member] | Customer Concentration Risk [Member] | Two Customers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4" t="inlineStr">
        <is>
          <t xml:space="preserve"> </t>
        </is>
      </c>
      <c r="D31" s="9" t="n">
        <v>0.7576000000000001</v>
      </c>
      <c r="E31" s="10" t="n">
        <v>0.99</v>
      </c>
    </row>
    <row r="32">
      <c r="A32" s="4" t="inlineStr">
        <is>
          <t>Accounts Receivable [Member] | Customer Concentration Risk [Member] | Two Customers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4" t="inlineStr">
        <is>
          <t xml:space="preserve"> </t>
        </is>
      </c>
      <c r="D34" s="9" t="n">
        <v>0.6041</v>
      </c>
      <c r="E34" s="10" t="n">
        <v>1</v>
      </c>
    </row>
    <row r="35">
      <c r="A35" s="4" t="inlineStr">
        <is>
          <t>Terminaling And Storage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Disaggregated revenue</t>
        </is>
      </c>
      <c r="B37" s="4" t="inlineStr">
        <is>
          <t xml:space="preserve"> </t>
        </is>
      </c>
      <c r="C37" s="4" t="inlineStr">
        <is>
          <t xml:space="preserve"> </t>
        </is>
      </c>
      <c r="D37" s="5" t="n">
        <v>71028495</v>
      </c>
      <c r="E37" s="5" t="n">
        <v>59321752</v>
      </c>
    </row>
    <row r="38">
      <c r="A38" s="4" t="inlineStr">
        <is>
          <t>Transportation Logistics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Disaggregated revenue</t>
        </is>
      </c>
      <c r="B40" s="4" t="inlineStr">
        <is>
          <t xml:space="preserve"> </t>
        </is>
      </c>
      <c r="C40" s="4" t="inlineStr">
        <is>
          <t xml:space="preserve"> </t>
        </is>
      </c>
      <c r="D40" s="5" t="n">
        <v>18782745</v>
      </c>
      <c r="E40" s="5" t="n">
        <v>0</v>
      </c>
    </row>
    <row r="41">
      <c r="A41" s="4" t="inlineStr">
        <is>
          <t>Crude Oil Revenue [Member] | Revenue Benchmark [Member] | Customer Concentration Risk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4" t="inlineStr">
        <is>
          <t xml:space="preserve"> </t>
        </is>
      </c>
      <c r="C43" s="4" t="inlineStr">
        <is>
          <t xml:space="preserve"> </t>
        </is>
      </c>
      <c r="D43" s="9" t="n">
        <v>0.751</v>
      </c>
      <c r="E43" s="10" t="n">
        <v>0.97</v>
      </c>
    </row>
    <row r="44">
      <c r="A44" s="4" t="inlineStr">
        <is>
          <t>Minimum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Amortized useful lives</t>
        </is>
      </c>
      <c r="B46" s="4" t="inlineStr">
        <is>
          <t xml:space="preserve"> </t>
        </is>
      </c>
      <c r="C46" s="4" t="inlineStr">
        <is>
          <t xml:space="preserve"> </t>
        </is>
      </c>
      <c r="D46" s="4" t="inlineStr">
        <is>
          <t>10 years</t>
        </is>
      </c>
      <c r="E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Amortized useful lives</t>
        </is>
      </c>
      <c r="B49" s="4" t="inlineStr">
        <is>
          <t xml:space="preserve"> </t>
        </is>
      </c>
      <c r="C49" s="4" t="inlineStr">
        <is>
          <t xml:space="preserve"> </t>
        </is>
      </c>
      <c r="D49" s="4" t="inlineStr">
        <is>
          <t>20 years</t>
        </is>
      </c>
      <c r="E49" s="4" t="inlineStr">
        <is>
          <t xml:space="preserve"> </t>
        </is>
      </c>
    </row>
    <row r="50">
      <c r="A50" s="4" t="inlineStr">
        <is>
          <t>Kuwait RPCs [Member]</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Impairment loss</t>
        </is>
      </c>
      <c r="B52" s="4" t="inlineStr">
        <is>
          <t xml:space="preserve"> </t>
        </is>
      </c>
      <c r="C52" s="4" t="inlineStr">
        <is>
          <t xml:space="preserve"> </t>
        </is>
      </c>
      <c r="D52" s="5" t="n">
        <v>7047179</v>
      </c>
      <c r="E52" s="4" t="inlineStr">
        <is>
          <t xml:space="preserve"> </t>
        </is>
      </c>
    </row>
    <row r="53">
      <c r="A53" s="4" t="inlineStr">
        <is>
          <t>Present value of lease payments</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Impairment loss</t>
        </is>
      </c>
      <c r="B55" s="4" t="inlineStr">
        <is>
          <t xml:space="preserve"> </t>
        </is>
      </c>
      <c r="C55" s="4" t="inlineStr">
        <is>
          <t xml:space="preserve"> </t>
        </is>
      </c>
      <c r="D55" s="6" t="n">
        <v>1530496</v>
      </c>
      <c r="E55" s="4" t="inlineStr">
        <is>
          <t xml:space="preserve"> </t>
        </is>
      </c>
    </row>
    <row r="56">
      <c r="A56" s="4" t="inlineStr">
        <is>
          <t>Various VIEs [Member]</t>
        </is>
      </c>
      <c r="B56" s="4" t="inlineStr">
        <is>
          <t xml:space="preserve"> </t>
        </is>
      </c>
      <c r="C56" s="4" t="inlineStr">
        <is>
          <t xml:space="preserve"> </t>
        </is>
      </c>
      <c r="D56" s="4" t="inlineStr">
        <is>
          <t xml:space="preserve"> </t>
        </is>
      </c>
      <c r="E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row>
    <row r="58">
      <c r="A58" s="4" t="inlineStr">
        <is>
          <t>Investment owned, at fair value</t>
        </is>
      </c>
      <c r="B58" s="4" t="inlineStr">
        <is>
          <t xml:space="preserve"> </t>
        </is>
      </c>
      <c r="C58" s="4" t="inlineStr">
        <is>
          <t xml:space="preserve"> </t>
        </is>
      </c>
      <c r="D58" s="6" t="n">
        <v>4000</v>
      </c>
      <c r="E58" s="5" t="n">
        <v>4000</v>
      </c>
    </row>
    <row r="59">
      <c r="A59" s="4" t="inlineStr">
        <is>
          <t>Qatar National Bank [Member]</t>
        </is>
      </c>
      <c r="B59" s="4" t="inlineStr">
        <is>
          <t xml:space="preserve"> </t>
        </is>
      </c>
      <c r="C59" s="4" t="inlineStr">
        <is>
          <t xml:space="preserve"> </t>
        </is>
      </c>
      <c r="D59" s="4" t="inlineStr">
        <is>
          <t xml:space="preserve"> </t>
        </is>
      </c>
      <c r="E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row>
    <row r="61">
      <c r="A61" s="4" t="inlineStr">
        <is>
          <t>Cash</t>
        </is>
      </c>
      <c r="B61" s="4" t="inlineStr">
        <is>
          <t xml:space="preserve"> </t>
        </is>
      </c>
      <c r="C61" s="4" t="inlineStr">
        <is>
          <t xml:space="preserve"> </t>
        </is>
      </c>
      <c r="D61" s="6" t="n">
        <v>2666</v>
      </c>
      <c r="E61" s="4" t="inlineStr">
        <is>
          <t xml:space="preserve"> </t>
        </is>
      </c>
    </row>
    <row r="62">
      <c r="A62" s="4" t="inlineStr">
        <is>
          <t>Private Placement [Member]</t>
        </is>
      </c>
      <c r="B62" s="4" t="inlineStr">
        <is>
          <t xml:space="preserve"> </t>
        </is>
      </c>
      <c r="C62" s="4" t="inlineStr">
        <is>
          <t xml:space="preserve"> </t>
        </is>
      </c>
      <c r="D62" s="4" t="inlineStr">
        <is>
          <t xml:space="preserve"> </t>
        </is>
      </c>
      <c r="E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row>
    <row r="64">
      <c r="A64" s="4" t="inlineStr">
        <is>
          <t>Number of shares sold</t>
        </is>
      </c>
      <c r="B64" s="4" t="inlineStr">
        <is>
          <t xml:space="preserve"> </t>
        </is>
      </c>
      <c r="C64" s="6" t="n">
        <v>25000000</v>
      </c>
      <c r="D64" s="4" t="inlineStr">
        <is>
          <t xml:space="preserve"> </t>
        </is>
      </c>
      <c r="E64" s="4" t="inlineStr">
        <is>
          <t xml:space="preserve"> </t>
        </is>
      </c>
    </row>
    <row r="65">
      <c r="A65" s="4" t="inlineStr">
        <is>
          <t>RDM [Member]</t>
        </is>
      </c>
      <c r="B65" s="4" t="inlineStr">
        <is>
          <t xml:space="preserve"> </t>
        </is>
      </c>
      <c r="C65" s="4" t="inlineStr">
        <is>
          <t xml:space="preserve"> </t>
        </is>
      </c>
      <c r="D65" s="4" t="inlineStr">
        <is>
          <t xml:space="preserve"> </t>
        </is>
      </c>
      <c r="E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row>
    <row r="67">
      <c r="A67" s="4" t="inlineStr">
        <is>
          <t>License fee</t>
        </is>
      </c>
      <c r="B67" s="4" t="inlineStr">
        <is>
          <t xml:space="preserve"> </t>
        </is>
      </c>
      <c r="C67" s="4" t="inlineStr">
        <is>
          <t xml:space="preserve"> </t>
        </is>
      </c>
      <c r="D67" s="6" t="n">
        <v>500000</v>
      </c>
      <c r="E67" s="4" t="inlineStr">
        <is>
          <t xml:space="preserve"> </t>
        </is>
      </c>
    </row>
    <row r="68">
      <c r="A68" s="4" t="inlineStr">
        <is>
          <t>Noncontrolling interest in variable interest entity</t>
        </is>
      </c>
      <c r="B68" s="4" t="inlineStr">
        <is>
          <t xml:space="preserve"> </t>
        </is>
      </c>
      <c r="C68" s="4" t="inlineStr">
        <is>
          <t xml:space="preserve"> </t>
        </is>
      </c>
      <c r="D68" s="6" t="n">
        <v>2039656</v>
      </c>
      <c r="E68" s="6" t="n">
        <v>146501</v>
      </c>
    </row>
    <row r="69">
      <c r="A69" s="4" t="inlineStr">
        <is>
          <t>RDM [Member]</t>
        </is>
      </c>
      <c r="B69" s="4" t="inlineStr">
        <is>
          <t xml:space="preserve"> </t>
        </is>
      </c>
      <c r="C69" s="4" t="inlineStr">
        <is>
          <t xml:space="preserve"> </t>
        </is>
      </c>
      <c r="D69" s="4" t="inlineStr">
        <is>
          <t xml:space="preserve"> </t>
        </is>
      </c>
      <c r="E69" s="4" t="inlineStr">
        <is>
          <t xml:space="preserve"> </t>
        </is>
      </c>
    </row>
    <row r="70">
      <c r="A70" s="3" t="inlineStr">
        <is>
          <t>Product Information [Line Items]</t>
        </is>
      </c>
      <c r="B70" s="4" t="inlineStr">
        <is>
          <t xml:space="preserve"> </t>
        </is>
      </c>
      <c r="C70" s="4" t="inlineStr">
        <is>
          <t xml:space="preserve"> </t>
        </is>
      </c>
      <c r="D70" s="4" t="inlineStr">
        <is>
          <t xml:space="preserve"> </t>
        </is>
      </c>
      <c r="E70" s="4" t="inlineStr">
        <is>
          <t xml:space="preserve"> </t>
        </is>
      </c>
    </row>
    <row r="71">
      <c r="A71" s="4" t="inlineStr">
        <is>
          <t>Notes payable</t>
        </is>
      </c>
      <c r="B71" s="4" t="inlineStr">
        <is>
          <t xml:space="preserve"> </t>
        </is>
      </c>
      <c r="C71" s="4" t="inlineStr">
        <is>
          <t xml:space="preserve"> </t>
        </is>
      </c>
      <c r="D71" s="6" t="n">
        <v>2902464</v>
      </c>
      <c r="E71" s="6" t="n">
        <v>2785006</v>
      </c>
    </row>
    <row r="72">
      <c r="A72" s="4" t="inlineStr">
        <is>
          <t>VWFI [Member]</t>
        </is>
      </c>
      <c r="B72" s="4" t="inlineStr">
        <is>
          <t xml:space="preserve"> </t>
        </is>
      </c>
      <c r="C72" s="4" t="inlineStr">
        <is>
          <t xml:space="preserve"> </t>
        </is>
      </c>
      <c r="D72" s="4" t="inlineStr">
        <is>
          <t xml:space="preserve"> </t>
        </is>
      </c>
      <c r="E72" s="4" t="inlineStr">
        <is>
          <t xml:space="preserve"> </t>
        </is>
      </c>
    </row>
    <row r="73">
      <c r="A73" s="3" t="inlineStr">
        <is>
          <t>Product Information [Line Items]</t>
        </is>
      </c>
      <c r="B73" s="4" t="inlineStr">
        <is>
          <t xml:space="preserve"> </t>
        </is>
      </c>
      <c r="C73" s="4" t="inlineStr">
        <is>
          <t xml:space="preserve"> </t>
        </is>
      </c>
      <c r="D73" s="4" t="inlineStr">
        <is>
          <t xml:space="preserve"> </t>
        </is>
      </c>
      <c r="E73" s="4" t="inlineStr">
        <is>
          <t xml:space="preserve"> </t>
        </is>
      </c>
    </row>
    <row r="74">
      <c r="A74" s="4" t="inlineStr">
        <is>
          <t>Gain on deconsolidation</t>
        </is>
      </c>
      <c r="B74" s="5" t="n">
        <v>438099</v>
      </c>
      <c r="C74" s="4" t="inlineStr">
        <is>
          <t xml:space="preserve"> </t>
        </is>
      </c>
      <c r="D74" s="4" t="inlineStr">
        <is>
          <t xml:space="preserve"> </t>
        </is>
      </c>
      <c r="E74" s="4" t="inlineStr">
        <is>
          <t xml:space="preserve"> </t>
        </is>
      </c>
    </row>
    <row r="75">
      <c r="A75" s="4" t="inlineStr">
        <is>
          <t>Vivaventures UTSI, LLC [Member] | Variable Interest Entity, Primary Beneficiary [Member]</t>
        </is>
      </c>
      <c r="B75" s="4" t="inlineStr">
        <is>
          <t xml:space="preserve"> </t>
        </is>
      </c>
      <c r="C75" s="4" t="inlineStr">
        <is>
          <t xml:space="preserve"> </t>
        </is>
      </c>
      <c r="D75" s="4" t="inlineStr">
        <is>
          <t xml:space="preserve"> </t>
        </is>
      </c>
      <c r="E75" s="4" t="inlineStr">
        <is>
          <t xml:space="preserve"> </t>
        </is>
      </c>
    </row>
    <row r="76">
      <c r="A76" s="3" t="inlineStr">
        <is>
          <t>Product Information [Line Items]</t>
        </is>
      </c>
      <c r="B76" s="4" t="inlineStr">
        <is>
          <t xml:space="preserve"> </t>
        </is>
      </c>
      <c r="C76" s="4" t="inlineStr">
        <is>
          <t xml:space="preserve"> </t>
        </is>
      </c>
      <c r="D76" s="4" t="inlineStr">
        <is>
          <t xml:space="preserve"> </t>
        </is>
      </c>
      <c r="E76" s="4" t="inlineStr">
        <is>
          <t xml:space="preserve"> </t>
        </is>
      </c>
    </row>
    <row r="77">
      <c r="A77" s="4" t="inlineStr">
        <is>
          <t>Assets</t>
        </is>
      </c>
      <c r="B77" s="4" t="inlineStr">
        <is>
          <t xml:space="preserve"> </t>
        </is>
      </c>
      <c r="C77" s="4" t="inlineStr">
        <is>
          <t xml:space="preserve"> </t>
        </is>
      </c>
      <c r="D77" s="6" t="n">
        <v>1633897</v>
      </c>
      <c r="E77" s="4" t="inlineStr">
        <is>
          <t xml:space="preserve"> </t>
        </is>
      </c>
    </row>
    <row r="78">
      <c r="A78" s="4" t="inlineStr">
        <is>
          <t>Liabilities</t>
        </is>
      </c>
      <c r="B78" s="4" t="inlineStr">
        <is>
          <t xml:space="preserve"> </t>
        </is>
      </c>
      <c r="C78" s="4" t="inlineStr">
        <is>
          <t xml:space="preserve"> </t>
        </is>
      </c>
      <c r="D78" s="6" t="n">
        <v>52940</v>
      </c>
      <c r="E78" s="4" t="inlineStr">
        <is>
          <t xml:space="preserve"> </t>
        </is>
      </c>
    </row>
    <row r="79">
      <c r="A79" s="4" t="inlineStr">
        <is>
          <t>Vivaventures Royalty II, LLC [Member] | Variable Interest Entity, Primary Beneficiary [Member]</t>
        </is>
      </c>
      <c r="B79" s="4" t="inlineStr">
        <is>
          <t xml:space="preserve"> </t>
        </is>
      </c>
      <c r="C79" s="4" t="inlineStr">
        <is>
          <t xml:space="preserve"> </t>
        </is>
      </c>
      <c r="D79" s="4" t="inlineStr">
        <is>
          <t xml:space="preserve"> </t>
        </is>
      </c>
      <c r="E79" s="4" t="inlineStr">
        <is>
          <t xml:space="preserve"> </t>
        </is>
      </c>
    </row>
    <row r="80">
      <c r="A80" s="3" t="inlineStr">
        <is>
          <t>Product Information [Line Items]</t>
        </is>
      </c>
      <c r="B80" s="4" t="inlineStr">
        <is>
          <t xml:space="preserve"> </t>
        </is>
      </c>
      <c r="C80" s="4" t="inlineStr">
        <is>
          <t xml:space="preserve"> </t>
        </is>
      </c>
      <c r="D80" s="4" t="inlineStr">
        <is>
          <t xml:space="preserve"> </t>
        </is>
      </c>
      <c r="E80" s="4" t="inlineStr">
        <is>
          <t xml:space="preserve"> </t>
        </is>
      </c>
    </row>
    <row r="81">
      <c r="A81" s="4" t="inlineStr">
        <is>
          <t>Assets</t>
        </is>
      </c>
      <c r="B81" s="4" t="inlineStr">
        <is>
          <t xml:space="preserve"> </t>
        </is>
      </c>
      <c r="C81" s="4" t="inlineStr">
        <is>
          <t xml:space="preserve"> </t>
        </is>
      </c>
      <c r="D81" s="6" t="n">
        <v>4129576</v>
      </c>
      <c r="E81" s="4" t="inlineStr">
        <is>
          <t xml:space="preserve"> </t>
        </is>
      </c>
    </row>
    <row r="82">
      <c r="A82" s="4" t="inlineStr">
        <is>
          <t>Liabilities</t>
        </is>
      </c>
      <c r="B82" s="4" t="inlineStr">
        <is>
          <t xml:space="preserve"> </t>
        </is>
      </c>
      <c r="C82" s="4" t="inlineStr">
        <is>
          <t xml:space="preserve"> </t>
        </is>
      </c>
      <c r="D82" s="6" t="n">
        <v>4320</v>
      </c>
      <c r="E82" s="4" t="inlineStr">
        <is>
          <t xml:space="preserve"> </t>
        </is>
      </c>
    </row>
    <row r="83">
      <c r="A83" s="4" t="inlineStr">
        <is>
          <t>Vivaopportunity Fund LLC [Member] | Variable Interest Entity, Primary Beneficiary [Member]</t>
        </is>
      </c>
      <c r="B83" s="4" t="inlineStr">
        <is>
          <t xml:space="preserve"> </t>
        </is>
      </c>
      <c r="C83" s="4" t="inlineStr">
        <is>
          <t xml:space="preserve"> </t>
        </is>
      </c>
      <c r="D83" s="4" t="inlineStr">
        <is>
          <t xml:space="preserve"> </t>
        </is>
      </c>
      <c r="E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row>
    <row r="85">
      <c r="A85" s="4" t="inlineStr">
        <is>
          <t>Assets</t>
        </is>
      </c>
      <c r="B85" s="4" t="inlineStr">
        <is>
          <t xml:space="preserve"> </t>
        </is>
      </c>
      <c r="C85" s="4" t="inlineStr">
        <is>
          <t xml:space="preserve"> </t>
        </is>
      </c>
      <c r="D85" s="6" t="n">
        <v>2119736</v>
      </c>
      <c r="E85" s="4" t="inlineStr">
        <is>
          <t xml:space="preserve"> </t>
        </is>
      </c>
    </row>
    <row r="86">
      <c r="A86" s="4" t="inlineStr">
        <is>
          <t>Liabilities</t>
        </is>
      </c>
      <c r="B86" s="4" t="inlineStr">
        <is>
          <t xml:space="preserve"> </t>
        </is>
      </c>
      <c r="C86" s="4" t="inlineStr">
        <is>
          <t xml:space="preserve"> </t>
        </is>
      </c>
      <c r="D86" s="4" t="inlineStr">
        <is>
          <t xml:space="preserve"> </t>
        </is>
      </c>
      <c r="E86" s="6" t="n">
        <v>10815</v>
      </c>
    </row>
    <row r="87">
      <c r="A87" s="4" t="inlineStr">
        <is>
          <t>International Metals Exchange, LLC [Member] | Variable Interest Entity, Primary Beneficiary [Member]</t>
        </is>
      </c>
      <c r="B87" s="4" t="inlineStr">
        <is>
          <t xml:space="preserve"> </t>
        </is>
      </c>
      <c r="C87" s="4" t="inlineStr">
        <is>
          <t xml:space="preserve"> </t>
        </is>
      </c>
      <c r="D87" s="4" t="inlineStr">
        <is>
          <t xml:space="preserve"> </t>
        </is>
      </c>
      <c r="E87" s="4" t="inlineStr">
        <is>
          <t xml:space="preserve"> </t>
        </is>
      </c>
    </row>
    <row r="88">
      <c r="A88" s="3" t="inlineStr">
        <is>
          <t>Product Information [Line Items]</t>
        </is>
      </c>
      <c r="B88" s="4" t="inlineStr">
        <is>
          <t xml:space="preserve"> </t>
        </is>
      </c>
      <c r="C88" s="4" t="inlineStr">
        <is>
          <t xml:space="preserve"> </t>
        </is>
      </c>
      <c r="D88" s="4" t="inlineStr">
        <is>
          <t xml:space="preserve"> </t>
        </is>
      </c>
      <c r="E88" s="4" t="inlineStr">
        <is>
          <t xml:space="preserve"> </t>
        </is>
      </c>
    </row>
    <row r="89">
      <c r="A89" s="4" t="inlineStr">
        <is>
          <t>Assets</t>
        </is>
      </c>
      <c r="B89" s="4" t="inlineStr">
        <is>
          <t xml:space="preserve"> </t>
        </is>
      </c>
      <c r="C89" s="4" t="inlineStr">
        <is>
          <t xml:space="preserve"> </t>
        </is>
      </c>
      <c r="D89" s="6" t="n">
        <v>28969</v>
      </c>
      <c r="E89" s="4" t="inlineStr">
        <is>
          <t xml:space="preserve"> </t>
        </is>
      </c>
    </row>
    <row r="90">
      <c r="A90" s="4" t="inlineStr">
        <is>
          <t>Liabilities</t>
        </is>
      </c>
      <c r="B90" s="4" t="inlineStr">
        <is>
          <t xml:space="preserve"> </t>
        </is>
      </c>
      <c r="C90" s="4" t="inlineStr">
        <is>
          <t xml:space="preserve"> </t>
        </is>
      </c>
      <c r="D90" s="4" t="inlineStr">
        <is>
          <t xml:space="preserve"> </t>
        </is>
      </c>
      <c r="E90" s="6" t="n">
        <v>1800</v>
      </c>
    </row>
    <row r="91">
      <c r="A91" s="4" t="inlineStr">
        <is>
          <t>Viva Wealth Fund I [Member]</t>
        </is>
      </c>
      <c r="B91" s="4" t="inlineStr">
        <is>
          <t xml:space="preserve"> </t>
        </is>
      </c>
      <c r="C91" s="4" t="inlineStr">
        <is>
          <t xml:space="preserve"> </t>
        </is>
      </c>
      <c r="D91" s="4" t="inlineStr">
        <is>
          <t xml:space="preserve"> </t>
        </is>
      </c>
      <c r="E91" s="4" t="inlineStr">
        <is>
          <t xml:space="preserve"> </t>
        </is>
      </c>
    </row>
    <row r="92">
      <c r="A92" s="3" t="inlineStr">
        <is>
          <t>Product Information [Line Items]</t>
        </is>
      </c>
      <c r="B92" s="4" t="inlineStr">
        <is>
          <t xml:space="preserve"> </t>
        </is>
      </c>
      <c r="C92" s="4" t="inlineStr">
        <is>
          <t xml:space="preserve"> </t>
        </is>
      </c>
      <c r="D92" s="4" t="inlineStr">
        <is>
          <t xml:space="preserve"> </t>
        </is>
      </c>
      <c r="E92" s="4" t="inlineStr">
        <is>
          <t xml:space="preserve"> </t>
        </is>
      </c>
    </row>
    <row r="93">
      <c r="A93" s="4" t="inlineStr">
        <is>
          <t>Private placement offering cost</t>
        </is>
      </c>
      <c r="B93" s="4" t="inlineStr">
        <is>
          <t xml:space="preserve"> </t>
        </is>
      </c>
      <c r="C93" s="5" t="n">
        <v>25000000</v>
      </c>
      <c r="D93" s="4" t="inlineStr">
        <is>
          <t xml:space="preserve"> </t>
        </is>
      </c>
      <c r="E93" s="4" t="inlineStr">
        <is>
          <t xml:space="preserve"> </t>
        </is>
      </c>
    </row>
    <row r="94">
      <c r="A94" s="4" t="inlineStr">
        <is>
          <t>Private offering raised</t>
        </is>
      </c>
      <c r="B94" s="4" t="inlineStr">
        <is>
          <t xml:space="preserve"> </t>
        </is>
      </c>
      <c r="C94" s="5" t="n">
        <v>13730000</v>
      </c>
      <c r="D94" s="4" t="inlineStr">
        <is>
          <t xml:space="preserve"> </t>
        </is>
      </c>
      <c r="E94" s="4" t="inlineStr">
        <is>
          <t xml:space="preserve"> </t>
        </is>
      </c>
    </row>
    <row r="95">
      <c r="A95" s="4" t="inlineStr">
        <is>
          <t>Silver Fuels Processing LLC [Member]</t>
        </is>
      </c>
      <c r="B95" s="4" t="inlineStr">
        <is>
          <t xml:space="preserve"> </t>
        </is>
      </c>
      <c r="C95" s="4" t="inlineStr">
        <is>
          <t xml:space="preserve"> </t>
        </is>
      </c>
      <c r="D95" s="4" t="inlineStr">
        <is>
          <t xml:space="preserve"> </t>
        </is>
      </c>
      <c r="E95" s="4" t="inlineStr">
        <is>
          <t xml:space="preserve"> </t>
        </is>
      </c>
    </row>
    <row r="96">
      <c r="A96" s="3" t="inlineStr">
        <is>
          <t>Product Information [Line Items]</t>
        </is>
      </c>
      <c r="B96" s="4" t="inlineStr">
        <is>
          <t xml:space="preserve"> </t>
        </is>
      </c>
      <c r="C96" s="4" t="inlineStr">
        <is>
          <t xml:space="preserve"> </t>
        </is>
      </c>
      <c r="D96" s="4" t="inlineStr">
        <is>
          <t xml:space="preserve"> </t>
        </is>
      </c>
      <c r="E96" s="4" t="inlineStr">
        <is>
          <t xml:space="preserve"> </t>
        </is>
      </c>
    </row>
    <row r="97">
      <c r="A97" s="4" t="inlineStr">
        <is>
          <t>Revenue from related parties</t>
        </is>
      </c>
      <c r="B97" s="4" t="inlineStr">
        <is>
          <t xml:space="preserve"> </t>
        </is>
      </c>
      <c r="C97" s="4" t="inlineStr">
        <is>
          <t xml:space="preserve"> </t>
        </is>
      </c>
      <c r="D97" s="5" t="n">
        <v>31199089</v>
      </c>
      <c r="E97" s="5" t="n">
        <v>13241923</v>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 (Details) - USD ($)</t>
        </is>
      </c>
      <c r="B1" s="2" t="inlineStr">
        <is>
          <t>2 Months Ended</t>
        </is>
      </c>
    </row>
    <row r="2">
      <c r="B2" s="2" t="inlineStr">
        <is>
          <t>Aug. 01,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4" t="inlineStr">
        <is>
          <t xml:space="preserve"> </t>
        </is>
      </c>
      <c r="C4" s="5" t="n">
        <v>4920454</v>
      </c>
      <c r="D4" s="5" t="n">
        <v>1534870</v>
      </c>
      <c r="E4" s="4" t="inlineStr">
        <is>
          <t xml:space="preserve"> </t>
        </is>
      </c>
    </row>
    <row r="5">
      <c r="A5" s="4" t="inlineStr">
        <is>
          <t>Contract-based intangible assets</t>
        </is>
      </c>
      <c r="B5" s="4" t="inlineStr">
        <is>
          <t xml:space="preserve"> </t>
        </is>
      </c>
      <c r="C5" s="6" t="n">
        <v>43021022</v>
      </c>
      <c r="D5" s="6" t="n">
        <v>14263021</v>
      </c>
      <c r="E5" s="4" t="inlineStr">
        <is>
          <t xml:space="preserve"> </t>
        </is>
      </c>
    </row>
    <row r="6">
      <c r="A6" s="4" t="inlineStr">
        <is>
          <t>Goodwill</t>
        </is>
      </c>
      <c r="B6" s="4" t="inlineStr">
        <is>
          <t xml:space="preserve"> </t>
        </is>
      </c>
      <c r="C6" s="5" t="n">
        <v>68885853</v>
      </c>
      <c r="D6" s="5" t="n">
        <v>14984768</v>
      </c>
      <c r="E6" s="5" t="n">
        <v>12678108</v>
      </c>
    </row>
    <row r="7">
      <c r="A7" s="4" t="inlineStr">
        <is>
          <t>Endeavor Crude LL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mmon stock</t>
        </is>
      </c>
      <c r="B9" s="5" t="n">
        <v>10422651</v>
      </c>
      <c r="C9" s="4" t="inlineStr">
        <is>
          <t xml:space="preserve"> </t>
        </is>
      </c>
      <c r="D9" s="4" t="inlineStr">
        <is>
          <t xml:space="preserve"> </t>
        </is>
      </c>
      <c r="E9" s="4" t="inlineStr">
        <is>
          <t xml:space="preserve"> </t>
        </is>
      </c>
    </row>
    <row r="10">
      <c r="A10" s="4" t="inlineStr">
        <is>
          <t>Series A preferred stock</t>
        </is>
      </c>
      <c r="B10" s="6" t="n">
        <v>105897817</v>
      </c>
      <c r="C10" s="4" t="inlineStr">
        <is>
          <t xml:space="preserve"> </t>
        </is>
      </c>
      <c r="D10" s="4" t="inlineStr">
        <is>
          <t xml:space="preserve"> </t>
        </is>
      </c>
      <c r="E10" s="4" t="inlineStr">
        <is>
          <t xml:space="preserve"> </t>
        </is>
      </c>
    </row>
    <row r="11">
      <c r="A11" s="4" t="inlineStr">
        <is>
          <t>Fair value of total consideration paid</t>
        </is>
      </c>
      <c r="B11" s="6" t="n">
        <v>116320468</v>
      </c>
      <c r="C11" s="4" t="inlineStr">
        <is>
          <t xml:space="preserve"> </t>
        </is>
      </c>
      <c r="D11" s="4" t="inlineStr">
        <is>
          <t xml:space="preserve"> </t>
        </is>
      </c>
      <c r="E11" s="4" t="inlineStr">
        <is>
          <t xml:space="preserve"> </t>
        </is>
      </c>
    </row>
    <row r="12">
      <c r="A12" s="4" t="inlineStr">
        <is>
          <t>Current assets</t>
        </is>
      </c>
      <c r="B12" s="6" t="n">
        <v>16269087</v>
      </c>
      <c r="C12" s="4" t="inlineStr">
        <is>
          <t xml:space="preserve"> </t>
        </is>
      </c>
      <c r="D12" s="4" t="inlineStr">
        <is>
          <t xml:space="preserve"> </t>
        </is>
      </c>
      <c r="E12" s="4" t="inlineStr">
        <is>
          <t xml:space="preserve"> </t>
        </is>
      </c>
    </row>
    <row r="13">
      <c r="A13" s="4" t="inlineStr">
        <is>
          <t>Operating lease right-of-use assets</t>
        </is>
      </c>
      <c r="B13" s="6" t="n">
        <v>4470405</v>
      </c>
      <c r="C13" s="4" t="inlineStr">
        <is>
          <t xml:space="preserve"> </t>
        </is>
      </c>
      <c r="D13" s="4" t="inlineStr">
        <is>
          <t xml:space="preserve"> </t>
        </is>
      </c>
      <c r="E13" s="4" t="inlineStr">
        <is>
          <t xml:space="preserve"> </t>
        </is>
      </c>
    </row>
    <row r="14">
      <c r="A14" s="4" t="inlineStr">
        <is>
          <t>Property, plant and equipment, net (includes finance lease right of use assets, net)</t>
        </is>
      </c>
      <c r="B14" s="6" t="n">
        <v>87706385</v>
      </c>
      <c r="C14" s="4" t="inlineStr">
        <is>
          <t xml:space="preserve"> </t>
        </is>
      </c>
      <c r="D14" s="4" t="inlineStr">
        <is>
          <t xml:space="preserve"> </t>
        </is>
      </c>
      <c r="E14" s="4" t="inlineStr">
        <is>
          <t xml:space="preserve"> </t>
        </is>
      </c>
    </row>
    <row r="15">
      <c r="A15" s="4" t="inlineStr">
        <is>
          <t>Other assets</t>
        </is>
      </c>
      <c r="B15" s="6" t="n">
        <v>1205887</v>
      </c>
      <c r="C15" s="4" t="inlineStr">
        <is>
          <t xml:space="preserve"> </t>
        </is>
      </c>
      <c r="D15" s="4" t="inlineStr">
        <is>
          <t xml:space="preserve"> </t>
        </is>
      </c>
      <c r="E15" s="4" t="inlineStr">
        <is>
          <t xml:space="preserve"> </t>
        </is>
      </c>
    </row>
    <row r="16">
      <c r="A16" s="4" t="inlineStr">
        <is>
          <t>Contract-based intangible assets</t>
        </is>
      </c>
      <c r="B16" s="6" t="n">
        <v>31304400</v>
      </c>
      <c r="C16" s="4" t="inlineStr">
        <is>
          <t xml:space="preserve"> </t>
        </is>
      </c>
      <c r="D16" s="4" t="inlineStr">
        <is>
          <t xml:space="preserve"> </t>
        </is>
      </c>
      <c r="E16" s="4" t="inlineStr">
        <is>
          <t xml:space="preserve"> </t>
        </is>
      </c>
    </row>
    <row r="17">
      <c r="A17" s="4" t="inlineStr">
        <is>
          <t>Total assets acquired</t>
        </is>
      </c>
      <c r="B17" s="6" t="n">
        <v>140956163</v>
      </c>
      <c r="C17" s="4" t="inlineStr">
        <is>
          <t xml:space="preserve"> </t>
        </is>
      </c>
      <c r="D17" s="4" t="inlineStr">
        <is>
          <t xml:space="preserve"> </t>
        </is>
      </c>
      <c r="E17" s="4" t="inlineStr">
        <is>
          <t xml:space="preserve"> </t>
        </is>
      </c>
    </row>
    <row r="18">
      <c r="A18" s="4" t="inlineStr">
        <is>
          <t>Current liabilities</t>
        </is>
      </c>
      <c r="B18" s="6" t="n">
        <v>51370473</v>
      </c>
      <c r="C18" s="4" t="inlineStr">
        <is>
          <t xml:space="preserve"> </t>
        </is>
      </c>
      <c r="D18" s="4" t="inlineStr">
        <is>
          <t xml:space="preserve"> </t>
        </is>
      </c>
      <c r="E18" s="4" t="inlineStr">
        <is>
          <t xml:space="preserve"> </t>
        </is>
      </c>
    </row>
    <row r="19">
      <c r="A19" s="4" t="inlineStr">
        <is>
          <t>Long term liabilities</t>
        </is>
      </c>
      <c r="B19" s="6" t="n">
        <v>27166307</v>
      </c>
      <c r="C19" s="4" t="inlineStr">
        <is>
          <t xml:space="preserve"> </t>
        </is>
      </c>
      <c r="D19" s="4" t="inlineStr">
        <is>
          <t xml:space="preserve"> </t>
        </is>
      </c>
      <c r="E19" s="4" t="inlineStr">
        <is>
          <t xml:space="preserve"> </t>
        </is>
      </c>
    </row>
    <row r="20">
      <c r="A20" s="4" t="inlineStr">
        <is>
          <t>Total liabilities acquired</t>
        </is>
      </c>
      <c r="B20" s="6" t="n">
        <v>78536780</v>
      </c>
      <c r="C20" s="4" t="inlineStr">
        <is>
          <t xml:space="preserve"> </t>
        </is>
      </c>
      <c r="D20" s="4" t="inlineStr">
        <is>
          <t xml:space="preserve"> </t>
        </is>
      </c>
      <c r="E20" s="4" t="inlineStr">
        <is>
          <t xml:space="preserve"> </t>
        </is>
      </c>
    </row>
    <row r="21">
      <c r="A21" s="4" t="inlineStr">
        <is>
          <t>Total net assets acquired</t>
        </is>
      </c>
      <c r="B21" s="6" t="n">
        <v>62419383</v>
      </c>
      <c r="C21" s="4" t="inlineStr">
        <is>
          <t xml:space="preserve"> </t>
        </is>
      </c>
      <c r="D21" s="4" t="inlineStr">
        <is>
          <t xml:space="preserve"> </t>
        </is>
      </c>
      <c r="E21" s="4" t="inlineStr">
        <is>
          <t xml:space="preserve"> </t>
        </is>
      </c>
    </row>
    <row r="22">
      <c r="A22" s="4" t="inlineStr">
        <is>
          <t>Goodwill</t>
        </is>
      </c>
      <c r="B22" s="5" t="n">
        <v>5390108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5" customWidth="1" min="5" max="5"/>
    <col width="27" customWidth="1" min="6" max="6"/>
    <col width="33" customWidth="1" min="7" max="7"/>
    <col width="14" customWidth="1" min="8" max="8"/>
  </cols>
  <sheetData>
    <row r="1">
      <c r="A1" s="1" t="inlineStr">
        <is>
          <t>CONSOLIDATED STATEMENTS OF CHANGES IN STOCKHOLDERS EQUITY - USD ($)</t>
        </is>
      </c>
      <c r="B1" s="2" t="inlineStr">
        <is>
          <t>Series A Preferred Stocks [Member]</t>
        </is>
      </c>
      <c r="C1" s="2" t="inlineStr">
        <is>
          <t>Common Stock [Member]</t>
        </is>
      </c>
      <c r="D1" s="2" t="inlineStr">
        <is>
          <t>Additional Paid-in Capital [Member]</t>
        </is>
      </c>
      <c r="E1" s="2" t="inlineStr">
        <is>
          <t>Treasury Stocks [Member]</t>
        </is>
      </c>
      <c r="F1" s="2" t="inlineStr">
        <is>
          <t>Retained Earnings [Member]</t>
        </is>
      </c>
      <c r="G1" s="2" t="inlineStr">
        <is>
          <t>Noncontrolling Interest [Member]</t>
        </is>
      </c>
      <c r="H1" s="2" t="inlineStr">
        <is>
          <t>Total</t>
        </is>
      </c>
    </row>
    <row r="2">
      <c r="A2" s="4" t="inlineStr">
        <is>
          <t>Beginning balance, value at Dec. 31, 2022</t>
        </is>
      </c>
      <c r="B2" s="4" t="inlineStr">
        <is>
          <t xml:space="preserve"> </t>
        </is>
      </c>
      <c r="C2" s="5" t="n">
        <v>18065</v>
      </c>
      <c r="D2" s="5" t="n">
        <v>74026163</v>
      </c>
      <c r="E2" s="5" t="n">
        <v>-20000</v>
      </c>
      <c r="F2" s="5" t="n">
        <v>-55169781</v>
      </c>
      <c r="G2" s="5" t="n">
        <v>8206614</v>
      </c>
      <c r="H2" s="5" t="n">
        <v>27061061</v>
      </c>
    </row>
    <row r="3">
      <c r="A3" s="4" t="inlineStr">
        <is>
          <t>Beginning balance, shares at Dec. 31, 2022</t>
        </is>
      </c>
      <c r="B3" s="4" t="inlineStr">
        <is>
          <t xml:space="preserve"> </t>
        </is>
      </c>
      <c r="C3" s="6" t="n">
        <v>1806483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for a reduction of liabilities</t>
        </is>
      </c>
      <c r="B4" s="4" t="inlineStr">
        <is>
          <t xml:space="preserve"> </t>
        </is>
      </c>
      <c r="C4" s="5" t="n">
        <v>7232</v>
      </c>
      <c r="D4" s="6" t="n">
        <v>212766</v>
      </c>
      <c r="E4" s="4" t="inlineStr">
        <is>
          <t xml:space="preserve"> </t>
        </is>
      </c>
      <c r="F4" s="4" t="inlineStr">
        <is>
          <t xml:space="preserve"> </t>
        </is>
      </c>
      <c r="G4" s="4" t="inlineStr">
        <is>
          <t xml:space="preserve"> </t>
        </is>
      </c>
      <c r="H4" s="6" t="n">
        <v>219998</v>
      </c>
    </row>
    <row r="5">
      <c r="A5" s="4" t="inlineStr">
        <is>
          <t>Common Stock issued for stock awards, shares</t>
        </is>
      </c>
      <c r="B5" s="4" t="inlineStr">
        <is>
          <t xml:space="preserve"> </t>
        </is>
      </c>
      <c r="C5" s="6" t="n">
        <v>18974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for a reduction of note payable to Jorgan</t>
        </is>
      </c>
      <c r="B6" s="4" t="inlineStr">
        <is>
          <t xml:space="preserve"> </t>
        </is>
      </c>
      <c r="C6" s="4" t="inlineStr">
        <is>
          <t xml:space="preserve"> </t>
        </is>
      </c>
      <c r="D6" s="6" t="n">
        <v>6794158</v>
      </c>
      <c r="E6" s="4" t="inlineStr">
        <is>
          <t xml:space="preserve"> </t>
        </is>
      </c>
      <c r="F6" s="4" t="inlineStr">
        <is>
          <t xml:space="preserve"> </t>
        </is>
      </c>
      <c r="G6" s="4" t="inlineStr">
        <is>
          <t xml:space="preserve"> </t>
        </is>
      </c>
      <c r="H6" s="6" t="n">
        <v>6794158</v>
      </c>
    </row>
    <row r="7">
      <c r="A7" s="4" t="inlineStr">
        <is>
          <t>Common Stock issued for a reduction of liabilities, shares</t>
        </is>
      </c>
      <c r="B7" s="4" t="inlineStr">
        <is>
          <t xml:space="preserve"> </t>
        </is>
      </c>
      <c r="C7" s="6" t="n">
        <v>704225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limination of noncontolling interest related to deconsolidation of variable interest entity</t>
        </is>
      </c>
      <c r="B8" s="4" t="inlineStr">
        <is>
          <t xml:space="preserve"> </t>
        </is>
      </c>
      <c r="C8" s="4" t="inlineStr">
        <is>
          <t xml:space="preserve"> </t>
        </is>
      </c>
      <c r="D8" s="4" t="inlineStr">
        <is>
          <t xml:space="preserve"> </t>
        </is>
      </c>
      <c r="E8" s="4" t="inlineStr">
        <is>
          <t xml:space="preserve"> </t>
        </is>
      </c>
      <c r="F8" s="4" t="inlineStr">
        <is>
          <t xml:space="preserve"> </t>
        </is>
      </c>
      <c r="G8" s="6" t="n">
        <v>-8068143</v>
      </c>
      <c r="H8" s="6" t="n">
        <v>-8068143</v>
      </c>
    </row>
    <row r="9">
      <c r="A9" s="4" t="inlineStr">
        <is>
          <t>Non-qualified stock options issued to third party</t>
        </is>
      </c>
      <c r="B9" s="4" t="inlineStr">
        <is>
          <t xml:space="preserve"> </t>
        </is>
      </c>
      <c r="C9" s="4" t="inlineStr">
        <is>
          <t xml:space="preserve"> </t>
        </is>
      </c>
      <c r="D9" s="6" t="n">
        <v>467509</v>
      </c>
      <c r="E9" s="4" t="inlineStr">
        <is>
          <t xml:space="preserve"> </t>
        </is>
      </c>
      <c r="F9" s="4" t="inlineStr">
        <is>
          <t xml:space="preserve"> </t>
        </is>
      </c>
      <c r="G9" s="4" t="inlineStr">
        <is>
          <t xml:space="preserve"> </t>
        </is>
      </c>
      <c r="H9" s="6" t="n">
        <v>467509</v>
      </c>
    </row>
    <row r="10">
      <c r="A10" s="4" t="inlineStr">
        <is>
          <t>Stock based compensation</t>
        </is>
      </c>
      <c r="B10" s="4" t="inlineStr">
        <is>
          <t xml:space="preserve"> </t>
        </is>
      </c>
      <c r="C10" s="5" t="n">
        <v>924</v>
      </c>
      <c r="D10" s="6" t="n">
        <v>1596957</v>
      </c>
      <c r="E10" s="4" t="inlineStr">
        <is>
          <t xml:space="preserve"> </t>
        </is>
      </c>
      <c r="F10" s="4" t="inlineStr">
        <is>
          <t xml:space="preserve"> </t>
        </is>
      </c>
      <c r="G10" s="4" t="inlineStr">
        <is>
          <t xml:space="preserve"> </t>
        </is>
      </c>
      <c r="H10" s="6" t="n">
        <v>1597881</v>
      </c>
    </row>
    <row r="11">
      <c r="A11" s="4" t="inlineStr">
        <is>
          <t>Stock based compensation, shares</t>
        </is>
      </c>
      <c r="B11" s="4" t="inlineStr">
        <is>
          <t xml:space="preserve"> </t>
        </is>
      </c>
      <c r="C11" s="6" t="n">
        <v>92367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10738625</v>
      </c>
      <c r="G12" s="6" t="n">
        <v>-96650</v>
      </c>
      <c r="H12" s="6" t="n">
        <v>-10835275</v>
      </c>
    </row>
    <row r="13">
      <c r="A13" s="4" t="inlineStr">
        <is>
          <t>Ending balance, value at Dec. 31, 2023</t>
        </is>
      </c>
      <c r="B13" s="4" t="inlineStr">
        <is>
          <t xml:space="preserve"> </t>
        </is>
      </c>
      <c r="C13" s="5" t="n">
        <v>26221</v>
      </c>
      <c r="D13" s="6" t="n">
        <v>83097553</v>
      </c>
      <c r="E13" s="6" t="n">
        <v>-20000</v>
      </c>
      <c r="F13" s="6" t="n">
        <v>-65908406</v>
      </c>
      <c r="G13" s="6" t="n">
        <v>41821</v>
      </c>
      <c r="H13" s="6" t="n">
        <v>17237189</v>
      </c>
    </row>
    <row r="14">
      <c r="A14" s="4" t="inlineStr">
        <is>
          <t>Ending balance, shares at Dec. 31, 2023</t>
        </is>
      </c>
      <c r="B14" s="4" t="inlineStr">
        <is>
          <t xml:space="preserve"> </t>
        </is>
      </c>
      <c r="C14" s="6" t="n">
        <v>2622050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for services</t>
        </is>
      </c>
      <c r="B15" s="4" t="inlineStr">
        <is>
          <t xml:space="preserve"> </t>
        </is>
      </c>
      <c r="C15" s="5" t="n">
        <v>633</v>
      </c>
      <c r="D15" s="6" t="n">
        <v>735017</v>
      </c>
      <c r="E15" s="4" t="inlineStr">
        <is>
          <t xml:space="preserve"> </t>
        </is>
      </c>
      <c r="F15" s="4" t="inlineStr">
        <is>
          <t xml:space="preserve"> </t>
        </is>
      </c>
      <c r="G15" s="4" t="inlineStr">
        <is>
          <t xml:space="preserve"> </t>
        </is>
      </c>
      <c r="H15" s="6" t="n">
        <v>735650</v>
      </c>
    </row>
    <row r="16">
      <c r="A16" s="4" t="inlineStr">
        <is>
          <t>Issuance of common stock for services, shares</t>
        </is>
      </c>
      <c r="B16" s="4" t="inlineStr">
        <is>
          <t xml:space="preserve"> </t>
        </is>
      </c>
      <c r="C16" s="6" t="n">
        <v>63329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for cash</t>
        </is>
      </c>
      <c r="B17" s="4" t="inlineStr">
        <is>
          <t xml:space="preserve"> </t>
        </is>
      </c>
      <c r="C17" s="5" t="n">
        <v>2667</v>
      </c>
      <c r="D17" s="6" t="n">
        <v>1422333</v>
      </c>
      <c r="E17" s="4" t="inlineStr">
        <is>
          <t xml:space="preserve"> </t>
        </is>
      </c>
      <c r="F17" s="4" t="inlineStr">
        <is>
          <t xml:space="preserve"> </t>
        </is>
      </c>
      <c r="G17" s="4" t="inlineStr">
        <is>
          <t xml:space="preserve"> </t>
        </is>
      </c>
      <c r="H17" s="6" t="n">
        <v>1425000</v>
      </c>
    </row>
    <row r="18">
      <c r="A18" s="4" t="inlineStr">
        <is>
          <t>Issuance of common stock for cash, shares</t>
        </is>
      </c>
      <c r="B18" s="4" t="inlineStr">
        <is>
          <t xml:space="preserve"> </t>
        </is>
      </c>
      <c r="C18" s="6" t="n">
        <v>266756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for a reduction of liabilities</t>
        </is>
      </c>
      <c r="B19" s="4" t="inlineStr">
        <is>
          <t xml:space="preserve"> </t>
        </is>
      </c>
      <c r="C19" s="5" t="n">
        <v>700</v>
      </c>
      <c r="D19" s="6" t="n">
        <v>858590</v>
      </c>
      <c r="E19" s="4" t="inlineStr">
        <is>
          <t xml:space="preserve"> </t>
        </is>
      </c>
      <c r="F19" s="4" t="inlineStr">
        <is>
          <t xml:space="preserve"> </t>
        </is>
      </c>
      <c r="G19" s="4" t="inlineStr">
        <is>
          <t xml:space="preserve"> </t>
        </is>
      </c>
      <c r="H19" s="6" t="n">
        <v>859290</v>
      </c>
    </row>
    <row r="20">
      <c r="A20" s="4" t="inlineStr">
        <is>
          <t>Issuance of common stock for a reduction of liabilities, shares</t>
        </is>
      </c>
      <c r="B20" s="4" t="inlineStr">
        <is>
          <t xml:space="preserve"> </t>
        </is>
      </c>
      <c r="C20" s="6" t="n">
        <v>7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on conversion of debt</t>
        </is>
      </c>
      <c r="B21" s="4" t="inlineStr">
        <is>
          <t xml:space="preserve"> </t>
        </is>
      </c>
      <c r="C21" s="5" t="n">
        <v>1903</v>
      </c>
      <c r="D21" s="6" t="n">
        <v>2225590</v>
      </c>
      <c r="E21" s="4" t="inlineStr">
        <is>
          <t xml:space="preserve"> </t>
        </is>
      </c>
      <c r="F21" s="4" t="inlineStr">
        <is>
          <t xml:space="preserve"> </t>
        </is>
      </c>
      <c r="G21" s="4" t="inlineStr">
        <is>
          <t xml:space="preserve"> </t>
        </is>
      </c>
      <c r="H21" s="6" t="n">
        <v>2227493</v>
      </c>
    </row>
    <row r="22">
      <c r="A22" s="4" t="inlineStr">
        <is>
          <t>Issuance of common stock on conversion of debt, shares</t>
        </is>
      </c>
      <c r="B22" s="4" t="inlineStr">
        <is>
          <t xml:space="preserve"> </t>
        </is>
      </c>
      <c r="C22" s="6" t="n">
        <v>190309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warrants for services</t>
        </is>
      </c>
      <c r="B23" s="4" t="inlineStr">
        <is>
          <t xml:space="preserve"> </t>
        </is>
      </c>
      <c r="C23" s="4" t="inlineStr">
        <is>
          <t xml:space="preserve"> </t>
        </is>
      </c>
      <c r="D23" s="6" t="n">
        <v>92522</v>
      </c>
      <c r="E23" s="4" t="inlineStr">
        <is>
          <t xml:space="preserve"> </t>
        </is>
      </c>
      <c r="F23" s="4" t="inlineStr">
        <is>
          <t xml:space="preserve"> </t>
        </is>
      </c>
      <c r="G23" s="4" t="inlineStr">
        <is>
          <t xml:space="preserve"> </t>
        </is>
      </c>
      <c r="H23" s="6" t="n">
        <v>92522</v>
      </c>
    </row>
    <row r="24">
      <c r="A24" s="4" t="inlineStr">
        <is>
          <t>Stock based compensation</t>
        </is>
      </c>
      <c r="B24" s="4" t="inlineStr">
        <is>
          <t xml:space="preserve"> </t>
        </is>
      </c>
      <c r="C24" s="5" t="n">
        <v>2203</v>
      </c>
      <c r="D24" s="6" t="n">
        <v>2549756</v>
      </c>
      <c r="E24" s="4" t="inlineStr">
        <is>
          <t xml:space="preserve"> </t>
        </is>
      </c>
      <c r="F24" s="4" t="inlineStr">
        <is>
          <t xml:space="preserve"> </t>
        </is>
      </c>
      <c r="G24" s="4" t="inlineStr">
        <is>
          <t xml:space="preserve"> </t>
        </is>
      </c>
      <c r="H24" s="6" t="n">
        <v>2551959</v>
      </c>
    </row>
    <row r="25">
      <c r="A25" s="4" t="inlineStr">
        <is>
          <t>Stock based compensation, shares</t>
        </is>
      </c>
      <c r="B25" s="4" t="inlineStr">
        <is>
          <t xml:space="preserve"> </t>
        </is>
      </c>
      <c r="C25" s="6" t="n">
        <v>220328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based compensation- Consultant</t>
        </is>
      </c>
      <c r="B26" s="4" t="inlineStr">
        <is>
          <t xml:space="preserve"> </t>
        </is>
      </c>
      <c r="C26" s="5" t="n">
        <v>13</v>
      </c>
      <c r="D26" s="6" t="n">
        <v>19985</v>
      </c>
      <c r="E26" s="4" t="inlineStr">
        <is>
          <t xml:space="preserve"> </t>
        </is>
      </c>
      <c r="F26" s="4" t="inlineStr">
        <is>
          <t xml:space="preserve"> </t>
        </is>
      </c>
      <c r="G26" s="4" t="inlineStr">
        <is>
          <t xml:space="preserve"> </t>
        </is>
      </c>
      <c r="H26" s="6" t="n">
        <v>19998</v>
      </c>
    </row>
    <row r="27">
      <c r="A27" s="4" t="inlineStr">
        <is>
          <t>Stock based compensation- Consultant, shares</t>
        </is>
      </c>
      <c r="B27" s="4" t="inlineStr">
        <is>
          <t xml:space="preserve"> </t>
        </is>
      </c>
      <c r="C27" s="6" t="n">
        <v>1315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ies A Preferred Stock issued as part consideration for the purchase of the Endeavor Entities</t>
        </is>
      </c>
      <c r="B28" s="5" t="n">
        <v>108</v>
      </c>
      <c r="C28" s="4" t="inlineStr">
        <is>
          <t xml:space="preserve"> </t>
        </is>
      </c>
      <c r="D28" s="6" t="n">
        <v>105897709</v>
      </c>
      <c r="E28" s="4" t="inlineStr">
        <is>
          <t xml:space="preserve"> </t>
        </is>
      </c>
      <c r="F28" s="4" t="inlineStr">
        <is>
          <t xml:space="preserve"> </t>
        </is>
      </c>
      <c r="G28" s="4" t="inlineStr">
        <is>
          <t xml:space="preserve"> </t>
        </is>
      </c>
      <c r="H28" s="6" t="n">
        <v>105897817</v>
      </c>
    </row>
    <row r="29">
      <c r="A29" s="4" t="inlineStr">
        <is>
          <t>Series A Preferred Stock issued as part consideration for the purchase of the Endeavor Entities, shares</t>
        </is>
      </c>
      <c r="B29" s="6" t="n">
        <v>1077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issued as part consideration for the purchase of the Endeavor Entities</t>
        </is>
      </c>
      <c r="B30" s="4" t="inlineStr">
        <is>
          <t xml:space="preserve"> </t>
        </is>
      </c>
      <c r="C30" s="5" t="n">
        <v>6724</v>
      </c>
      <c r="D30" s="6" t="n">
        <v>10415927</v>
      </c>
      <c r="E30" s="4" t="inlineStr">
        <is>
          <t xml:space="preserve"> </t>
        </is>
      </c>
      <c r="F30" s="4" t="inlineStr">
        <is>
          <t xml:space="preserve"> </t>
        </is>
      </c>
      <c r="G30" s="4" t="inlineStr">
        <is>
          <t xml:space="preserve"> </t>
        </is>
      </c>
      <c r="H30" s="6" t="n">
        <v>10422651</v>
      </c>
    </row>
    <row r="31">
      <c r="A31" s="4" t="inlineStr">
        <is>
          <t>Common stock issued as part consideration for the purchase of the Endeavor Entities, shares</t>
        </is>
      </c>
      <c r="B31" s="4" t="inlineStr">
        <is>
          <t xml:space="preserve"> </t>
        </is>
      </c>
      <c r="C31" s="6" t="n">
        <v>672429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distributable- Series A Preferred Stock Dividends</t>
        </is>
      </c>
      <c r="B32" s="4" t="inlineStr">
        <is>
          <t xml:space="preserve"> </t>
        </is>
      </c>
      <c r="C32" s="5" t="n">
        <v>645</v>
      </c>
      <c r="D32" s="6" t="n">
        <v>852555</v>
      </c>
      <c r="E32" s="4" t="inlineStr">
        <is>
          <t xml:space="preserve"> </t>
        </is>
      </c>
      <c r="F32" s="6" t="n">
        <v>-853200</v>
      </c>
      <c r="G32" s="4" t="inlineStr">
        <is>
          <t xml:space="preserve"> </t>
        </is>
      </c>
      <c r="H32" s="4" t="inlineStr">
        <is>
          <t xml:space="preserve"> </t>
        </is>
      </c>
    </row>
    <row r="33">
      <c r="A33" s="4" t="inlineStr">
        <is>
          <t>Common stock distributable- Series A Preferred Stock Dividends, Shares</t>
        </is>
      </c>
      <c r="B33" s="4" t="inlineStr">
        <is>
          <t xml:space="preserve"> </t>
        </is>
      </c>
      <c r="C33" s="6" t="n">
        <v>64398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6" t="n">
        <v>-22189820</v>
      </c>
      <c r="G34" s="6" t="n">
        <v>-4161105</v>
      </c>
      <c r="H34" s="6" t="n">
        <v>-26350925</v>
      </c>
    </row>
    <row r="35">
      <c r="A35" s="4" t="inlineStr">
        <is>
          <t>Ending balance, value at Dec. 31, 2024</t>
        </is>
      </c>
      <c r="B35" s="5" t="n">
        <v>108</v>
      </c>
      <c r="C35" s="5" t="n">
        <v>41709</v>
      </c>
      <c r="D35" s="5" t="n">
        <v>208167537</v>
      </c>
      <c r="E35" s="5" t="n">
        <v>-20000</v>
      </c>
      <c r="F35" s="5" t="n">
        <v>-88951426</v>
      </c>
      <c r="G35" s="5" t="n">
        <v>-4119284</v>
      </c>
      <c r="H35" s="5" t="n">
        <v>115118644</v>
      </c>
    </row>
    <row r="36">
      <c r="A36" s="4" t="inlineStr">
        <is>
          <t>Ending balance, shares at Dec. 31, 2024</t>
        </is>
      </c>
      <c r="B36" s="6" t="n">
        <v>107789</v>
      </c>
      <c r="C36" s="6" t="n">
        <v>41709190</v>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1) - USD ($)</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Total net sales</t>
        </is>
      </c>
      <c r="B4" s="5" t="n">
        <v>161137826</v>
      </c>
      <c r="C4" s="5" t="n">
        <v>112460941</v>
      </c>
    </row>
    <row r="5">
      <c r="A5" s="4" t="inlineStr">
        <is>
          <t>Loss from operations</t>
        </is>
      </c>
      <c r="B5" s="6" t="n">
        <v>-28649669</v>
      </c>
      <c r="C5" s="6" t="n">
        <v>-16233117</v>
      </c>
    </row>
    <row r="6">
      <c r="A6" s="4" t="inlineStr">
        <is>
          <t>Net loss (attributable to Vivakor, Inc.)</t>
        </is>
      </c>
      <c r="B6" s="6" t="n">
        <v>-35571659</v>
      </c>
      <c r="C6" s="6" t="n">
        <v>-22195733</v>
      </c>
    </row>
    <row r="7">
      <c r="A7" s="4" t="inlineStr">
        <is>
          <t>Series A Preferred Stockholder Dividends</t>
        </is>
      </c>
      <c r="B7" s="6" t="n">
        <v>6353869</v>
      </c>
      <c r="C7" s="6" t="n">
        <v>6353869</v>
      </c>
    </row>
    <row r="8">
      <c r="A8" s="4" t="inlineStr">
        <is>
          <t>Net loss to common shareholders</t>
        </is>
      </c>
      <c r="B8" s="5" t="n">
        <v>-41925528</v>
      </c>
      <c r="C8" s="5" t="n">
        <v>-28549602</v>
      </c>
    </row>
    <row r="9">
      <c r="A9" s="4" t="inlineStr">
        <is>
          <t>Basic and diluted loss per share</t>
        </is>
      </c>
      <c r="B9" s="8" t="n">
        <v>-0.97</v>
      </c>
      <c r="C9" s="8" t="n">
        <v>-1.03</v>
      </c>
    </row>
    <row r="10">
      <c r="A10" s="4" t="inlineStr">
        <is>
          <t>Weighted average shares outstanding- Basic and diluted</t>
        </is>
      </c>
      <c r="B10" s="6" t="n">
        <v>43046770</v>
      </c>
      <c r="C10" s="6" t="n">
        <v>2762740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Business Combination (Details Narrative) - USD ($)</t>
        </is>
      </c>
      <c r="C1" s="2" t="inlineStr">
        <is>
          <t>3 Months Ended</t>
        </is>
      </c>
      <c r="E1" s="2" t="inlineStr">
        <is>
          <t>12 Months Ended</t>
        </is>
      </c>
    </row>
    <row r="2">
      <c r="B2" s="2" t="inlineStr">
        <is>
          <t>Oct. 01, 2024</t>
        </is>
      </c>
      <c r="C2" s="2" t="inlineStr">
        <is>
          <t>Dec. 31, 2024</t>
        </is>
      </c>
      <c r="D2" s="2" t="inlineStr">
        <is>
          <t>Jun. 30, 2021</t>
        </is>
      </c>
      <c r="E2" s="2" t="inlineStr">
        <is>
          <t>Dec. 31, 2024</t>
        </is>
      </c>
      <c r="F2" s="2" t="inlineStr">
        <is>
          <t>Dec. 31, 2023</t>
        </is>
      </c>
      <c r="G2" s="2" t="inlineStr">
        <is>
          <t>Dec. 31, 2022</t>
        </is>
      </c>
      <c r="H2" s="2" t="inlineStr">
        <is>
          <t>Aug.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t>
        </is>
      </c>
      <c r="B4" s="4" t="inlineStr">
        <is>
          <t xml:space="preserve"> </t>
        </is>
      </c>
      <c r="C4" s="4" t="inlineStr">
        <is>
          <t xml:space="preserve"> </t>
        </is>
      </c>
      <c r="D4" s="5" t="n">
        <v>2200000</v>
      </c>
      <c r="E4" s="4" t="inlineStr">
        <is>
          <t xml:space="preserve"> </t>
        </is>
      </c>
      <c r="F4" s="4" t="inlineStr">
        <is>
          <t xml:space="preserve"> </t>
        </is>
      </c>
      <c r="G4" s="4" t="inlineStr">
        <is>
          <t xml:space="preserve"> </t>
        </is>
      </c>
      <c r="H4" s="4" t="inlineStr">
        <is>
          <t xml:space="preserve"> </t>
        </is>
      </c>
    </row>
    <row r="5">
      <c r="A5" s="4" t="inlineStr">
        <is>
          <t>Goodwill</t>
        </is>
      </c>
      <c r="B5" s="4" t="inlineStr">
        <is>
          <t xml:space="preserve"> </t>
        </is>
      </c>
      <c r="C5" s="5" t="n">
        <v>68885853</v>
      </c>
      <c r="D5" s="4" t="inlineStr">
        <is>
          <t xml:space="preserve"> </t>
        </is>
      </c>
      <c r="E5" s="5" t="n">
        <v>68885853</v>
      </c>
      <c r="F5" s="5" t="n">
        <v>14984768</v>
      </c>
      <c r="G5" s="5" t="n">
        <v>12678108</v>
      </c>
      <c r="H5" s="4" t="inlineStr">
        <is>
          <t xml:space="preserve"> </t>
        </is>
      </c>
    </row>
    <row r="6">
      <c r="A6" s="4" t="inlineStr">
        <is>
          <t>Professional fees</t>
        </is>
      </c>
      <c r="B6" s="4" t="inlineStr">
        <is>
          <t xml:space="preserve"> </t>
        </is>
      </c>
      <c r="C6" s="4" t="inlineStr">
        <is>
          <t xml:space="preserve"> </t>
        </is>
      </c>
      <c r="D6" s="4" t="inlineStr">
        <is>
          <t xml:space="preserve"> </t>
        </is>
      </c>
      <c r="E6" s="6" t="n">
        <v>569431</v>
      </c>
      <c r="F6" s="4" t="inlineStr">
        <is>
          <t xml:space="preserve"> </t>
        </is>
      </c>
      <c r="G6" s="4" t="inlineStr">
        <is>
          <t xml:space="preserve"> </t>
        </is>
      </c>
      <c r="H6" s="4" t="inlineStr">
        <is>
          <t xml:space="preserve"> </t>
        </is>
      </c>
    </row>
    <row r="7">
      <c r="A7" s="4" t="inlineStr">
        <is>
          <t>Revenues</t>
        </is>
      </c>
      <c r="B7" s="4" t="inlineStr">
        <is>
          <t xml:space="preserve"> </t>
        </is>
      </c>
      <c r="C7" s="4" t="inlineStr">
        <is>
          <t xml:space="preserve"> </t>
        </is>
      </c>
      <c r="D7" s="4" t="inlineStr">
        <is>
          <t xml:space="preserve"> </t>
        </is>
      </c>
      <c r="E7" s="6" t="n">
        <v>89811240</v>
      </c>
      <c r="F7" s="6" t="n">
        <v>59321752</v>
      </c>
      <c r="G7" s="4" t="inlineStr">
        <is>
          <t xml:space="preserve"> </t>
        </is>
      </c>
      <c r="H7" s="4" t="inlineStr">
        <is>
          <t xml:space="preserve"> </t>
        </is>
      </c>
    </row>
    <row r="8">
      <c r="A8" s="4" t="inlineStr">
        <is>
          <t>Finance lease interest expense</t>
        </is>
      </c>
      <c r="B8" s="4" t="inlineStr">
        <is>
          <t xml:space="preserve"> </t>
        </is>
      </c>
      <c r="C8" s="4" t="inlineStr">
        <is>
          <t xml:space="preserve"> </t>
        </is>
      </c>
      <c r="D8" s="4" t="inlineStr">
        <is>
          <t xml:space="preserve"> </t>
        </is>
      </c>
      <c r="E8" s="6" t="n">
        <v>1126167</v>
      </c>
      <c r="F8" s="6" t="n">
        <v>3109907</v>
      </c>
      <c r="G8" s="4" t="inlineStr">
        <is>
          <t xml:space="preserve"> </t>
        </is>
      </c>
      <c r="H8" s="4" t="inlineStr">
        <is>
          <t xml:space="preserve"> </t>
        </is>
      </c>
    </row>
    <row r="9">
      <c r="A9" s="4" t="inlineStr">
        <is>
          <t>Finance lease amortization</t>
        </is>
      </c>
      <c r="B9" s="4" t="inlineStr">
        <is>
          <t xml:space="preserve"> </t>
        </is>
      </c>
      <c r="C9" s="4" t="inlineStr">
        <is>
          <t xml:space="preserve"> </t>
        </is>
      </c>
      <c r="D9" s="4" t="inlineStr">
        <is>
          <t xml:space="preserve"> </t>
        </is>
      </c>
      <c r="E9" s="6" t="n">
        <v>2436636</v>
      </c>
      <c r="F9" s="6" t="n">
        <v>5261373</v>
      </c>
      <c r="G9" s="4" t="inlineStr">
        <is>
          <t xml:space="preserve"> </t>
        </is>
      </c>
      <c r="H9" s="4" t="inlineStr">
        <is>
          <t xml:space="preserve"> </t>
        </is>
      </c>
    </row>
    <row r="10">
      <c r="A10" s="4" t="inlineStr">
        <is>
          <t>Preferred Sharehol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t>
        </is>
      </c>
      <c r="B12" s="4" t="inlineStr">
        <is>
          <t xml:space="preserve"> </t>
        </is>
      </c>
      <c r="C12" s="4" t="inlineStr">
        <is>
          <t xml:space="preserve"> </t>
        </is>
      </c>
      <c r="D12" s="4" t="inlineStr">
        <is>
          <t xml:space="preserve"> </t>
        </is>
      </c>
      <c r="E12" s="5" t="n">
        <v>6353869</v>
      </c>
      <c r="F12" s="5" t="n">
        <v>6353869</v>
      </c>
      <c r="G12" s="4" t="inlineStr">
        <is>
          <t xml:space="preserve"> </t>
        </is>
      </c>
      <c r="H12" s="4" t="inlineStr">
        <is>
          <t xml:space="preserve"> </t>
        </is>
      </c>
    </row>
    <row r="13">
      <c r="A13" s="4" t="inlineStr">
        <is>
          <t>Endeavor Ent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t>
        </is>
      </c>
      <c r="B15" s="4" t="inlineStr">
        <is>
          <t xml:space="preserve"> </t>
        </is>
      </c>
      <c r="C15" s="5" t="n">
        <v>2804536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eavor Crude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t>
        </is>
      </c>
      <c r="B18" s="5" t="n">
        <v>116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3901085</v>
      </c>
    </row>
    <row r="20">
      <c r="A20" s="4" t="inlineStr">
        <is>
          <t>Endeavor Crude LLC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tock issued</t>
        </is>
      </c>
      <c r="B22" s="6" t="n">
        <v>67242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eavor Crude LLC [Member] | 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tock issued</t>
        </is>
      </c>
      <c r="B25" s="6" t="n">
        <v>1077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C1:D1"/>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llowance for doubtful accounts</t>
        </is>
      </c>
      <c r="B3" s="5" t="n">
        <v>0</v>
      </c>
      <c r="C3" s="5" t="n">
        <v>0</v>
      </c>
    </row>
    <row r="4">
      <c r="A4" s="4" t="inlineStr">
        <is>
          <t>Trade accounts receivable</t>
        </is>
      </c>
      <c r="B4" s="6" t="n">
        <v>4462094</v>
      </c>
      <c r="C4" s="6" t="n">
        <v>152083</v>
      </c>
    </row>
    <row r="5">
      <c r="A5" s="4" t="inlineStr">
        <is>
          <t>Tenant owes rent</t>
        </is>
      </c>
      <c r="B5" s="5" t="n">
        <v>137000</v>
      </c>
      <c r="C5" s="5" t="n">
        <v>2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Narrative)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ther assets</t>
        </is>
      </c>
      <c r="B3" s="5" t="n">
        <v>3608067</v>
      </c>
      <c r="C3" s="5" t="n">
        <v>1118188</v>
      </c>
    </row>
    <row r="4">
      <c r="A4" s="4" t="inlineStr">
        <is>
          <t>Office and warehouse lease deposits</t>
        </is>
      </c>
      <c r="B4" s="6" t="n">
        <v>229634</v>
      </c>
      <c r="C4" s="6" t="n">
        <v>214500</v>
      </c>
    </row>
    <row r="5">
      <c r="A5" s="4" t="inlineStr">
        <is>
          <t>Finance lease deposits</t>
        </is>
      </c>
      <c r="B5" s="6" t="n">
        <v>1039058</v>
      </c>
      <c r="C5" s="6" t="n">
        <v>889400</v>
      </c>
    </row>
    <row r="6">
      <c r="A6" s="4" t="inlineStr">
        <is>
          <t>Prepaid expenses</t>
        </is>
      </c>
      <c r="B6" s="5" t="n">
        <v>1204790</v>
      </c>
      <c r="C6" s="5" t="n">
        <v>748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arketable Securities (Details Narrative) - USD ($)</t>
        </is>
      </c>
      <c r="B1" s="2" t="inlineStr">
        <is>
          <t>12 Months Ended</t>
        </is>
      </c>
    </row>
    <row r="2">
      <c r="B2" s="2" t="inlineStr">
        <is>
          <t>Dec. 31, 2024</t>
        </is>
      </c>
      <c r="C2" s="2" t="inlineStr">
        <is>
          <t>Dec. 31, 2023</t>
        </is>
      </c>
    </row>
    <row r="3">
      <c r="A3" s="4" t="inlineStr">
        <is>
          <t>Unrealized gain on marketable securities</t>
        </is>
      </c>
      <c r="B3" s="5" t="n">
        <v>165275</v>
      </c>
      <c r="C3" s="5" t="n">
        <v>-1156928</v>
      </c>
    </row>
    <row r="4">
      <c r="A4" s="4" t="inlineStr">
        <is>
          <t>Marketable securities</t>
        </is>
      </c>
      <c r="B4" s="6" t="n">
        <v>661102</v>
      </c>
      <c r="C4" s="5" t="n">
        <v>495826</v>
      </c>
    </row>
    <row r="5">
      <c r="A5" s="4" t="inlineStr">
        <is>
          <t>Scepter Holdings [Member]</t>
        </is>
      </c>
      <c r="B5" s="4" t="inlineStr">
        <is>
          <t xml:space="preserve"> </t>
        </is>
      </c>
      <c r="C5" s="4" t="inlineStr">
        <is>
          <t xml:space="preserve"> </t>
        </is>
      </c>
    </row>
    <row r="6">
      <c r="A6" s="4" t="inlineStr">
        <is>
          <t>Investment owned, balance, shares</t>
        </is>
      </c>
      <c r="B6" s="4" t="inlineStr">
        <is>
          <t xml:space="preserve"> </t>
        </is>
      </c>
      <c r="C6" s="6" t="n">
        <v>826376882</v>
      </c>
    </row>
    <row r="7">
      <c r="A7" s="4" t="inlineStr">
        <is>
          <t>Unrealized gain on marketable securities</t>
        </is>
      </c>
      <c r="B7" s="5" t="n">
        <v>165275</v>
      </c>
      <c r="C7" s="5" t="n">
        <v>115692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Carrying Amount</t>
        </is>
      </c>
      <c r="B3" s="5" t="n">
        <v>108698654</v>
      </c>
      <c r="C3" s="5" t="n">
        <v>26260120</v>
      </c>
    </row>
    <row r="4">
      <c r="A4" s="4" t="inlineStr">
        <is>
          <t>Accumulated Depreciation</t>
        </is>
      </c>
      <c r="B4" s="6" t="n">
        <v>-8659288</v>
      </c>
      <c r="C4" s="6" t="n">
        <v>-1960803</v>
      </c>
    </row>
    <row r="5">
      <c r="A5" s="4" t="inlineStr">
        <is>
          <t>Net Book Value</t>
        </is>
      </c>
      <c r="B5" s="6" t="n">
        <v>100039371</v>
      </c>
      <c r="C5" s="6" t="n">
        <v>24299317</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4" t="inlineStr">
        <is>
          <t xml:space="preserve"> </t>
        </is>
      </c>
      <c r="C8" s="6" t="n">
        <v>14998</v>
      </c>
    </row>
    <row r="9">
      <c r="A9" s="4" t="inlineStr">
        <is>
          <t>Accumulated Depreciation</t>
        </is>
      </c>
      <c r="B9" s="4" t="inlineStr">
        <is>
          <t xml:space="preserve"> </t>
        </is>
      </c>
      <c r="C9" s="6" t="n">
        <v>-7823</v>
      </c>
    </row>
    <row r="10">
      <c r="A10" s="4" t="inlineStr">
        <is>
          <t>Net Book Value</t>
        </is>
      </c>
      <c r="B10" s="4" t="inlineStr">
        <is>
          <t xml:space="preserve"> </t>
        </is>
      </c>
      <c r="C10" s="6" t="n">
        <v>7175</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6" t="n">
        <v>30485730</v>
      </c>
      <c r="C13" s="6" t="n">
        <v>36432</v>
      </c>
    </row>
    <row r="14">
      <c r="A14" s="4" t="inlineStr">
        <is>
          <t>Accumulated Depreciation</t>
        </is>
      </c>
      <c r="B14" s="6" t="n">
        <v>-1856461</v>
      </c>
      <c r="C14" s="6" t="n">
        <v>-33396</v>
      </c>
    </row>
    <row r="15">
      <c r="A15" s="4" t="inlineStr">
        <is>
          <t>Net Book Value</t>
        </is>
      </c>
      <c r="B15" s="6" t="n">
        <v>28629269</v>
      </c>
      <c r="C15" s="6" t="n">
        <v>3036</v>
      </c>
    </row>
    <row r="16">
      <c r="A16" s="4" t="inlineStr">
        <is>
          <t>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Carrying Amount</t>
        </is>
      </c>
      <c r="B18" s="6" t="n">
        <v>339610</v>
      </c>
      <c r="C18" s="6" t="n">
        <v>12420</v>
      </c>
    </row>
    <row r="19">
      <c r="A19" s="4" t="inlineStr">
        <is>
          <t>Accumulated Depreciation</t>
        </is>
      </c>
      <c r="B19" s="6" t="n">
        <v>-33069</v>
      </c>
      <c r="C19" s="6" t="n">
        <v>-4590</v>
      </c>
    </row>
    <row r="20">
      <c r="A20" s="4" t="inlineStr">
        <is>
          <t>Net Book Value</t>
        </is>
      </c>
      <c r="B20" s="6" t="n">
        <v>306541</v>
      </c>
      <c r="C20" s="6" t="n">
        <v>7830</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Carrying Amount</t>
        </is>
      </c>
      <c r="B23" s="6" t="n">
        <v>732000</v>
      </c>
      <c r="C23" s="6" t="n">
        <v>17000</v>
      </c>
    </row>
    <row r="24">
      <c r="A24" s="4" t="inlineStr">
        <is>
          <t>Accumulated Depreciation</t>
        </is>
      </c>
      <c r="B24" s="4" t="inlineStr">
        <is>
          <t xml:space="preserve"> </t>
        </is>
      </c>
      <c r="C24" s="4" t="inlineStr">
        <is>
          <t xml:space="preserve"> </t>
        </is>
      </c>
    </row>
    <row r="25">
      <c r="A25" s="4" t="inlineStr">
        <is>
          <t>Net Book Value</t>
        </is>
      </c>
      <c r="B25" s="6" t="n">
        <v>732000</v>
      </c>
      <c r="C25" s="6" t="n">
        <v>17000</v>
      </c>
    </row>
    <row r="26">
      <c r="A26" s="4" t="inlineStr">
        <is>
          <t>Building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Carrying Amount</t>
        </is>
      </c>
      <c r="B28" s="6" t="n">
        <v>1630000</v>
      </c>
      <c r="C28" s="4" t="inlineStr">
        <is>
          <t xml:space="preserve"> </t>
        </is>
      </c>
    </row>
    <row r="29">
      <c r="A29" s="4" t="inlineStr">
        <is>
          <t>Accumulated Depreciation</t>
        </is>
      </c>
      <c r="B29" s="6" t="n">
        <v>-164426</v>
      </c>
      <c r="C29" s="4" t="inlineStr">
        <is>
          <t xml:space="preserve"> </t>
        </is>
      </c>
    </row>
    <row r="30">
      <c r="A30" s="4" t="inlineStr">
        <is>
          <t>Net Book Value</t>
        </is>
      </c>
      <c r="B30" s="6" t="n">
        <v>1465574</v>
      </c>
      <c r="C30" s="4" t="inlineStr">
        <is>
          <t xml:space="preserve"> </t>
        </is>
      </c>
    </row>
    <row r="31">
      <c r="A31" s="4" t="inlineStr">
        <is>
          <t>Crude And NGL Terminal And Related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Gross Carrying Amount</t>
        </is>
      </c>
      <c r="B33" s="6" t="n">
        <v>930460</v>
      </c>
      <c r="C33" s="6" t="n">
        <v>930460</v>
      </c>
    </row>
    <row r="34">
      <c r="A34" s="4" t="inlineStr">
        <is>
          <t>Accumulated Depreciation</t>
        </is>
      </c>
      <c r="B34" s="6" t="n">
        <v>-566835</v>
      </c>
      <c r="C34" s="6" t="n">
        <v>-430670</v>
      </c>
    </row>
    <row r="35">
      <c r="A35" s="4" t="inlineStr">
        <is>
          <t>Net Book Value</t>
        </is>
      </c>
      <c r="B35" s="6" t="n">
        <v>363625</v>
      </c>
      <c r="C35" s="6" t="n">
        <v>499790</v>
      </c>
    </row>
    <row r="36">
      <c r="A36" s="4" t="inlineStr">
        <is>
          <t>Crude Oil Transfer Station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Gross Carrying Amount</t>
        </is>
      </c>
      <c r="B38" s="6" t="n">
        <v>6570080</v>
      </c>
      <c r="C38" s="4" t="inlineStr">
        <is>
          <t xml:space="preserve"> </t>
        </is>
      </c>
    </row>
    <row r="39">
      <c r="A39" s="4" t="inlineStr">
        <is>
          <t>Accumulated Depreciation</t>
        </is>
      </c>
      <c r="B39" s="6" t="n">
        <v>-899133</v>
      </c>
      <c r="C39" s="4" t="inlineStr">
        <is>
          <t xml:space="preserve"> </t>
        </is>
      </c>
    </row>
    <row r="40">
      <c r="A40" s="4" t="inlineStr">
        <is>
          <t>Net Book Value</t>
        </is>
      </c>
      <c r="B40" s="6" t="n">
        <v>5670947</v>
      </c>
      <c r="C40" s="4" t="inlineStr">
        <is>
          <t xml:space="preserve"> </t>
        </is>
      </c>
    </row>
    <row r="41">
      <c r="A41" s="4" t="inlineStr">
        <is>
          <t>Pipeline And Related Facilitie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Gross Carrying Amount</t>
        </is>
      </c>
      <c r="B43" s="6" t="n">
        <v>42244680</v>
      </c>
      <c r="C43" s="4" t="inlineStr">
        <is>
          <t xml:space="preserve"> </t>
        </is>
      </c>
    </row>
    <row r="44">
      <c r="A44" s="4" t="inlineStr">
        <is>
          <t>Accumulated Depreciation</t>
        </is>
      </c>
      <c r="B44" s="6" t="n">
        <v>-771544</v>
      </c>
      <c r="C44" s="4" t="inlineStr">
        <is>
          <t xml:space="preserve"> </t>
        </is>
      </c>
    </row>
    <row r="45">
      <c r="A45" s="4" t="inlineStr">
        <is>
          <t>Net Book Value</t>
        </is>
      </c>
      <c r="B45" s="6" t="n">
        <v>41473136</v>
      </c>
      <c r="C45" s="4" t="inlineStr">
        <is>
          <t xml:space="preserve"> </t>
        </is>
      </c>
    </row>
    <row r="46">
      <c r="A46" s="4" t="inlineStr">
        <is>
          <t>Finance Lease Right Of Use Asset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Gross Carrying Amount</t>
        </is>
      </c>
      <c r="B48" s="6" t="n">
        <v>12593359</v>
      </c>
      <c r="C48" s="6" t="n">
        <v>3579544</v>
      </c>
    </row>
    <row r="49">
      <c r="A49" s="4" t="inlineStr">
        <is>
          <t>Accumulated Depreciation</t>
        </is>
      </c>
      <c r="B49" s="6" t="n">
        <v>-4367820</v>
      </c>
      <c r="C49" s="6" t="n">
        <v>-1484324</v>
      </c>
    </row>
    <row r="50">
      <c r="A50" s="4" t="inlineStr">
        <is>
          <t>Net Book Value</t>
        </is>
      </c>
      <c r="B50" s="6" t="n">
        <v>8225539</v>
      </c>
      <c r="C50" s="6" t="n">
        <v>2095220</v>
      </c>
    </row>
    <row r="51">
      <c r="A51" s="4" t="inlineStr">
        <is>
          <t>Wash Plant Facilities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Gross Carrying Amount</t>
        </is>
      </c>
      <c r="B53" s="6" t="n">
        <v>5997566</v>
      </c>
      <c r="C53" s="6" t="n">
        <v>3344968</v>
      </c>
    </row>
    <row r="54">
      <c r="A54" s="4" t="inlineStr">
        <is>
          <t>Accumulated Depreciation</t>
        </is>
      </c>
      <c r="B54" s="4" t="inlineStr">
        <is>
          <t xml:space="preserve"> </t>
        </is>
      </c>
      <c r="C54" s="4" t="inlineStr">
        <is>
          <t xml:space="preserve"> </t>
        </is>
      </c>
    </row>
    <row r="55">
      <c r="A55" s="4" t="inlineStr">
        <is>
          <t>Net Book Value</t>
        </is>
      </c>
      <c r="B55" s="6" t="n">
        <v>5997566</v>
      </c>
      <c r="C55" s="6" t="n">
        <v>3344968</v>
      </c>
    </row>
    <row r="56">
      <c r="A56" s="4" t="inlineStr">
        <is>
          <t>Nanosponge/Cavitation Device [Member]</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Gross Carrying Amount</t>
        </is>
      </c>
      <c r="B58" s="4" t="inlineStr">
        <is>
          <t xml:space="preserve"> </t>
        </is>
      </c>
      <c r="C58" s="6" t="n">
        <v>72201</v>
      </c>
    </row>
    <row r="59">
      <c r="A59" s="4" t="inlineStr">
        <is>
          <t>Accumulated Depreciation</t>
        </is>
      </c>
      <c r="B59" s="4" t="inlineStr">
        <is>
          <t xml:space="preserve"> </t>
        </is>
      </c>
      <c r="C59" s="4" t="inlineStr">
        <is>
          <t xml:space="preserve"> </t>
        </is>
      </c>
    </row>
    <row r="60">
      <c r="A60" s="4" t="inlineStr">
        <is>
          <t>Net Book Value</t>
        </is>
      </c>
      <c r="B60" s="4" t="inlineStr">
        <is>
          <t xml:space="preserve"> </t>
        </is>
      </c>
      <c r="C60" s="6" t="n">
        <v>72201</v>
      </c>
    </row>
    <row r="61">
      <c r="A61" s="4" t="inlineStr">
        <is>
          <t>Remediation Processing Unit 1 [Member]</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Gross Carrying Amount</t>
        </is>
      </c>
      <c r="B63" s="4" t="inlineStr">
        <is>
          <t xml:space="preserve"> </t>
        </is>
      </c>
      <c r="C63" s="6" t="n">
        <v>4464513</v>
      </c>
    </row>
    <row r="64">
      <c r="A64" s="4" t="inlineStr">
        <is>
          <t>Accumulated Depreciation</t>
        </is>
      </c>
      <c r="B64" s="4" t="inlineStr">
        <is>
          <t xml:space="preserve"> </t>
        </is>
      </c>
      <c r="C64" s="4" t="inlineStr">
        <is>
          <t xml:space="preserve"> </t>
        </is>
      </c>
    </row>
    <row r="65">
      <c r="A65" s="4" t="inlineStr">
        <is>
          <t>Net Book Value</t>
        </is>
      </c>
      <c r="B65" s="4" t="inlineStr">
        <is>
          <t xml:space="preserve"> </t>
        </is>
      </c>
      <c r="C65" s="6" t="n">
        <v>4464513</v>
      </c>
    </row>
    <row r="66">
      <c r="A66" s="4" t="inlineStr">
        <is>
          <t>Remediation Processing Unit 2 [Member]</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Gross Carrying Amount</t>
        </is>
      </c>
      <c r="B68" s="4" t="inlineStr">
        <is>
          <t xml:space="preserve"> </t>
        </is>
      </c>
      <c r="C68" s="6" t="n">
        <v>8187425</v>
      </c>
    </row>
    <row r="69">
      <c r="A69" s="4" t="inlineStr">
        <is>
          <t>Accumulated Depreciation</t>
        </is>
      </c>
      <c r="B69" s="4" t="inlineStr">
        <is>
          <t xml:space="preserve"> </t>
        </is>
      </c>
      <c r="C69" s="4" t="inlineStr">
        <is>
          <t xml:space="preserve"> </t>
        </is>
      </c>
    </row>
    <row r="70">
      <c r="A70" s="4" t="inlineStr">
        <is>
          <t>Net Book Value</t>
        </is>
      </c>
      <c r="B70" s="4" t="inlineStr">
        <is>
          <t xml:space="preserve"> </t>
        </is>
      </c>
      <c r="C70" s="6" t="n">
        <v>8187425</v>
      </c>
    </row>
    <row r="71">
      <c r="A71" s="4" t="inlineStr">
        <is>
          <t>Remediation Processing Unit System A [Member]</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Gross Carrying Amount</t>
        </is>
      </c>
      <c r="B73" s="6" t="n">
        <v>2892343</v>
      </c>
      <c r="C73" s="6" t="n">
        <v>2795391</v>
      </c>
    </row>
    <row r="74">
      <c r="A74" s="4" t="inlineStr">
        <is>
          <t>Accumulated Depreciation</t>
        </is>
      </c>
      <c r="B74" s="4" t="inlineStr">
        <is>
          <t xml:space="preserve"> </t>
        </is>
      </c>
      <c r="C74" s="4" t="inlineStr">
        <is>
          <t xml:space="preserve"> </t>
        </is>
      </c>
    </row>
    <row r="75">
      <c r="A75" s="4" t="inlineStr">
        <is>
          <t>Net Book Value</t>
        </is>
      </c>
      <c r="B75" s="6" t="n">
        <v>2892343</v>
      </c>
      <c r="C75" s="6" t="n">
        <v>2795391</v>
      </c>
    </row>
    <row r="76">
      <c r="A76" s="4" t="inlineStr">
        <is>
          <t>Remediation Processing Unit System B [Member]</t>
        </is>
      </c>
      <c r="B76" s="4" t="inlineStr">
        <is>
          <t xml:space="preserve"> </t>
        </is>
      </c>
      <c r="C76" s="4" t="inlineStr">
        <is>
          <t xml:space="preserve"> </t>
        </is>
      </c>
    </row>
    <row r="77">
      <c r="A77" s="3" t="inlineStr">
        <is>
          <t>Property, Plant and Equipment [Line Items]</t>
        </is>
      </c>
      <c r="B77" s="4" t="inlineStr">
        <is>
          <t xml:space="preserve"> </t>
        </is>
      </c>
      <c r="C77" s="4" t="inlineStr">
        <is>
          <t xml:space="preserve"> </t>
        </is>
      </c>
    </row>
    <row r="78">
      <c r="A78" s="4" t="inlineStr">
        <is>
          <t>Gross Carrying Amount</t>
        </is>
      </c>
      <c r="B78" s="6" t="n">
        <v>2892343</v>
      </c>
      <c r="C78" s="6" t="n">
        <v>2795391</v>
      </c>
    </row>
    <row r="79">
      <c r="A79" s="4" t="inlineStr">
        <is>
          <t>Accumulated Depreciation</t>
        </is>
      </c>
      <c r="B79" s="4" t="inlineStr">
        <is>
          <t xml:space="preserve"> </t>
        </is>
      </c>
      <c r="C79" s="4" t="inlineStr">
        <is>
          <t xml:space="preserve"> </t>
        </is>
      </c>
    </row>
    <row r="80">
      <c r="A80" s="4" t="inlineStr">
        <is>
          <t>Net Book Value</t>
        </is>
      </c>
      <c r="B80" s="6" t="n">
        <v>2892343</v>
      </c>
      <c r="C80" s="6" t="n">
        <v>2795391</v>
      </c>
    </row>
    <row r="81">
      <c r="A81" s="4" t="inlineStr">
        <is>
          <t>WCCC Tank Expansion [Member]</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Gross Carrying Amount</t>
        </is>
      </c>
      <c r="B83" s="6" t="n">
        <v>1390488</v>
      </c>
      <c r="C83" s="6" t="n">
        <v>9377</v>
      </c>
    </row>
    <row r="84">
      <c r="A84" s="4" t="inlineStr">
        <is>
          <t>Accumulated Depreciation</t>
        </is>
      </c>
      <c r="B84" s="4" t="inlineStr">
        <is>
          <t xml:space="preserve"> </t>
        </is>
      </c>
      <c r="C84" s="4" t="inlineStr">
        <is>
          <t xml:space="preserve"> </t>
        </is>
      </c>
    </row>
    <row r="85">
      <c r="A85" s="4" t="inlineStr">
        <is>
          <t>Net Book Value</t>
        </is>
      </c>
      <c r="B85" s="5" t="n">
        <v>1390488</v>
      </c>
      <c r="C85" s="5" t="n">
        <v>93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Depreciation</t>
        </is>
      </c>
      <c r="B4" s="5" t="n">
        <v>3427055</v>
      </c>
      <c r="C4" s="5" t="n">
        <v>148603</v>
      </c>
    </row>
    <row r="5">
      <c r="A5" s="4" t="inlineStr">
        <is>
          <t>Impairment loss</t>
        </is>
      </c>
      <c r="B5" s="6" t="n">
        <v>8632773</v>
      </c>
      <c r="C5" s="4" t="inlineStr">
        <is>
          <t xml:space="preserve"> </t>
        </is>
      </c>
    </row>
    <row r="6">
      <c r="A6" s="4" t="inlineStr">
        <is>
          <t>Kuwait RPC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loss</t>
        </is>
      </c>
      <c r="B8" s="6" t="n">
        <v>7047179</v>
      </c>
      <c r="C8" s="4" t="inlineStr">
        <is>
          <t xml:space="preserve"> </t>
        </is>
      </c>
    </row>
    <row r="9">
      <c r="A9" s="4" t="inlineStr">
        <is>
          <t>Present value of lease paym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mpairment loss</t>
        </is>
      </c>
      <c r="B11" s="5" t="n">
        <v>1530496</v>
      </c>
      <c r="C1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License Agreements (Details Narrative) - USD ($)</t>
        </is>
      </c>
      <c r="B1" s="2" t="inlineStr">
        <is>
          <t>1 Months Ended</t>
        </is>
      </c>
      <c r="C1" s="2" t="inlineStr">
        <is>
          <t>12 Months Ended</t>
        </is>
      </c>
    </row>
    <row r="2">
      <c r="B2" s="2" t="inlineStr">
        <is>
          <t>Aug. 17, 2017</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loss</t>
        </is>
      </c>
      <c r="B4" s="4" t="inlineStr">
        <is>
          <t xml:space="preserve"> </t>
        </is>
      </c>
      <c r="C4" s="5" t="n">
        <v>8632773</v>
      </c>
      <c r="D4" s="4" t="inlineStr">
        <is>
          <t xml:space="preserve"> </t>
        </is>
      </c>
    </row>
    <row r="5">
      <c r="A5" s="4" t="inlineStr">
        <is>
          <t>Amortization of Intangible Assets</t>
        </is>
      </c>
      <c r="B5" s="4" t="inlineStr">
        <is>
          <t xml:space="preserve"> </t>
        </is>
      </c>
      <c r="C5" s="6" t="n">
        <v>1608452</v>
      </c>
      <c r="D5" s="6" t="n">
        <v>844930</v>
      </c>
    </row>
    <row r="6">
      <c r="A6" s="4" t="inlineStr">
        <is>
          <t>Nanosponge Technology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License Agreements, Gross</t>
        </is>
      </c>
      <c r="B8" s="5" t="n">
        <v>2416572</v>
      </c>
      <c r="C8" s="4" t="inlineStr">
        <is>
          <t xml:space="preserve"> </t>
        </is>
      </c>
      <c r="D8" s="4" t="inlineStr">
        <is>
          <t xml:space="preserve"> </t>
        </is>
      </c>
    </row>
    <row r="9">
      <c r="A9" s="4" t="inlineStr">
        <is>
          <t>Useful life</t>
        </is>
      </c>
      <c r="B9" s="4" t="inlineStr">
        <is>
          <t>20 years</t>
        </is>
      </c>
      <c r="C9" s="4" t="inlineStr">
        <is>
          <t xml:space="preserve"> </t>
        </is>
      </c>
      <c r="D9" s="4" t="inlineStr">
        <is>
          <t xml:space="preserve"> </t>
        </is>
      </c>
    </row>
    <row r="10">
      <c r="A10" s="4" t="inlineStr">
        <is>
          <t>Amortization of Intangible Assets</t>
        </is>
      </c>
      <c r="B10" s="4" t="inlineStr">
        <is>
          <t xml:space="preserve"> </t>
        </is>
      </c>
      <c r="C10" s="4" t="inlineStr">
        <is>
          <t xml:space="preserve"> </t>
        </is>
      </c>
      <c r="D10" s="6" t="n">
        <v>120829</v>
      </c>
    </row>
    <row r="11">
      <c r="A11" s="4" t="inlineStr">
        <is>
          <t>Kuwait RPC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mpairment loss</t>
        </is>
      </c>
      <c r="B13" s="4" t="inlineStr">
        <is>
          <t xml:space="preserve"> </t>
        </is>
      </c>
      <c r="C13" s="6" t="n">
        <v>7047179</v>
      </c>
      <c r="D13" s="4" t="inlineStr">
        <is>
          <t xml:space="preserve"> </t>
        </is>
      </c>
    </row>
    <row r="14">
      <c r="A14" s="4" t="inlineStr">
        <is>
          <t>Present value of lease paymen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mpairment loss</t>
        </is>
      </c>
      <c r="B16" s="4" t="inlineStr">
        <is>
          <t xml:space="preserve"> </t>
        </is>
      </c>
      <c r="C16" s="6" t="n">
        <v>1530496</v>
      </c>
      <c r="D16" s="4" t="inlineStr">
        <is>
          <t xml:space="preserve"> </t>
        </is>
      </c>
    </row>
    <row r="17">
      <c r="A17" s="4" t="inlineStr">
        <is>
          <t>Kuwait RPC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Finite-Lived Intangible Assets, Accumulated Amortization</t>
        </is>
      </c>
      <c r="B19" s="4" t="inlineStr">
        <is>
          <t xml:space="preserve"> </t>
        </is>
      </c>
      <c r="C19" s="6" t="n">
        <v>0</v>
      </c>
      <c r="D19" s="6" t="n">
        <v>886076</v>
      </c>
    </row>
    <row r="20">
      <c r="A20" s="4" t="inlineStr">
        <is>
          <t>Finite-Lived Intangible Assets, Net</t>
        </is>
      </c>
      <c r="B20" s="4" t="inlineStr">
        <is>
          <t xml:space="preserve"> </t>
        </is>
      </c>
      <c r="C20" s="5" t="n">
        <v>0</v>
      </c>
      <c r="D20" s="5" t="n">
        <v>1651324</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 USD ($)</t>
        </is>
      </c>
      <c r="B1" s="2" t="inlineStr">
        <is>
          <t>Dec. 31, 2024</t>
        </is>
      </c>
      <c r="C1" s="2" t="inlineStr">
        <is>
          <t>Dec. 31, 2023</t>
        </is>
      </c>
    </row>
    <row r="2">
      <c r="A2" s="4" t="inlineStr">
        <is>
          <t>Extraction Technology Patent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Gross Carrying Amount</t>
        </is>
      </c>
      <c r="B4" s="5" t="n">
        <v>113430</v>
      </c>
      <c r="C4" s="5" t="n">
        <v>113430</v>
      </c>
    </row>
    <row r="5">
      <c r="A5" s="4" t="inlineStr">
        <is>
          <t>Accumulated Amortization</t>
        </is>
      </c>
      <c r="B5" s="6" t="n">
        <v>25577</v>
      </c>
      <c r="C5" s="6" t="n">
        <v>18905</v>
      </c>
    </row>
    <row r="6">
      <c r="A6" s="4" t="inlineStr">
        <is>
          <t>Net Book Value</t>
        </is>
      </c>
      <c r="B6" s="6" t="n">
        <v>87853</v>
      </c>
      <c r="C6" s="6" t="n">
        <v>94525</v>
      </c>
    </row>
    <row r="7">
      <c r="A7" s="4" t="inlineStr">
        <is>
          <t>Extraction Technolog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16385157</v>
      </c>
      <c r="C9" s="6" t="n">
        <v>16385157</v>
      </c>
    </row>
    <row r="10">
      <c r="A10" s="4" t="inlineStr">
        <is>
          <t>Accumulated Amortization</t>
        </is>
      </c>
      <c r="B10" s="6" t="n">
        <v>8124307</v>
      </c>
      <c r="C10" s="6" t="n">
        <v>7305049</v>
      </c>
    </row>
    <row r="11">
      <c r="A11" s="4" t="inlineStr">
        <is>
          <t>Net Book Value</t>
        </is>
      </c>
      <c r="B11" s="6" t="n">
        <v>8260850</v>
      </c>
      <c r="C11" s="6" t="n">
        <v>9080108</v>
      </c>
    </row>
    <row r="12">
      <c r="A12" s="4" t="inlineStr">
        <is>
          <t>Finite-Lived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16498587</v>
      </c>
      <c r="C14" s="6" t="n">
        <v>16498587</v>
      </c>
    </row>
    <row r="15">
      <c r="A15" s="4" t="inlineStr">
        <is>
          <t>Accumulated Amortization</t>
        </is>
      </c>
      <c r="B15" s="6" t="n">
        <v>-8149884</v>
      </c>
      <c r="C15" s="6" t="n">
        <v>7323954</v>
      </c>
    </row>
    <row r="16">
      <c r="A16" s="4" t="inlineStr">
        <is>
          <t>Net Book Value</t>
        </is>
      </c>
      <c r="B16" s="5" t="n">
        <v>8348703</v>
      </c>
      <c r="C16" s="5" t="n">
        <v>91746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4</t>
        </is>
      </c>
      <c r="C2" s="2" t="inlineStr">
        <is>
          <t>Dec. 31, 2023</t>
        </is>
      </c>
      <c r="D2" s="2" t="inlineStr">
        <is>
          <t>Jan. 05, 2015</t>
        </is>
      </c>
    </row>
    <row r="3">
      <c r="A3" s="3" t="inlineStr">
        <is>
          <t>Finite-Lived Intangible Assets [Line Items]</t>
        </is>
      </c>
      <c r="B3" s="4" t="inlineStr">
        <is>
          <t xml:space="preserve"> </t>
        </is>
      </c>
      <c r="C3" s="4" t="inlineStr">
        <is>
          <t xml:space="preserve"> </t>
        </is>
      </c>
      <c r="D3" s="4" t="inlineStr">
        <is>
          <t xml:space="preserve"> </t>
        </is>
      </c>
    </row>
    <row r="4">
      <c r="A4" s="4" t="inlineStr">
        <is>
          <t>Deferred tax liability</t>
        </is>
      </c>
      <c r="B4" s="5" t="n">
        <v>154381</v>
      </c>
      <c r="C4" s="5" t="n">
        <v>88323</v>
      </c>
      <c r="D4" s="4" t="inlineStr">
        <is>
          <t xml:space="preserve"> </t>
        </is>
      </c>
    </row>
    <row r="5">
      <c r="A5" s="4" t="inlineStr">
        <is>
          <t>Amortization of intangible assets</t>
        </is>
      </c>
      <c r="B5" s="6" t="n">
        <v>1608452</v>
      </c>
      <c r="C5" s="6" t="n">
        <v>844930</v>
      </c>
      <c r="D5" s="4" t="inlineStr">
        <is>
          <t xml:space="preserve"> </t>
        </is>
      </c>
    </row>
    <row r="6">
      <c r="A6" s="4" t="inlineStr">
        <is>
          <t>Extraction Technology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license agreements, gross</t>
        </is>
      </c>
      <c r="B8" s="4" t="inlineStr">
        <is>
          <t xml:space="preserve"> </t>
        </is>
      </c>
      <c r="C8" s="4" t="inlineStr">
        <is>
          <t xml:space="preserve"> </t>
        </is>
      </c>
      <c r="D8" s="5" t="n">
        <v>16385157</v>
      </c>
    </row>
    <row r="9">
      <c r="A9" s="4" t="inlineStr">
        <is>
          <t>Consideration</t>
        </is>
      </c>
      <c r="B9" s="4" t="inlineStr">
        <is>
          <t xml:space="preserve"> </t>
        </is>
      </c>
      <c r="C9" s="4" t="inlineStr">
        <is>
          <t xml:space="preserve"> </t>
        </is>
      </c>
      <c r="D9" s="6" t="n">
        <v>11800000</v>
      </c>
    </row>
    <row r="10">
      <c r="A10" s="4" t="inlineStr">
        <is>
          <t>Deferred tax liability</t>
        </is>
      </c>
      <c r="B10" s="4" t="inlineStr">
        <is>
          <t xml:space="preserve"> </t>
        </is>
      </c>
      <c r="C10" s="4" t="inlineStr">
        <is>
          <t xml:space="preserve"> </t>
        </is>
      </c>
      <c r="D10" s="5" t="n">
        <v>4585157</v>
      </c>
    </row>
    <row r="11">
      <c r="A11" s="4" t="inlineStr">
        <is>
          <t>Finite-lived intangible asset, useful life</t>
        </is>
      </c>
      <c r="B11" s="4" t="inlineStr">
        <is>
          <t xml:space="preserve"> </t>
        </is>
      </c>
      <c r="C11" s="4" t="inlineStr">
        <is>
          <t xml:space="preserve"> </t>
        </is>
      </c>
      <c r="D11" s="4" t="inlineStr">
        <is>
          <t>20 years</t>
        </is>
      </c>
    </row>
    <row r="12">
      <c r="A12" s="4" t="inlineStr">
        <is>
          <t>Amortization of intangible assets</t>
        </is>
      </c>
      <c r="B12" s="6" t="n">
        <v>819258</v>
      </c>
      <c r="C12" s="6" t="n">
        <v>819258</v>
      </c>
      <c r="D12" s="4" t="inlineStr">
        <is>
          <t xml:space="preserve"> </t>
        </is>
      </c>
    </row>
    <row r="13">
      <c r="A13" s="4" t="inlineStr">
        <is>
          <t>Expected amortization, year one</t>
        </is>
      </c>
      <c r="B13" s="6" t="n">
        <v>819258</v>
      </c>
      <c r="C13" s="4" t="inlineStr">
        <is>
          <t xml:space="preserve"> </t>
        </is>
      </c>
      <c r="D13" s="4" t="inlineStr">
        <is>
          <t xml:space="preserve"> </t>
        </is>
      </c>
    </row>
    <row r="14">
      <c r="A14" s="4" t="inlineStr">
        <is>
          <t>Expected amortization, year two</t>
        </is>
      </c>
      <c r="B14" s="6" t="n">
        <v>819258</v>
      </c>
      <c r="C14" s="4" t="inlineStr">
        <is>
          <t xml:space="preserve"> </t>
        </is>
      </c>
      <c r="D14" s="4" t="inlineStr">
        <is>
          <t xml:space="preserve"> </t>
        </is>
      </c>
    </row>
    <row r="15">
      <c r="A15" s="4" t="inlineStr">
        <is>
          <t>Expected amortization, year three</t>
        </is>
      </c>
      <c r="B15" s="6" t="n">
        <v>819258</v>
      </c>
      <c r="C15" s="4" t="inlineStr">
        <is>
          <t xml:space="preserve"> </t>
        </is>
      </c>
      <c r="D15" s="4" t="inlineStr">
        <is>
          <t xml:space="preserve"> </t>
        </is>
      </c>
    </row>
    <row r="16">
      <c r="A16" s="4" t="inlineStr">
        <is>
          <t>Expected amortization, year four</t>
        </is>
      </c>
      <c r="B16" s="6" t="n">
        <v>819258</v>
      </c>
      <c r="C16" s="4" t="inlineStr">
        <is>
          <t xml:space="preserve"> </t>
        </is>
      </c>
      <c r="D16" s="4" t="inlineStr">
        <is>
          <t xml:space="preserve"> </t>
        </is>
      </c>
    </row>
    <row r="17">
      <c r="A17" s="4" t="inlineStr">
        <is>
          <t>Finite-lived intangible assets, net</t>
        </is>
      </c>
      <c r="B17" s="6" t="n">
        <v>8260850</v>
      </c>
      <c r="C17" s="6" t="n">
        <v>9080108</v>
      </c>
      <c r="D17" s="4" t="inlineStr">
        <is>
          <t xml:space="preserve"> </t>
        </is>
      </c>
    </row>
    <row r="18">
      <c r="A18" s="4" t="inlineStr">
        <is>
          <t>Extraction Technology Patent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Amortization of intangible assets</t>
        </is>
      </c>
      <c r="B20" s="6" t="n">
        <v>6672</v>
      </c>
      <c r="C20" s="6" t="n">
        <v>6672</v>
      </c>
      <c r="D20" s="4" t="inlineStr">
        <is>
          <t xml:space="preserve"> </t>
        </is>
      </c>
    </row>
    <row r="21">
      <c r="A21" s="4" t="inlineStr">
        <is>
          <t>Expected amortization, year one</t>
        </is>
      </c>
      <c r="B21" s="6" t="n">
        <v>5672</v>
      </c>
      <c r="C21" s="4" t="inlineStr">
        <is>
          <t xml:space="preserve"> </t>
        </is>
      </c>
      <c r="D21" s="4" t="inlineStr">
        <is>
          <t xml:space="preserve"> </t>
        </is>
      </c>
    </row>
    <row r="22">
      <c r="A22" s="4" t="inlineStr">
        <is>
          <t>Expected amortization, year two</t>
        </is>
      </c>
      <c r="B22" s="6" t="n">
        <v>5672</v>
      </c>
      <c r="C22" s="4" t="inlineStr">
        <is>
          <t xml:space="preserve"> </t>
        </is>
      </c>
      <c r="D22" s="4" t="inlineStr">
        <is>
          <t xml:space="preserve"> </t>
        </is>
      </c>
    </row>
    <row r="23">
      <c r="A23" s="4" t="inlineStr">
        <is>
          <t>Expected amortization, year three</t>
        </is>
      </c>
      <c r="B23" s="6" t="n">
        <v>5672</v>
      </c>
      <c r="C23" s="4" t="inlineStr">
        <is>
          <t xml:space="preserve"> </t>
        </is>
      </c>
      <c r="D23" s="4" t="inlineStr">
        <is>
          <t xml:space="preserve"> </t>
        </is>
      </c>
    </row>
    <row r="24">
      <c r="A24" s="4" t="inlineStr">
        <is>
          <t>Expected amortization, year four</t>
        </is>
      </c>
      <c r="B24" s="6" t="n">
        <v>5672</v>
      </c>
      <c r="C24" s="4" t="inlineStr">
        <is>
          <t xml:space="preserve"> </t>
        </is>
      </c>
      <c r="D24" s="4" t="inlineStr">
        <is>
          <t xml:space="preserve"> </t>
        </is>
      </c>
    </row>
    <row r="25">
      <c r="A25" s="4" t="inlineStr">
        <is>
          <t>Finite-lived intangible assets, net</t>
        </is>
      </c>
      <c r="B25" s="6" t="n">
        <v>87853</v>
      </c>
      <c r="C25" s="5" t="n">
        <v>94525</v>
      </c>
      <c r="D25" s="4" t="inlineStr">
        <is>
          <t xml:space="preserve"> </t>
        </is>
      </c>
    </row>
    <row r="26">
      <c r="A26" s="4" t="inlineStr">
        <is>
          <t>Capitalized patent costs</t>
        </is>
      </c>
      <c r="B26" s="6" t="n">
        <v>113430</v>
      </c>
      <c r="C26" s="4" t="inlineStr">
        <is>
          <t xml:space="preserve"> </t>
        </is>
      </c>
      <c r="D26" s="4" t="inlineStr">
        <is>
          <t xml:space="preserve"> </t>
        </is>
      </c>
    </row>
    <row r="27">
      <c r="A27" s="4" t="inlineStr">
        <is>
          <t>Expected amortization, year five</t>
        </is>
      </c>
      <c r="B27" s="5" t="n">
        <v>5672</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Consolidated net loss</t>
        </is>
      </c>
      <c r="B4" s="5" t="n">
        <v>-26350925</v>
      </c>
      <c r="C4" s="5" t="n">
        <v>-10835275</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11360425</v>
      </c>
      <c r="C6" s="6" t="n">
        <v>3932744</v>
      </c>
    </row>
    <row r="7">
      <c r="A7" s="4" t="inlineStr">
        <is>
          <t>Impairment loss</t>
        </is>
      </c>
      <c r="B7" s="6" t="n">
        <v>8632773</v>
      </c>
      <c r="C7" s="4" t="inlineStr">
        <is>
          <t xml:space="preserve"> </t>
        </is>
      </c>
    </row>
    <row r="8">
      <c r="A8" s="4" t="inlineStr">
        <is>
          <t>Forgiveness of liabilities</t>
        </is>
      </c>
      <c r="B8" s="4" t="inlineStr">
        <is>
          <t xml:space="preserve"> </t>
        </is>
      </c>
      <c r="C8" s="6" t="n">
        <v>-40584</v>
      </c>
    </row>
    <row r="9">
      <c r="A9" s="4" t="inlineStr">
        <is>
          <t>Stock-based compensation</t>
        </is>
      </c>
      <c r="B9" s="6" t="n">
        <v>2551959</v>
      </c>
      <c r="C9" s="6" t="n">
        <v>1597881</v>
      </c>
    </row>
    <row r="10">
      <c r="A10" s="4" t="inlineStr">
        <is>
          <t>Stock-based compensation- consultant</t>
        </is>
      </c>
      <c r="B10" s="6" t="n">
        <v>19998</v>
      </c>
      <c r="C10" s="4" t="inlineStr">
        <is>
          <t xml:space="preserve"> </t>
        </is>
      </c>
    </row>
    <row r="11">
      <c r="A11" s="4" t="inlineStr">
        <is>
          <t>Unrealized (gain) loss- marketable securities</t>
        </is>
      </c>
      <c r="B11" s="6" t="n">
        <v>-165275</v>
      </c>
      <c r="C11" s="6" t="n">
        <v>1156928</v>
      </c>
    </row>
    <row r="12">
      <c r="A12" s="4" t="inlineStr">
        <is>
          <t>Gain on deconsolidation of variable interest entity</t>
        </is>
      </c>
      <c r="B12" s="4" t="inlineStr">
        <is>
          <t xml:space="preserve"> </t>
        </is>
      </c>
      <c r="C12" s="6" t="n">
        <v>-438099</v>
      </c>
    </row>
    <row r="13">
      <c r="A13" s="4" t="inlineStr">
        <is>
          <t>Gain on deconsolidation of subsidiary</t>
        </is>
      </c>
      <c r="B13" s="6" t="n">
        <v>-177550</v>
      </c>
      <c r="C13" s="4" t="inlineStr">
        <is>
          <t xml:space="preserve"> </t>
        </is>
      </c>
    </row>
    <row r="14">
      <c r="A14" s="4" t="inlineStr">
        <is>
          <t>Gain on settlement of accounts payable</t>
        </is>
      </c>
      <c r="B14" s="4" t="inlineStr">
        <is>
          <t xml:space="preserve"> </t>
        </is>
      </c>
      <c r="C14" s="6" t="n">
        <v>-42044</v>
      </c>
    </row>
    <row r="15">
      <c r="A15" s="4" t="inlineStr">
        <is>
          <t>Deferred income taxes</t>
        </is>
      </c>
      <c r="B15" s="6" t="n">
        <v>66058</v>
      </c>
      <c r="C15" s="6" t="n">
        <v>88323</v>
      </c>
    </row>
    <row r="16">
      <c r="A16" s="3" t="inlineStr">
        <is>
          <t>Changes in operating assets and liabilities:</t>
        </is>
      </c>
      <c r="B16" s="4" t="inlineStr">
        <is>
          <t xml:space="preserve"> </t>
        </is>
      </c>
      <c r="C16" s="4" t="inlineStr">
        <is>
          <t xml:space="preserve"> </t>
        </is>
      </c>
    </row>
    <row r="17">
      <c r="A17" s="4" t="inlineStr">
        <is>
          <t>Accounts receivable</t>
        </is>
      </c>
      <c r="B17" s="6" t="n">
        <v>-5116717</v>
      </c>
      <c r="C17" s="6" t="n">
        <v>930893</v>
      </c>
    </row>
    <row r="18">
      <c r="A18" s="4" t="inlineStr">
        <is>
          <t>Prepaid expenses</t>
        </is>
      </c>
      <c r="B18" s="6" t="n">
        <v>970237</v>
      </c>
      <c r="C18" s="6" t="n">
        <v>-43353</v>
      </c>
    </row>
    <row r="19">
      <c r="A19" s="4" t="inlineStr">
        <is>
          <t>Inventory</t>
        </is>
      </c>
      <c r="B19" s="6" t="n">
        <v>-114352</v>
      </c>
      <c r="C19" s="6" t="n">
        <v>2548</v>
      </c>
    </row>
    <row r="20">
      <c r="A20" s="4" t="inlineStr">
        <is>
          <t>Other assets</t>
        </is>
      </c>
      <c r="B20" s="6" t="n">
        <v>-2184691</v>
      </c>
      <c r="C20" s="6" t="n">
        <v>-417890</v>
      </c>
    </row>
    <row r="21">
      <c r="A21" s="4" t="inlineStr">
        <is>
          <t>Right of use assets- finance leases</t>
        </is>
      </c>
      <c r="B21" s="4" t="inlineStr">
        <is>
          <t xml:space="preserve"> </t>
        </is>
      </c>
      <c r="C21" s="6" t="n">
        <v>222066</v>
      </c>
    </row>
    <row r="22">
      <c r="A22" s="4" t="inlineStr">
        <is>
          <t>Right of use assets- operating leases</t>
        </is>
      </c>
      <c r="B22" s="6" t="n">
        <v>1084821</v>
      </c>
      <c r="C22" s="6" t="n">
        <v>345186</v>
      </c>
    </row>
    <row r="23">
      <c r="A23" s="4" t="inlineStr">
        <is>
          <t>Operating lease liabilities</t>
        </is>
      </c>
      <c r="B23" s="6" t="n">
        <v>-1045381</v>
      </c>
      <c r="C23" s="6" t="n">
        <v>331905</v>
      </c>
    </row>
    <row r="24">
      <c r="A24" s="4" t="inlineStr">
        <is>
          <t>Accounts payable and accrued expenses</t>
        </is>
      </c>
      <c r="B24" s="6" t="n">
        <v>7488301</v>
      </c>
      <c r="C24" s="6" t="n">
        <v>-366592</v>
      </c>
    </row>
    <row r="25">
      <c r="A25" s="4" t="inlineStr">
        <is>
          <t>Interest on notes receivable</t>
        </is>
      </c>
      <c r="B25" s="6" t="n">
        <v>-25546</v>
      </c>
      <c r="C25" s="6" t="n">
        <v>-2306</v>
      </c>
    </row>
    <row r="26">
      <c r="A26" s="4" t="inlineStr">
        <is>
          <t>Interest on notes payable</t>
        </is>
      </c>
      <c r="B26" s="6" t="n">
        <v>4816692</v>
      </c>
      <c r="C26" s="6" t="n">
        <v>3476577</v>
      </c>
    </row>
    <row r="27">
      <c r="A27" s="4" t="inlineStr">
        <is>
          <t>Net cash provided by (used) in operating activities</t>
        </is>
      </c>
      <c r="B27" s="6" t="n">
        <v>1810827</v>
      </c>
      <c r="C27" s="6" t="n">
        <v>-764902</v>
      </c>
    </row>
    <row r="28">
      <c r="A28" s="3" t="inlineStr">
        <is>
          <t>INVESTING ACTIVITIES:</t>
        </is>
      </c>
      <c r="B28" s="4" t="inlineStr">
        <is>
          <t xml:space="preserve"> </t>
        </is>
      </c>
      <c r="C28" s="4" t="inlineStr">
        <is>
          <t xml:space="preserve"> </t>
        </is>
      </c>
    </row>
    <row r="29">
      <c r="A29" s="4" t="inlineStr">
        <is>
          <t>Deconsolidation of subsidiaries cash, cash equivalents and restricted cash</t>
        </is>
      </c>
      <c r="B29" s="4" t="inlineStr">
        <is>
          <t xml:space="preserve"> </t>
        </is>
      </c>
      <c r="C29" s="6" t="n">
        <v>-181059</v>
      </c>
    </row>
    <row r="30">
      <c r="A30" s="4" t="inlineStr">
        <is>
          <t>Acquisition of assets</t>
        </is>
      </c>
      <c r="B30" s="6" t="n">
        <v>4842070</v>
      </c>
      <c r="C30" s="4" t="inlineStr">
        <is>
          <t xml:space="preserve"> </t>
        </is>
      </c>
    </row>
    <row r="31">
      <c r="A31" s="4" t="inlineStr">
        <is>
          <t>Notes receivable assumed from deconsolidation of variable interest entity</t>
        </is>
      </c>
      <c r="B31" s="4" t="inlineStr">
        <is>
          <t xml:space="preserve"> </t>
        </is>
      </c>
      <c r="C31" s="6" t="n">
        <v>-210862</v>
      </c>
    </row>
    <row r="32">
      <c r="A32" s="4" t="inlineStr">
        <is>
          <t>Purchase of equipment</t>
        </is>
      </c>
      <c r="B32" s="6" t="n">
        <v>-4539882</v>
      </c>
      <c r="C32" s="6" t="n">
        <v>-3320918</v>
      </c>
    </row>
    <row r="33">
      <c r="A33" s="4" t="inlineStr">
        <is>
          <t>Net cash provided by (used) in investing activities</t>
        </is>
      </c>
      <c r="B33" s="6" t="n">
        <v>302188</v>
      </c>
      <c r="C33" s="6" t="n">
        <v>-3712839</v>
      </c>
    </row>
    <row r="34">
      <c r="A34" s="3" t="inlineStr">
        <is>
          <t>FINANCING ACTIVITIES:</t>
        </is>
      </c>
      <c r="B34" s="4" t="inlineStr">
        <is>
          <t xml:space="preserve"> </t>
        </is>
      </c>
      <c r="C34" s="4" t="inlineStr">
        <is>
          <t xml:space="preserve"> </t>
        </is>
      </c>
    </row>
    <row r="35">
      <c r="A35" s="4" t="inlineStr">
        <is>
          <t>Payment on financing lease liabilities</t>
        </is>
      </c>
      <c r="B35" s="6" t="n">
        <v>-2003823</v>
      </c>
      <c r="C35" s="6" t="n">
        <v>-446782</v>
      </c>
    </row>
    <row r="36">
      <c r="A36" s="4" t="inlineStr">
        <is>
          <t>Proceeds from loans and notes payable</t>
        </is>
      </c>
      <c r="B36" s="6" t="n">
        <v>5845551</v>
      </c>
      <c r="C36" s="6" t="n">
        <v>2944697</v>
      </c>
    </row>
    <row r="37">
      <c r="A37" s="4" t="inlineStr">
        <is>
          <t>Proceeds from loans and notes payable- related party</t>
        </is>
      </c>
      <c r="B37" s="6" t="n">
        <v>1664150</v>
      </c>
      <c r="C37" s="6" t="n">
        <v>11500</v>
      </c>
    </row>
    <row r="38">
      <c r="A38" s="4" t="inlineStr">
        <is>
          <t>Proceeds from sale of common stock</t>
        </is>
      </c>
      <c r="B38" s="6" t="n">
        <v>1425000</v>
      </c>
      <c r="C38" s="4" t="inlineStr">
        <is>
          <t xml:space="preserve"> </t>
        </is>
      </c>
    </row>
    <row r="39">
      <c r="A39" s="4" t="inlineStr">
        <is>
          <t>Payment of notes payable</t>
        </is>
      </c>
      <c r="B39" s="6" t="n">
        <v>-3339543</v>
      </c>
      <c r="C39" s="4" t="inlineStr">
        <is>
          <t xml:space="preserve"> </t>
        </is>
      </c>
    </row>
    <row r="40">
      <c r="A40" s="4" t="inlineStr">
        <is>
          <t>Payment of notes payable- related party</t>
        </is>
      </c>
      <c r="B40" s="6" t="n">
        <v>-2771665</v>
      </c>
      <c r="C40" s="6" t="n">
        <v>-470160</v>
      </c>
    </row>
    <row r="41">
      <c r="A41" s="4" t="inlineStr">
        <is>
          <t>Distributions to noncontrolling interest</t>
        </is>
      </c>
      <c r="B41" s="4" t="inlineStr">
        <is>
          <t xml:space="preserve"> </t>
        </is>
      </c>
      <c r="C41" s="4" t="inlineStr">
        <is>
          <t xml:space="preserve"> </t>
        </is>
      </c>
    </row>
    <row r="42">
      <c r="A42" s="4" t="inlineStr">
        <is>
          <t>Net cash provided by financing activities</t>
        </is>
      </c>
      <c r="B42" s="6" t="n">
        <v>819670</v>
      </c>
      <c r="C42" s="6" t="n">
        <v>2039255</v>
      </c>
    </row>
    <row r="43">
      <c r="A43" s="4" t="inlineStr">
        <is>
          <t>Net increase (decrease) in cash and cash equivalents</t>
        </is>
      </c>
      <c r="B43" s="6" t="n">
        <v>2932685</v>
      </c>
      <c r="C43" s="6" t="n">
        <v>-2438486</v>
      </c>
    </row>
    <row r="44">
      <c r="A44" s="4" t="inlineStr">
        <is>
          <t>CASH AND CASH EQUIVALENTS and CASH RESTRICTED, BEGINNING OF PERIOD</t>
        </is>
      </c>
      <c r="B44" s="6" t="n">
        <v>744307</v>
      </c>
      <c r="C44" s="6" t="n">
        <v>3182793</v>
      </c>
    </row>
    <row r="45">
      <c r="A45" s="4" t="inlineStr">
        <is>
          <t>CASH AND CASH EQUIVALENTS and CASH RESTRICTED, END OF PERIOD</t>
        </is>
      </c>
      <c r="B45" s="6" t="n">
        <v>3676992</v>
      </c>
      <c r="C45" s="6" t="n">
        <v>744307</v>
      </c>
    </row>
    <row r="46">
      <c r="A46" s="3" t="inlineStr">
        <is>
          <t>Cash paid during the year for:</t>
        </is>
      </c>
      <c r="B46" s="4" t="inlineStr">
        <is>
          <t xml:space="preserve"> </t>
        </is>
      </c>
      <c r="C46" s="4" t="inlineStr">
        <is>
          <t xml:space="preserve"> </t>
        </is>
      </c>
    </row>
    <row r="47">
      <c r="A47" s="4" t="inlineStr">
        <is>
          <t>Interest</t>
        </is>
      </c>
      <c r="B47" s="6" t="n">
        <v>1000729</v>
      </c>
      <c r="C47" s="6" t="n">
        <v>3118118</v>
      </c>
    </row>
    <row r="48">
      <c r="A48" s="4" t="inlineStr">
        <is>
          <t>Income taxes</t>
        </is>
      </c>
      <c r="B48" s="4" t="inlineStr">
        <is>
          <t xml:space="preserve"> </t>
        </is>
      </c>
      <c r="C48" s="4" t="inlineStr">
        <is>
          <t xml:space="preserve"> </t>
        </is>
      </c>
    </row>
    <row r="49">
      <c r="A49" s="3" t="inlineStr">
        <is>
          <t>Noncash transactions:</t>
        </is>
      </c>
      <c r="B49" s="4" t="inlineStr">
        <is>
          <t xml:space="preserve"> </t>
        </is>
      </c>
      <c r="C49" s="4" t="inlineStr">
        <is>
          <t xml:space="preserve"> </t>
        </is>
      </c>
    </row>
    <row r="50">
      <c r="A50" s="4" t="inlineStr">
        <is>
          <t>Accounts payable on purchase of equipment</t>
        </is>
      </c>
      <c r="B50" s="6" t="n">
        <v>2751661</v>
      </c>
      <c r="C50" s="6" t="n">
        <v>2405117</v>
      </c>
    </row>
    <row r="51">
      <c r="A51" s="4" t="inlineStr">
        <is>
          <t>Capitalized interest on construction in process</t>
        </is>
      </c>
      <c r="B51" s="4" t="inlineStr">
        <is>
          <t xml:space="preserve"> </t>
        </is>
      </c>
      <c r="C51" s="6" t="n">
        <v>470645</v>
      </c>
    </row>
    <row r="52">
      <c r="A52" s="4" t="inlineStr">
        <is>
          <t>Common stock issued with debt</t>
        </is>
      </c>
      <c r="B52" s="6" t="n">
        <v>944290</v>
      </c>
      <c r="C52" s="4" t="inlineStr">
        <is>
          <t xml:space="preserve"> </t>
        </is>
      </c>
    </row>
    <row r="53">
      <c r="A53" s="4" t="inlineStr">
        <is>
          <t>Non-qualified stock options issued with debt</t>
        </is>
      </c>
      <c r="B53" s="4" t="inlineStr">
        <is>
          <t xml:space="preserve"> </t>
        </is>
      </c>
      <c r="C53" s="6" t="n">
        <v>561499</v>
      </c>
    </row>
    <row r="54">
      <c r="A54" s="4" t="inlineStr">
        <is>
          <t>Common stock issued for services</t>
        </is>
      </c>
      <c r="B54" s="6" t="n">
        <v>735650</v>
      </c>
      <c r="C54" s="4" t="inlineStr">
        <is>
          <t xml:space="preserve"> </t>
        </is>
      </c>
    </row>
    <row r="55">
      <c r="A55" s="4" t="inlineStr">
        <is>
          <t>Common stock issued on conversion of debt</t>
        </is>
      </c>
      <c r="B55" s="6" t="n">
        <v>2227493</v>
      </c>
      <c r="C55" s="4" t="inlineStr">
        <is>
          <t xml:space="preserve"> </t>
        </is>
      </c>
    </row>
    <row r="56">
      <c r="A56" s="4" t="inlineStr">
        <is>
          <t>Common stock issued for a reduction in liabilities</t>
        </is>
      </c>
      <c r="B56" s="6" t="n">
        <v>859290</v>
      </c>
      <c r="C56" s="6" t="n">
        <v>7014156</v>
      </c>
    </row>
    <row r="57">
      <c r="A57" s="4" t="inlineStr">
        <is>
          <t>Common stock and Series A preferred stock issued in the acquisition of the Endeavor Entities</t>
        </is>
      </c>
      <c r="B57" s="5" t="n">
        <v>116320468</v>
      </c>
      <c r="C57"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ustomer Relationships, Net and Goodwill (Details) - USD ($)</t>
        </is>
      </c>
      <c r="B1" s="2" t="inlineStr">
        <is>
          <t>Dec. 31, 2024</t>
        </is>
      </c>
      <c r="C1" s="2" t="inlineStr">
        <is>
          <t>Dec. 31, 2023</t>
        </is>
      </c>
    </row>
    <row r="2">
      <c r="A2" s="4" t="inlineStr">
        <is>
          <t>Oil Storage Agreement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Gross Carrying Amount</t>
        </is>
      </c>
      <c r="B4" s="5" t="n">
        <v>7387054</v>
      </c>
      <c r="C4" s="5" t="n">
        <v>7387054</v>
      </c>
    </row>
    <row r="5">
      <c r="A5" s="4" t="inlineStr">
        <is>
          <t>Accumulated Amortization</t>
        </is>
      </c>
      <c r="B5" s="6" t="n">
        <v>-1895793</v>
      </c>
      <c r="C5" s="6" t="n">
        <v>-1111327</v>
      </c>
    </row>
    <row r="6">
      <c r="A6" s="4" t="inlineStr">
        <is>
          <t>Net Book Value</t>
        </is>
      </c>
      <c r="B6" s="6" t="n">
        <v>5491261</v>
      </c>
      <c r="C6" s="6" t="n">
        <v>6275727</v>
      </c>
    </row>
    <row r="7">
      <c r="A7" s="4" t="inlineStr">
        <is>
          <t>Crude Petroleum Supply Agreemen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9401706</v>
      </c>
      <c r="C9" s="6" t="n">
        <v>9401706</v>
      </c>
    </row>
    <row r="10">
      <c r="A10" s="4" t="inlineStr">
        <is>
          <t>Accumulated Amortization</t>
        </is>
      </c>
      <c r="B10" s="6" t="n">
        <v>-2412823</v>
      </c>
      <c r="C10" s="6" t="n">
        <v>-1414412</v>
      </c>
    </row>
    <row r="11">
      <c r="A11" s="4" t="inlineStr">
        <is>
          <t>Net Book Value</t>
        </is>
      </c>
      <c r="B11" s="6" t="n">
        <v>6988883</v>
      </c>
      <c r="C11" s="6" t="n">
        <v>7987294</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31304400</v>
      </c>
      <c r="C14" s="4" t="inlineStr">
        <is>
          <t xml:space="preserve"> </t>
        </is>
      </c>
    </row>
    <row r="15">
      <c r="A15" s="4" t="inlineStr">
        <is>
          <t>Accumulated Amortization</t>
        </is>
      </c>
      <c r="B15" s="6" t="n">
        <v>-763522</v>
      </c>
      <c r="C15" s="4" t="inlineStr">
        <is>
          <t xml:space="preserve"> </t>
        </is>
      </c>
    </row>
    <row r="16">
      <c r="A16" s="4" t="inlineStr">
        <is>
          <t>Net Book Value</t>
        </is>
      </c>
      <c r="B16" s="6" t="n">
        <v>30540878</v>
      </c>
      <c r="C16" s="4" t="inlineStr">
        <is>
          <t xml:space="preserve"> </t>
        </is>
      </c>
    </row>
    <row r="17">
      <c r="A17" s="4" t="inlineStr">
        <is>
          <t>Total Customer Relation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48093160</v>
      </c>
      <c r="C19" s="6" t="n">
        <v>16788760</v>
      </c>
    </row>
    <row r="20">
      <c r="A20" s="4" t="inlineStr">
        <is>
          <t>Accumulated Amortization</t>
        </is>
      </c>
      <c r="B20" s="6" t="n">
        <v>-5072138</v>
      </c>
      <c r="C20" s="6" t="n">
        <v>-2525739</v>
      </c>
    </row>
    <row r="21">
      <c r="A21" s="4" t="inlineStr">
        <is>
          <t>Net Book Value</t>
        </is>
      </c>
      <c r="B21" s="5" t="n">
        <v>43021022</v>
      </c>
      <c r="C21" s="5" t="n">
        <v>142630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ustomer Relationships, Net and Goodwill (Details 1) - USD ($)</t>
        </is>
      </c>
      <c r="B1" s="2" t="inlineStr">
        <is>
          <t>12 Months Ended</t>
        </is>
      </c>
    </row>
    <row r="2">
      <c r="B2" s="2" t="inlineStr">
        <is>
          <t>Dec. 31, 2024</t>
        </is>
      </c>
      <c r="D2" s="2" t="inlineStr">
        <is>
          <t>Dec. 31, 2023</t>
        </is>
      </c>
    </row>
    <row r="3">
      <c r="A3" s="3" t="inlineStr">
        <is>
          <t>Customer Relationships Net And Goodwill</t>
        </is>
      </c>
      <c r="B3" s="4" t="inlineStr">
        <is>
          <t xml:space="preserve"> </t>
        </is>
      </c>
      <c r="D3" s="4" t="inlineStr">
        <is>
          <t xml:space="preserve"> </t>
        </is>
      </c>
    </row>
    <row r="4">
      <c r="A4" s="4" t="inlineStr">
        <is>
          <t>Goodwill, beginning balance</t>
        </is>
      </c>
      <c r="B4" s="5" t="n">
        <v>14984768</v>
      </c>
      <c r="D4" s="5" t="n">
        <v>12678108</v>
      </c>
    </row>
    <row r="5">
      <c r="A5" s="4" t="inlineStr">
        <is>
          <t>Business combination</t>
        </is>
      </c>
      <c r="B5" s="6" t="n">
        <v>53901085</v>
      </c>
      <c r="C5" s="4" t="inlineStr">
        <is>
          <t>[1]</t>
        </is>
      </c>
      <c r="D5" s="6" t="n">
        <v>2306660</v>
      </c>
      <c r="E5" s="4" t="inlineStr">
        <is>
          <t>[2]</t>
        </is>
      </c>
    </row>
    <row r="6">
      <c r="A6" s="4" t="inlineStr">
        <is>
          <t>Goodwill, ending balance</t>
        </is>
      </c>
      <c r="B6" s="5" t="n">
        <v>68885853</v>
      </c>
      <c r="D6" s="5" t="n">
        <v>14984768</v>
      </c>
    </row>
    <row r="7"/>
    <row r="8">
      <c r="A8" s="4" t="inlineStr">
        <is>
          <t>[1]See Note 4 for a description of the goodwill associated with the business combination that closed on October 1, 2024.[2]The measurement of assets acquired and liabilities assumed in the business combination is based on preliminary estimates made by management and subject to adjustment within twelve months. Management hired a valuation expert who performed a valuation study to calculate the fair value of the acquired assets, assumed liabilities and goodwill within twelve months. Based on the valuation study, we increased the fair value of goodwill and decreased the value of the acquired contracts by $2.3 million in 2024.</t>
        </is>
      </c>
    </row>
  </sheetData>
  <mergeCells count="6">
    <mergeCell ref="B2:C2"/>
    <mergeCell ref="B1:E1"/>
    <mergeCell ref="D2:E2"/>
    <mergeCell ref="A7:E7"/>
    <mergeCell ref="A8:E8"/>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80" customWidth="1" min="3" max="3"/>
    <col width="14" customWidth="1" min="4" max="4"/>
    <col width="14" customWidth="1" min="5" max="5"/>
  </cols>
  <sheetData>
    <row r="1">
      <c r="A1" s="1" t="inlineStr">
        <is>
          <t>Customer Relationships, Net and Goodwill (Details Narrative) - USD ($)</t>
        </is>
      </c>
      <c r="B1" s="2" t="inlineStr">
        <is>
          <t>3 Months Ended</t>
        </is>
      </c>
      <c r="C1" s="2" t="inlineStr">
        <is>
          <t>12 Months Ended</t>
        </is>
      </c>
    </row>
    <row r="2">
      <c r="B2" s="2" t="inlineStr">
        <is>
          <t>Jun. 30, 2021</t>
        </is>
      </c>
      <c r="C2" s="2" t="inlineStr">
        <is>
          <t>Dec. 31, 2024</t>
        </is>
      </c>
      <c r="D2" s="2" t="inlineStr">
        <is>
          <t>Dec. 31, 2023</t>
        </is>
      </c>
      <c r="E2" s="2" t="inlineStr">
        <is>
          <t>Dec. 31, 2022</t>
        </is>
      </c>
    </row>
    <row r="3">
      <c r="A3" s="4" t="inlineStr">
        <is>
          <t>Purchase price</t>
        </is>
      </c>
      <c r="B3" s="5" t="n">
        <v>2200000</v>
      </c>
      <c r="C3" s="4" t="inlineStr">
        <is>
          <t xml:space="preserve"> </t>
        </is>
      </c>
      <c r="D3" s="4" t="inlineStr">
        <is>
          <t xml:space="preserve"> </t>
        </is>
      </c>
      <c r="E3" s="4" t="inlineStr">
        <is>
          <t xml:space="preserve"> </t>
        </is>
      </c>
    </row>
    <row r="4">
      <c r="A4" s="4" t="inlineStr">
        <is>
          <t>Fair value of goodwil</t>
        </is>
      </c>
      <c r="B4" s="4" t="inlineStr">
        <is>
          <t xml:space="preserve"> </t>
        </is>
      </c>
      <c r="C4" s="5" t="n">
        <v>2300000</v>
      </c>
      <c r="D4" s="4" t="inlineStr">
        <is>
          <t xml:space="preserve"> </t>
        </is>
      </c>
      <c r="E4" s="4" t="inlineStr">
        <is>
          <t xml:space="preserve"> </t>
        </is>
      </c>
    </row>
    <row r="5">
      <c r="A5" s="4" t="inlineStr">
        <is>
          <t>Goodwill</t>
        </is>
      </c>
      <c r="B5" s="4" t="inlineStr">
        <is>
          <t xml:space="preserve"> </t>
        </is>
      </c>
      <c r="C5" s="6" t="n">
        <v>68885853</v>
      </c>
      <c r="D5" s="5" t="n">
        <v>14984768</v>
      </c>
      <c r="E5" s="5" t="n">
        <v>12678108</v>
      </c>
    </row>
    <row r="6">
      <c r="A6" s="4" t="inlineStr">
        <is>
          <t>Contract-based intangible assets</t>
        </is>
      </c>
      <c r="B6" s="4" t="inlineStr">
        <is>
          <t xml:space="preserve"> </t>
        </is>
      </c>
      <c r="C6" s="6" t="n">
        <v>43021022</v>
      </c>
      <c r="D6" s="6" t="n">
        <v>14263021</v>
      </c>
      <c r="E6" s="4" t="inlineStr">
        <is>
          <t xml:space="preserve"> </t>
        </is>
      </c>
    </row>
    <row r="7">
      <c r="A7" s="4" t="inlineStr">
        <is>
          <t>Amortization of intangible assets</t>
        </is>
      </c>
      <c r="B7" s="4" t="inlineStr">
        <is>
          <t xml:space="preserve"> </t>
        </is>
      </c>
      <c r="C7" s="5" t="n">
        <v>1608452</v>
      </c>
      <c r="D7" s="6" t="n">
        <v>844930</v>
      </c>
      <c r="E7" s="4" t="inlineStr">
        <is>
          <t xml:space="preserve"> </t>
        </is>
      </c>
    </row>
    <row r="8">
      <c r="A8" s="4" t="inlineStr">
        <is>
          <t>Amortization expenses description</t>
        </is>
      </c>
      <c r="B8" s="4" t="inlineStr">
        <is>
          <t xml:space="preserve"> </t>
        </is>
      </c>
      <c r="C8" s="4" t="inlineStr">
        <is>
          <t>amortization expense for the years 2025 through 2031 is $3,899,018 in each respective year, and from 2032 through 2035 is $3,054,088, in each respective year.</t>
        </is>
      </c>
      <c r="D8" s="4" t="inlineStr">
        <is>
          <t xml:space="preserve"> </t>
        </is>
      </c>
      <c r="E8" s="4" t="inlineStr">
        <is>
          <t xml:space="preserve"> </t>
        </is>
      </c>
    </row>
    <row r="9">
      <c r="A9" s="4" t="inlineStr">
        <is>
          <t>Goodwill [Member]</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5" t="n">
        <v>68885853</v>
      </c>
      <c r="D10" s="5" t="n">
        <v>14984768</v>
      </c>
      <c r="E10" s="4" t="inlineStr">
        <is>
          <t xml:space="preserve"> </t>
        </is>
      </c>
    </row>
    <row r="11">
      <c r="A11" s="4" t="inlineStr">
        <is>
          <t>WC Crude [Member]</t>
        </is>
      </c>
      <c r="B11" s="4" t="inlineStr">
        <is>
          <t xml:space="preserve"> </t>
        </is>
      </c>
      <c r="C11" s="4" t="inlineStr">
        <is>
          <t xml:space="preserve"> </t>
        </is>
      </c>
      <c r="D11" s="4" t="inlineStr">
        <is>
          <t xml:space="preserve"> </t>
        </is>
      </c>
      <c r="E11" s="4" t="inlineStr">
        <is>
          <t xml:space="preserve"> </t>
        </is>
      </c>
    </row>
    <row r="12">
      <c r="A12" s="4" t="inlineStr">
        <is>
          <t>Purchase price</t>
        </is>
      </c>
      <c r="B12" s="4" t="inlineStr">
        <is>
          <t xml:space="preserve"> </t>
        </is>
      </c>
      <c r="C12" s="6" t="n">
        <v>116300000</v>
      </c>
      <c r="D12" s="4" t="inlineStr">
        <is>
          <t xml:space="preserve"> </t>
        </is>
      </c>
      <c r="E12" s="4" t="inlineStr">
        <is>
          <t xml:space="preserve"> </t>
        </is>
      </c>
    </row>
    <row r="13">
      <c r="A13" s="4" t="inlineStr">
        <is>
          <t>Periodic payment</t>
        </is>
      </c>
      <c r="B13" s="4" t="inlineStr">
        <is>
          <t xml:space="preserve"> </t>
        </is>
      </c>
      <c r="C13" s="5" t="n">
        <v>150000</v>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27714220</v>
      </c>
      <c r="C3" s="5" t="n">
        <v>5226071</v>
      </c>
    </row>
    <row r="4">
      <c r="A4" s="4" t="inlineStr">
        <is>
          <t>Accrued interest (various notes and loans payable)</t>
        </is>
      </c>
      <c r="B4" s="6" t="n">
        <v>5787464</v>
      </c>
      <c r="C4" s="6" t="n">
        <v>178999</v>
      </c>
    </row>
    <row r="5">
      <c r="A5" s="4" t="inlineStr">
        <is>
          <t>Accrued interest (working interest royalty programs)</t>
        </is>
      </c>
      <c r="B5" s="4" t="inlineStr">
        <is>
          <t xml:space="preserve"> </t>
        </is>
      </c>
      <c r="C5" s="6" t="n">
        <v>1396528</v>
      </c>
    </row>
    <row r="6">
      <c r="A6" s="4" t="inlineStr">
        <is>
          <t>Accrued tax penalties and interest</t>
        </is>
      </c>
      <c r="B6" s="6" t="n">
        <v>837477</v>
      </c>
      <c r="C6" s="6" t="n">
        <v>669747</v>
      </c>
    </row>
    <row r="7">
      <c r="A7" s="4" t="inlineStr">
        <is>
          <t>Accounts payable and accrued expenses</t>
        </is>
      </c>
      <c r="B7" s="5" t="n">
        <v>34339161</v>
      </c>
      <c r="C7" s="5" t="n">
        <v>74713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Payable and Accrued Expenses (Details 1)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 related parties</t>
        </is>
      </c>
      <c r="B3" s="5" t="n">
        <v>715526</v>
      </c>
      <c r="C3" s="5" t="n">
        <v>1933817</v>
      </c>
    </row>
    <row r="4">
      <c r="A4" s="4" t="inlineStr">
        <is>
          <t>Accrued interest (notes payable)- related parties</t>
        </is>
      </c>
      <c r="B4" s="6" t="n">
        <v>116458</v>
      </c>
      <c r="C4" s="4" t="inlineStr">
        <is>
          <t xml:space="preserve"> </t>
        </is>
      </c>
    </row>
    <row r="5">
      <c r="A5" s="4" t="inlineStr">
        <is>
          <t>Accounts payable and accrued expenses- related parties</t>
        </is>
      </c>
      <c r="B5" s="6" t="n">
        <v>831984</v>
      </c>
      <c r="C5" s="6" t="n">
        <v>1933817</v>
      </c>
    </row>
    <row r="6">
      <c r="A6" s="4" t="inlineStr">
        <is>
          <t>Accrued compensation</t>
        </is>
      </c>
      <c r="B6" s="5" t="n">
        <v>1249099</v>
      </c>
      <c r="C6" s="5" t="n">
        <v>19680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ounts Payable and Accrued Expenses (Details Narrative) - USD ($)</t>
        </is>
      </c>
      <c r="B1" s="2" t="inlineStr">
        <is>
          <t>1 Months Ended</t>
        </is>
      </c>
      <c r="C1" s="2" t="inlineStr">
        <is>
          <t>12 Months Ended</t>
        </is>
      </c>
    </row>
    <row r="2">
      <c r="B2" s="2" t="inlineStr">
        <is>
          <t>May 23, 2023</t>
        </is>
      </c>
      <c r="C2" s="2" t="inlineStr">
        <is>
          <t>Dec. 31, 2024</t>
        </is>
      </c>
      <c r="D2" s="2" t="inlineStr">
        <is>
          <t>Dec. 31, 2023</t>
        </is>
      </c>
      <c r="E2" s="2" t="inlineStr">
        <is>
          <t>Oct. 28, 2022</t>
        </is>
      </c>
    </row>
    <row r="3">
      <c r="A3" s="4" t="inlineStr">
        <is>
          <t>Unverified billings</t>
        </is>
      </c>
      <c r="B3" s="4" t="inlineStr">
        <is>
          <t xml:space="preserve"> </t>
        </is>
      </c>
      <c r="C3" s="5" t="n">
        <v>371075</v>
      </c>
      <c r="D3" s="4" t="inlineStr">
        <is>
          <t xml:space="preserve"> </t>
        </is>
      </c>
      <c r="E3" s="4" t="inlineStr">
        <is>
          <t xml:space="preserve"> </t>
        </is>
      </c>
    </row>
    <row r="4">
      <c r="A4" s="4" t="inlineStr">
        <is>
          <t>Trade accounts payable</t>
        </is>
      </c>
      <c r="B4" s="4" t="inlineStr">
        <is>
          <t xml:space="preserve"> </t>
        </is>
      </c>
      <c r="C4" s="6" t="n">
        <v>715525</v>
      </c>
      <c r="D4" s="5" t="n">
        <v>1933817</v>
      </c>
      <c r="E4" s="4" t="inlineStr">
        <is>
          <t xml:space="preserve"> </t>
        </is>
      </c>
    </row>
    <row r="5">
      <c r="A5" s="4" t="inlineStr">
        <is>
          <t>Accrued compensation</t>
        </is>
      </c>
      <c r="B5" s="4" t="inlineStr">
        <is>
          <t xml:space="preserve"> </t>
        </is>
      </c>
      <c r="C5" s="6" t="n">
        <v>1249099</v>
      </c>
      <c r="D5" s="6" t="n">
        <v>1968063</v>
      </c>
      <c r="E5" s="5" t="n">
        <v>1000000</v>
      </c>
    </row>
    <row r="6">
      <c r="A6" s="4" t="inlineStr">
        <is>
          <t>Finance lease</t>
        </is>
      </c>
      <c r="B6" s="4" t="inlineStr">
        <is>
          <t xml:space="preserve"> </t>
        </is>
      </c>
      <c r="C6" s="6" t="n">
        <v>9402997</v>
      </c>
      <c r="D6" s="6" t="n">
        <v>2816078</v>
      </c>
      <c r="E6" s="4" t="inlineStr">
        <is>
          <t xml:space="preserve"> </t>
        </is>
      </c>
    </row>
    <row r="7">
      <c r="A7" s="4" t="inlineStr">
        <is>
          <t>Accounts payable and accrued expenses</t>
        </is>
      </c>
      <c r="B7" s="4" t="inlineStr">
        <is>
          <t xml:space="preserve"> </t>
        </is>
      </c>
      <c r="C7" s="6" t="n">
        <v>34339161</v>
      </c>
      <c r="D7" s="6" t="n">
        <v>7471345</v>
      </c>
      <c r="E7" s="4" t="inlineStr">
        <is>
          <t xml:space="preserve"> </t>
        </is>
      </c>
    </row>
    <row r="8">
      <c r="A8" s="4" t="inlineStr">
        <is>
          <t>Maxus [Member]</t>
        </is>
      </c>
      <c r="B8" s="4" t="inlineStr">
        <is>
          <t xml:space="preserve"> </t>
        </is>
      </c>
      <c r="C8" s="4" t="inlineStr">
        <is>
          <t xml:space="preserve"> </t>
        </is>
      </c>
      <c r="D8" s="4" t="inlineStr">
        <is>
          <t xml:space="preserve"> </t>
        </is>
      </c>
      <c r="E8" s="4" t="inlineStr">
        <is>
          <t xml:space="preserve"> </t>
        </is>
      </c>
    </row>
    <row r="9">
      <c r="A9" s="4" t="inlineStr">
        <is>
          <t>Construction costs</t>
        </is>
      </c>
      <c r="B9" s="4" t="inlineStr">
        <is>
          <t xml:space="preserve"> </t>
        </is>
      </c>
      <c r="C9" s="6" t="n">
        <v>2200000</v>
      </c>
      <c r="D9" s="4" t="inlineStr">
        <is>
          <t xml:space="preserve"> </t>
        </is>
      </c>
      <c r="E9" s="4" t="inlineStr">
        <is>
          <t xml:space="preserve"> </t>
        </is>
      </c>
    </row>
    <row r="10">
      <c r="A10" s="4" t="inlineStr">
        <is>
          <t>Accounts payable and accrued expenses</t>
        </is>
      </c>
      <c r="B10" s="4" t="inlineStr">
        <is>
          <t xml:space="preserve"> </t>
        </is>
      </c>
      <c r="C10" s="6" t="n">
        <v>2200000</v>
      </c>
      <c r="D10" s="4" t="inlineStr">
        <is>
          <t xml:space="preserve"> </t>
        </is>
      </c>
      <c r="E10" s="4" t="inlineStr">
        <is>
          <t xml:space="preserve"> </t>
        </is>
      </c>
    </row>
    <row r="11">
      <c r="A11" s="4" t="inlineStr">
        <is>
          <t>White Claw Colorado City LLC [Member]</t>
        </is>
      </c>
      <c r="B11" s="4" t="inlineStr">
        <is>
          <t xml:space="preserve"> </t>
        </is>
      </c>
      <c r="C11" s="4" t="inlineStr">
        <is>
          <t xml:space="preserve"> </t>
        </is>
      </c>
      <c r="D11" s="4" t="inlineStr">
        <is>
          <t xml:space="preserve"> </t>
        </is>
      </c>
      <c r="E11" s="4" t="inlineStr">
        <is>
          <t xml:space="preserve"> </t>
        </is>
      </c>
    </row>
    <row r="12">
      <c r="A12" s="4" t="inlineStr">
        <is>
          <t>Finance lease</t>
        </is>
      </c>
      <c r="B12" s="5" t="n">
        <v>2200000</v>
      </c>
      <c r="C12" s="4" t="inlineStr">
        <is>
          <t xml:space="preserve"> </t>
        </is>
      </c>
      <c r="D12" s="4" t="inlineStr">
        <is>
          <t xml:space="preserve"> </t>
        </is>
      </c>
      <c r="E12" s="4" t="inlineStr">
        <is>
          <t xml:space="preserve"> </t>
        </is>
      </c>
    </row>
    <row r="13">
      <c r="A13" s="4" t="inlineStr">
        <is>
          <t>Lease payments</t>
        </is>
      </c>
      <c r="B13" s="5" t="n">
        <v>57962</v>
      </c>
      <c r="C13" s="4" t="inlineStr">
        <is>
          <t xml:space="preserve"> </t>
        </is>
      </c>
      <c r="D13" s="4" t="inlineStr">
        <is>
          <t xml:space="preserve"> </t>
        </is>
      </c>
      <c r="E13" s="4" t="inlineStr">
        <is>
          <t xml:space="preserve"> </t>
        </is>
      </c>
    </row>
    <row r="14">
      <c r="A14" s="4" t="inlineStr">
        <is>
          <t>Maxus [Member]</t>
        </is>
      </c>
      <c r="B14" s="4" t="inlineStr">
        <is>
          <t xml:space="preserve"> </t>
        </is>
      </c>
      <c r="C14" s="4" t="inlineStr">
        <is>
          <t xml:space="preserve"> </t>
        </is>
      </c>
      <c r="D14" s="4" t="inlineStr">
        <is>
          <t xml:space="preserve"> </t>
        </is>
      </c>
      <c r="E14" s="4" t="inlineStr">
        <is>
          <t xml:space="preserve"> </t>
        </is>
      </c>
    </row>
    <row r="15">
      <c r="A15" s="4" t="inlineStr">
        <is>
          <t>Additional fund</t>
        </is>
      </c>
      <c r="B15" s="4" t="inlineStr">
        <is>
          <t xml:space="preserve"> </t>
        </is>
      </c>
      <c r="C15" s="6" t="n">
        <v>2100000</v>
      </c>
      <c r="D15" s="4" t="inlineStr">
        <is>
          <t xml:space="preserve"> </t>
        </is>
      </c>
      <c r="E15" s="4" t="inlineStr">
        <is>
          <t xml:space="preserve"> </t>
        </is>
      </c>
    </row>
    <row r="16">
      <c r="A16" s="4" t="inlineStr">
        <is>
          <t>Maxus [Member] | Accounts Payable and Accrued Liabilities [Member]</t>
        </is>
      </c>
      <c r="B16" s="4" t="inlineStr">
        <is>
          <t xml:space="preserve"> </t>
        </is>
      </c>
      <c r="C16" s="4" t="inlineStr">
        <is>
          <t xml:space="preserve"> </t>
        </is>
      </c>
      <c r="D16" s="4" t="inlineStr">
        <is>
          <t xml:space="preserve"> </t>
        </is>
      </c>
      <c r="E16" s="4" t="inlineStr">
        <is>
          <t xml:space="preserve"> </t>
        </is>
      </c>
    </row>
    <row r="17">
      <c r="A17" s="4" t="inlineStr">
        <is>
          <t>Additional fund</t>
        </is>
      </c>
      <c r="B17" s="4" t="inlineStr">
        <is>
          <t xml:space="preserve"> </t>
        </is>
      </c>
      <c r="C17" s="6" t="n">
        <v>2100000</v>
      </c>
      <c r="D17" s="4" t="inlineStr">
        <is>
          <t xml:space="preserve"> </t>
        </is>
      </c>
      <c r="E17" s="4" t="inlineStr">
        <is>
          <t xml:space="preserve"> </t>
        </is>
      </c>
    </row>
    <row r="18">
      <c r="A18" s="4" t="inlineStr">
        <is>
          <t>Vivakor Inc [Member]</t>
        </is>
      </c>
      <c r="B18" s="4" t="inlineStr">
        <is>
          <t xml:space="preserve"> </t>
        </is>
      </c>
      <c r="C18" s="4" t="inlineStr">
        <is>
          <t xml:space="preserve"> </t>
        </is>
      </c>
      <c r="D18" s="4" t="inlineStr">
        <is>
          <t xml:space="preserve"> </t>
        </is>
      </c>
      <c r="E18" s="4" t="inlineStr">
        <is>
          <t xml:space="preserve"> </t>
        </is>
      </c>
    </row>
    <row r="19">
      <c r="A19" s="4" t="inlineStr">
        <is>
          <t>Construction costs</t>
        </is>
      </c>
      <c r="B19" s="4" t="inlineStr">
        <is>
          <t xml:space="preserve"> </t>
        </is>
      </c>
      <c r="C19" s="6" t="n">
        <v>2700000</v>
      </c>
      <c r="D19" s="4" t="inlineStr">
        <is>
          <t xml:space="preserve"> </t>
        </is>
      </c>
      <c r="E19" s="4" t="inlineStr">
        <is>
          <t xml:space="preserve"> </t>
        </is>
      </c>
    </row>
    <row r="20">
      <c r="A20" s="4" t="inlineStr">
        <is>
          <t>Meridian Equipment Leasing L L C [Member] | Accounts Payable and Accrued Liabilities [Member]</t>
        </is>
      </c>
      <c r="B20" s="4" t="inlineStr">
        <is>
          <t xml:space="preserve"> </t>
        </is>
      </c>
      <c r="C20" s="4" t="inlineStr">
        <is>
          <t xml:space="preserve"> </t>
        </is>
      </c>
      <c r="D20" s="4" t="inlineStr">
        <is>
          <t xml:space="preserve"> </t>
        </is>
      </c>
      <c r="E20" s="4" t="inlineStr">
        <is>
          <t xml:space="preserve"> </t>
        </is>
      </c>
    </row>
    <row r="21">
      <c r="A21" s="4" t="inlineStr">
        <is>
          <t>Sale Price</t>
        </is>
      </c>
      <c r="B21" s="4" t="inlineStr">
        <is>
          <t xml:space="preserve"> </t>
        </is>
      </c>
      <c r="C21" s="6" t="n">
        <v>696153000</v>
      </c>
      <c r="D21" s="4" t="inlineStr">
        <is>
          <t xml:space="preserve"> </t>
        </is>
      </c>
      <c r="E21" s="4" t="inlineStr">
        <is>
          <t xml:space="preserve"> </t>
        </is>
      </c>
    </row>
    <row r="22">
      <c r="A22" s="4" t="inlineStr">
        <is>
          <t>Chief Financial Officer [Member]</t>
        </is>
      </c>
      <c r="B22" s="4" t="inlineStr">
        <is>
          <t xml:space="preserve"> </t>
        </is>
      </c>
      <c r="C22" s="4" t="inlineStr">
        <is>
          <t xml:space="preserve"> </t>
        </is>
      </c>
      <c r="D22" s="4" t="inlineStr">
        <is>
          <t xml:space="preserve"> </t>
        </is>
      </c>
      <c r="E22" s="4" t="inlineStr">
        <is>
          <t xml:space="preserve"> </t>
        </is>
      </c>
    </row>
    <row r="23">
      <c r="A23" s="4" t="inlineStr">
        <is>
          <t>Accrued compensation</t>
        </is>
      </c>
      <c r="B23" s="4" t="inlineStr">
        <is>
          <t xml:space="preserve"> </t>
        </is>
      </c>
      <c r="C23" s="4" t="inlineStr">
        <is>
          <t xml:space="preserve"> </t>
        </is>
      </c>
      <c r="D23" s="6" t="n">
        <v>505467</v>
      </c>
      <c r="E23" s="4" t="inlineStr">
        <is>
          <t xml:space="preserve"> </t>
        </is>
      </c>
    </row>
    <row r="24">
      <c r="A24" s="4" t="inlineStr">
        <is>
          <t>Bonus</t>
        </is>
      </c>
      <c r="B24" s="4" t="inlineStr">
        <is>
          <t xml:space="preserve"> </t>
        </is>
      </c>
      <c r="C24" s="4" t="inlineStr">
        <is>
          <t xml:space="preserve"> </t>
        </is>
      </c>
      <c r="D24" s="6" t="n">
        <v>700000</v>
      </c>
      <c r="E24" s="4" t="inlineStr">
        <is>
          <t xml:space="preserve"> </t>
        </is>
      </c>
    </row>
    <row r="25">
      <c r="A25" s="4" t="inlineStr">
        <is>
          <t>Accrued vacation, current</t>
        </is>
      </c>
      <c r="B25" s="4" t="inlineStr">
        <is>
          <t xml:space="preserve"> </t>
        </is>
      </c>
      <c r="C25" s="6" t="n">
        <v>167159</v>
      </c>
      <c r="D25" s="6" t="n">
        <v>167159</v>
      </c>
      <c r="E25" s="4" t="inlineStr">
        <is>
          <t xml:space="preserve"> </t>
        </is>
      </c>
    </row>
    <row r="26">
      <c r="A26" s="4" t="inlineStr">
        <is>
          <t>Due to Officer</t>
        </is>
      </c>
      <c r="B26" s="4" t="inlineStr">
        <is>
          <t xml:space="preserve"> </t>
        </is>
      </c>
      <c r="C26" s="6" t="n">
        <v>546390</v>
      </c>
      <c r="D26" s="6" t="n">
        <v>546390</v>
      </c>
      <c r="E26" s="4" t="inlineStr">
        <is>
          <t xml:space="preserve"> </t>
        </is>
      </c>
    </row>
    <row r="27">
      <c r="A27" s="4" t="inlineStr">
        <is>
          <t>Accrued sick and vacation</t>
        </is>
      </c>
      <c r="B27" s="4" t="inlineStr">
        <is>
          <t xml:space="preserve"> </t>
        </is>
      </c>
      <c r="C27" s="5" t="n">
        <v>109906</v>
      </c>
      <c r="D27" s="6" t="n">
        <v>109906</v>
      </c>
      <c r="E27" s="4" t="inlineStr">
        <is>
          <t xml:space="preserve"> </t>
        </is>
      </c>
    </row>
    <row r="28">
      <c r="A28" s="4" t="inlineStr">
        <is>
          <t>Consultant [Member]</t>
        </is>
      </c>
      <c r="B28" s="4" t="inlineStr">
        <is>
          <t xml:space="preserve"> </t>
        </is>
      </c>
      <c r="C28" s="4" t="inlineStr">
        <is>
          <t xml:space="preserve"> </t>
        </is>
      </c>
      <c r="D28" s="4" t="inlineStr">
        <is>
          <t xml:space="preserve"> </t>
        </is>
      </c>
      <c r="E28" s="4" t="inlineStr">
        <is>
          <t xml:space="preserve"> </t>
        </is>
      </c>
    </row>
    <row r="29">
      <c r="A29" s="4" t="inlineStr">
        <is>
          <t>Accrued accounts payable</t>
        </is>
      </c>
      <c r="B29" s="4" t="inlineStr">
        <is>
          <t xml:space="preserve"> </t>
        </is>
      </c>
      <c r="C29" s="4" t="inlineStr">
        <is>
          <t xml:space="preserve"> </t>
        </is>
      </c>
      <c r="D29" s="5" t="n">
        <v>421222</v>
      </c>
      <c r="E2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Unearned Revenue (Details Narrative) - USD ($)</t>
        </is>
      </c>
      <c r="C1" s="2" t="inlineStr">
        <is>
          <t>12 Months Ended</t>
        </is>
      </c>
    </row>
    <row r="2">
      <c r="B2" s="2" t="inlineStr">
        <is>
          <t>Oct. 01, 2023</t>
        </is>
      </c>
      <c r="C2" s="2" t="inlineStr">
        <is>
          <t>Dec. 31, 2024</t>
        </is>
      </c>
      <c r="D2" s="2" t="inlineStr">
        <is>
          <t>Dec. 31, 2023</t>
        </is>
      </c>
    </row>
    <row r="3">
      <c r="A3" s="4" t="inlineStr">
        <is>
          <t>Gain on deconsolidation</t>
        </is>
      </c>
      <c r="B3" s="4" t="inlineStr">
        <is>
          <t xml:space="preserve"> </t>
        </is>
      </c>
      <c r="C3" s="5" t="n">
        <v>177550</v>
      </c>
      <c r="D3" s="4" t="inlineStr">
        <is>
          <t xml:space="preserve"> </t>
        </is>
      </c>
    </row>
    <row r="4">
      <c r="A4" s="4" t="inlineStr">
        <is>
          <t>Unearned revenue</t>
        </is>
      </c>
      <c r="B4" s="4" t="inlineStr">
        <is>
          <t xml:space="preserve"> </t>
        </is>
      </c>
      <c r="C4" s="5" t="n">
        <v>9107297</v>
      </c>
      <c r="D4" s="5" t="n">
        <v>9107297</v>
      </c>
    </row>
    <row r="5">
      <c r="A5" s="4" t="inlineStr">
        <is>
          <t>VWFI [Member]</t>
        </is>
      </c>
      <c r="B5" s="4" t="inlineStr">
        <is>
          <t xml:space="preserve"> </t>
        </is>
      </c>
      <c r="C5" s="4" t="inlineStr">
        <is>
          <t xml:space="preserve"> </t>
        </is>
      </c>
      <c r="D5" s="4" t="inlineStr">
        <is>
          <t xml:space="preserve"> </t>
        </is>
      </c>
    </row>
    <row r="6">
      <c r="A6" s="4" t="inlineStr">
        <is>
          <t>Gain on deconsolidation</t>
        </is>
      </c>
      <c r="B6" s="5" t="n">
        <v>438099</v>
      </c>
      <c r="C6" s="4" t="inlineStr">
        <is>
          <t xml:space="preserve"> </t>
        </is>
      </c>
      <c r="D6"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Notes Payable (Details) - USD ($)</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Total Notes Payable</t>
        </is>
      </c>
      <c r="C3" s="5" t="n">
        <v>43902280</v>
      </c>
      <c r="D3" s="5" t="n">
        <v>3334004</v>
      </c>
    </row>
    <row r="4">
      <c r="A4" s="4" t="inlineStr">
        <is>
          <t>Loans and notes payable, current</t>
        </is>
      </c>
      <c r="C4" s="6" t="n">
        <v>38963796</v>
      </c>
      <c r="D4" s="6" t="n">
        <v>2477970</v>
      </c>
    </row>
    <row r="5">
      <c r="A5" s="4" t="inlineStr">
        <is>
          <t>Loans and notes payable, long term</t>
        </is>
      </c>
      <c r="C5" s="6" t="n">
        <v>4938484</v>
      </c>
      <c r="D5" s="6" t="n">
        <v>856034</v>
      </c>
    </row>
    <row r="6">
      <c r="A6" s="4" t="inlineStr">
        <is>
          <t>Al Dali International For Gen Trading Cont Co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Notes Payable</t>
        </is>
      </c>
      <c r="B8" s="4" t="inlineStr">
        <is>
          <t>[1]</t>
        </is>
      </c>
      <c r="C8" s="6" t="n">
        <v>189391</v>
      </c>
      <c r="D8" s="6" t="n">
        <v>974594</v>
      </c>
    </row>
    <row r="9">
      <c r="A9" s="4" t="inlineStr">
        <is>
          <t>RSF LLC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Notes Payable</t>
        </is>
      </c>
      <c r="B11" s="4" t="inlineStr">
        <is>
          <t>[2]</t>
        </is>
      </c>
      <c r="C11" s="6" t="n">
        <v>500000</v>
      </c>
      <c r="D11" s="6" t="n">
        <v>500000</v>
      </c>
    </row>
    <row r="12">
      <c r="A12" s="4" t="inlineStr">
        <is>
          <t>Keke Mingo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Notes Payable</t>
        </is>
      </c>
      <c r="B14" s="4" t="inlineStr">
        <is>
          <t>[3]</t>
        </is>
      </c>
      <c r="C14" s="4" t="inlineStr">
        <is>
          <t xml:space="preserve"> </t>
        </is>
      </c>
      <c r="D14" s="6" t="n">
        <v>913240</v>
      </c>
    </row>
    <row r="15">
      <c r="A15" s="4" t="inlineStr">
        <is>
          <t>Justin Ellis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Notes Payable</t>
        </is>
      </c>
      <c r="C17" s="6" t="n">
        <v>350000</v>
      </c>
      <c r="D17" s="4" t="inlineStr">
        <is>
          <t xml:space="preserve"> </t>
        </is>
      </c>
    </row>
    <row r="18">
      <c r="A18" s="4" t="inlineStr">
        <is>
          <t>Cedarview Opportunities Master Fund LP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 Notes Payable</t>
        </is>
      </c>
      <c r="B20" s="4" t="inlineStr">
        <is>
          <t>[1]</t>
        </is>
      </c>
      <c r="C20" s="6" t="n">
        <v>2886307</v>
      </c>
      <c r="D20" s="4" t="inlineStr">
        <is>
          <t xml:space="preserve"> </t>
        </is>
      </c>
    </row>
    <row r="21">
      <c r="A21" s="4" t="inlineStr">
        <is>
          <t>Business First Bank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otal Notes Payable</t>
        </is>
      </c>
      <c r="B23" s="4" t="inlineStr">
        <is>
          <t>[2]</t>
        </is>
      </c>
      <c r="C23" s="6" t="n">
        <v>10760805</v>
      </c>
      <c r="D23" s="4" t="inlineStr">
        <is>
          <t xml:space="preserve"> </t>
        </is>
      </c>
    </row>
    <row r="24">
      <c r="A24" s="4" t="inlineStr">
        <is>
          <t>Series B-1 Preferred Stock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Total Notes Payable</t>
        </is>
      </c>
      <c r="B26" s="4" t="inlineStr">
        <is>
          <t>[4]</t>
        </is>
      </c>
      <c r="C26" s="6" t="n">
        <v>14107339</v>
      </c>
      <c r="D26" s="4" t="inlineStr">
        <is>
          <t xml:space="preserve"> </t>
        </is>
      </c>
    </row>
    <row r="27">
      <c r="A27" s="4" t="inlineStr">
        <is>
          <t>Maxus Capital Group LLC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Total Notes Payable</t>
        </is>
      </c>
      <c r="B29" s="4" t="inlineStr">
        <is>
          <t>[5]</t>
        </is>
      </c>
      <c r="C29" s="6" t="n">
        <v>8367134</v>
      </c>
      <c r="D29" s="4" t="inlineStr">
        <is>
          <t xml:space="preserve"> </t>
        </is>
      </c>
    </row>
    <row r="30">
      <c r="A30" s="4" t="inlineStr">
        <is>
          <t>Curve Capital LLC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Total Notes Payable</t>
        </is>
      </c>
      <c r="B32" s="4" t="inlineStr">
        <is>
          <t>[6]</t>
        </is>
      </c>
      <c r="C32" s="6" t="n">
        <v>1793500</v>
      </c>
      <c r="D32" s="4" t="inlineStr">
        <is>
          <t xml:space="preserve"> </t>
        </is>
      </c>
    </row>
    <row r="33">
      <c r="A33" s="4" t="inlineStr">
        <is>
          <t>Agile Capital Funding LLC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Total Notes Payable</t>
        </is>
      </c>
      <c r="B35" s="4" t="inlineStr">
        <is>
          <t>[7]</t>
        </is>
      </c>
      <c r="C35" s="6" t="n">
        <v>1496885</v>
      </c>
      <c r="D35" s="4" t="inlineStr">
        <is>
          <t xml:space="preserve"> </t>
        </is>
      </c>
    </row>
    <row r="36">
      <c r="A36" s="4" t="inlineStr">
        <is>
          <t>Various Promissory Notes And Convertible Notes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Total Notes Payable</t>
        </is>
      </c>
      <c r="B38" s="4" t="inlineStr">
        <is>
          <t>[8]</t>
        </is>
      </c>
      <c r="C38" s="6" t="n">
        <v>50960</v>
      </c>
      <c r="D38" s="6" t="n">
        <v>50960</v>
      </c>
    </row>
    <row r="39">
      <c r="A39" s="4" t="inlineStr">
        <is>
          <t>Novus Capital Group LLC Note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Total Notes Payable</t>
        </is>
      </c>
      <c r="B41" s="4" t="inlineStr">
        <is>
          <t>[9]</t>
        </is>
      </c>
      <c r="C41" s="4" t="inlineStr">
        <is>
          <t xml:space="preserve"> </t>
        </is>
      </c>
      <c r="D41" s="6" t="n">
        <v>171554</v>
      </c>
    </row>
    <row r="42">
      <c r="A42" s="4" t="inlineStr">
        <is>
          <t>Nationa Buick GMC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Total Notes Payable</t>
        </is>
      </c>
      <c r="B44" s="4" t="inlineStr">
        <is>
          <t>[10]</t>
        </is>
      </c>
      <c r="C44" s="6" t="n">
        <v>509041</v>
      </c>
      <c r="D44" s="6" t="n">
        <v>13556</v>
      </c>
    </row>
    <row r="45">
      <c r="A45" s="4" t="inlineStr">
        <is>
          <t>Blue Ridge Bank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Total Notes Payable</t>
        </is>
      </c>
      <c r="B47" s="4" t="inlineStr">
        <is>
          <t>[11]</t>
        </is>
      </c>
      <c r="C47" s="6" t="n">
        <v>410200</v>
      </c>
      <c r="D47" s="6" t="n">
        <v>410200</v>
      </c>
    </row>
    <row r="48">
      <c r="A48" s="4" t="inlineStr">
        <is>
          <t>Small Business Administration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Total Notes Payable</t>
        </is>
      </c>
      <c r="B50" s="4" t="inlineStr">
        <is>
          <t>[3]</t>
        </is>
      </c>
      <c r="C50" s="5" t="n">
        <v>2480718</v>
      </c>
      <c r="D50" s="5" t="n">
        <v>299900</v>
      </c>
    </row>
    <row r="51"/>
    <row r="52">
      <c r="A52" s="4" t="inlineStr">
        <is>
          <t>[1]On October 31, 2024, we issued a secured promissory note in the principal amount of $3,670,160 with maturity on October 31, 2025. On November 5 and 6, 2024, the Company received the net proceeds from the Term Loan less (i) a 3% origination fee, and (ii) repayment of $2,000,000 in outstanding principal, $68,009 in accrued interest, and a $242,991 prepayment fee pursuant to that certain Loan and Security Agreement dated February 5, 2024, by and between the Company. The amounts borrowed under the Loan Agreement will bear interest at a rate per annum of 22%. The Company is obligated to make 12 equal monthly payments of $343,506 beginning November 30, 2024.[2]In connection with the Closing of the Endeavor Entities on October 1, 2024, we acquired a certain Promissory Note dated November 12, 2020, in the original principal amount of $12,275,000, with interest accruing at LIBOR rate plus 3% per annum with a maturity of November 12, 2025.[3]On December 5, 2023, Vivakor, Inc. (the “Company”) received a loan from an individual lender in the principal amount of one million dollars ($1,000,000) and, in connection therewith, the Company (the “Loan”) and agreed to issue 100,000 restricted shares of the Company’s common stock, which was recorded as a debt discount in the amount of $93,990, which is amortized to interest expense over the term of the agreement using the effective interest method. The Loan bears interest at the rate of 10% per annum, matures on December 31, 2024, has been personally guaranteed by James Ballengee, the Company’s Chief Executive Officer. The lender is not a related party or affiliate of the Company. On April 8, 2024, we executed an amended and restated convertible promissory note for the original promissory note (the “Amended Note”). The convertible promissory note replaces an original promissory note between the Company and the holder dated December 5, 2023 (the “Original Note”), but maintains the same interest rate and maturity date of the Original Note, and the obligation to issue 100,000 shares of the Company’s restricted stock remains in effect. Pursuant to the terms of the Amended Note the holder can convert the outstanding principal and interest due under the Amended Note into shares of our common stock at price equal to 90% of the average closing price of the Company’s common stock for the previous three (3) trading days prior to the conversion date, with a floor conversion price of $0.75 per share. The holder may not convert amounts owed under the Amended Note if such conversion would cause him to own more than 4.99% of our common stock after giving effect to the issuance, which limitation may be raised to 9.99% upon no less than 61 days notice to us regarding his desire to increase the conversion limitation percentage. In May 2024, the lender converted all outstanding amounts ($1,048,493) into 903,095 shares of common stock at approximately $1.161 per share.[4]In connection with the Closing of the Endeavor Entities on October 1, 2024, we acquired a certain Secured Promissory Note dated December 31, 2023, made by Meridian Equipment Leasing, LLC, as borrower, to the order of Pilot OFS Holdings LLC, as lender, in the original principal amount of $12,500,000 plus the sum of $500,000, with interest accruing at 10.5% per annum with a maturity of December 31, 2024. We are currently renegotiating the payment and maturity date of this loan with the lender.[5]In connection with the Closing of the Endeavor Entities on October 1, 2024, we acquired various lending agreements dated December 22, 2022, November 20, 2023, and February 13, 2024, with principal balances ranging from approximately $1.2 million to $3.5 million, with approximate interest rates of 6%., and maturing between 8 and 27 months.[6]Upon the Closing of our acquisition of the Endeavor Entities, the Company acquired a cash advance agreement by and between Curve Capital, LLC dated November 30, 2023. Under the agreement, the listed borrowers received $970,000 and is required to make weekly payments of $76,000. The agreement is anticipated to be paid off by June 2025.[7]Upon the Closing of our acquisition of the Endeavor Entities, the Company acquired a certain lending agreement dated September 27, 2024. Under the Agile Agreement, the listed borrowers received $1,420,000 in October 2024, and is required to make weekly payments of $126,000. The note matures on April 29, 2025.[8]In connection with the closing of the Endeavor Entities on October 1, 2024, the Company acquired various vehicle financing loans related to the acquired assets of the Endeavor Entities. The various loans range from $25,000 to $72,000 in principal, with varying interest rates ranging up to 6.50% per annum, and mature in or before 2027.[9]In May 2020 and in January 2021, the Company entered into a Paycheck Protection Program (“PPP”) loan agreement for $205,100 for each loan with Blue Ridge Bank, subject to the Small Business Administration’s (“SBA”) Paycheck Protection Program. The May 2020 loan carries an annual interest rate of one (1) percent per annum with payment beginning in the seventh month with monthly payments required until maturity in the 18 th</t>
        </is>
      </c>
    </row>
  </sheetData>
  <mergeCells count="3">
    <mergeCell ref="A51:C51"/>
    <mergeCell ref="A1:B1"/>
    <mergeCell ref="A52:C5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Notes Payable (Details 1) - USD ($)</t>
        </is>
      </c>
      <c r="C1" s="2" t="inlineStr">
        <is>
          <t>Dec. 31, 2024</t>
        </is>
      </c>
      <c r="D1" s="2" t="inlineStr">
        <is>
          <t>Dec. 31, 2023</t>
        </is>
      </c>
    </row>
    <row r="2">
      <c r="A2" s="3" t="inlineStr">
        <is>
          <t>Defined Benefit Plan Disclosure [Line Items]</t>
        </is>
      </c>
      <c r="C2" s="4" t="inlineStr">
        <is>
          <t xml:space="preserve"> </t>
        </is>
      </c>
      <c r="D2" s="4" t="inlineStr">
        <is>
          <t xml:space="preserve"> </t>
        </is>
      </c>
    </row>
    <row r="3">
      <c r="A3" s="4" t="inlineStr">
        <is>
          <t>Total Notes Payable- related parties</t>
        </is>
      </c>
      <c r="C3" s="5" t="n">
        <v>22108339</v>
      </c>
      <c r="D3" s="5" t="n">
        <v>21216176</v>
      </c>
    </row>
    <row r="4">
      <c r="A4" s="4" t="inlineStr">
        <is>
          <t>Loans and notes payable, current- related parties</t>
        </is>
      </c>
      <c r="C4" s="6" t="n">
        <v>22108339</v>
      </c>
      <c r="D4" s="6" t="n">
        <v>15626168</v>
      </c>
    </row>
    <row r="5">
      <c r="A5" s="4" t="inlineStr">
        <is>
          <t>Loans and notes payable, long term- related parties</t>
        </is>
      </c>
      <c r="C5" s="4" t="inlineStr">
        <is>
          <t xml:space="preserve"> </t>
        </is>
      </c>
      <c r="D5" s="6" t="n">
        <v>5590008</v>
      </c>
    </row>
    <row r="6">
      <c r="A6" s="4" t="inlineStr">
        <is>
          <t>Various Promissory Notes Related Parties [Member]</t>
        </is>
      </c>
      <c r="C6" s="4" t="inlineStr">
        <is>
          <t xml:space="preserve"> </t>
        </is>
      </c>
      <c r="D6" s="4" t="inlineStr">
        <is>
          <t xml:space="preserve"> </t>
        </is>
      </c>
    </row>
    <row r="7">
      <c r="A7" s="3" t="inlineStr">
        <is>
          <t>Defined Benefit Plan Disclosure [Line Items]</t>
        </is>
      </c>
      <c r="C7" s="4" t="inlineStr">
        <is>
          <t xml:space="preserve"> </t>
        </is>
      </c>
      <c r="D7" s="4" t="inlineStr">
        <is>
          <t xml:space="preserve"> </t>
        </is>
      </c>
    </row>
    <row r="8">
      <c r="A8" s="4" t="inlineStr">
        <is>
          <t>Total Notes Payable- related parties</t>
        </is>
      </c>
      <c r="B8" s="4" t="inlineStr">
        <is>
          <t>[1]</t>
        </is>
      </c>
      <c r="C8" s="6" t="n">
        <v>18109503</v>
      </c>
      <c r="D8" s="6" t="n">
        <v>20841052</v>
      </c>
    </row>
    <row r="9">
      <c r="A9" s="4" t="inlineStr">
        <is>
          <t>Jorgan Development LLC [Member]</t>
        </is>
      </c>
      <c r="C9" s="4" t="inlineStr">
        <is>
          <t xml:space="preserve"> </t>
        </is>
      </c>
      <c r="D9" s="4" t="inlineStr">
        <is>
          <t xml:space="preserve"> </t>
        </is>
      </c>
    </row>
    <row r="10">
      <c r="A10" s="3" t="inlineStr">
        <is>
          <t>Defined Benefit Plan Disclosure [Line Items]</t>
        </is>
      </c>
      <c r="C10" s="4" t="inlineStr">
        <is>
          <t xml:space="preserve"> </t>
        </is>
      </c>
      <c r="D10" s="4" t="inlineStr">
        <is>
          <t xml:space="preserve"> </t>
        </is>
      </c>
    </row>
    <row r="11">
      <c r="A11" s="4" t="inlineStr">
        <is>
          <t>Total Notes Payable- related parties</t>
        </is>
      </c>
      <c r="B11" s="4" t="inlineStr">
        <is>
          <t>[2]</t>
        </is>
      </c>
      <c r="C11" s="6" t="n">
        <v>1391650</v>
      </c>
      <c r="D11" s="4" t="inlineStr">
        <is>
          <t xml:space="preserve"> </t>
        </is>
      </c>
    </row>
    <row r="12">
      <c r="A12" s="4" t="inlineStr">
        <is>
          <t>Tyler Nelson [Member]</t>
        </is>
      </c>
      <c r="C12" s="4" t="inlineStr">
        <is>
          <t xml:space="preserve"> </t>
        </is>
      </c>
      <c r="D12" s="4" t="inlineStr">
        <is>
          <t xml:space="preserve"> </t>
        </is>
      </c>
    </row>
    <row r="13">
      <c r="A13" s="3" t="inlineStr">
        <is>
          <t>Defined Benefit Plan Disclosure [Line Items]</t>
        </is>
      </c>
      <c r="C13" s="4" t="inlineStr">
        <is>
          <t xml:space="preserve"> </t>
        </is>
      </c>
      <c r="D13" s="4" t="inlineStr">
        <is>
          <t xml:space="preserve"> </t>
        </is>
      </c>
    </row>
    <row r="14">
      <c r="A14" s="4" t="inlineStr">
        <is>
          <t>Total Notes Payable- related parties</t>
        </is>
      </c>
      <c r="B14" s="4" t="inlineStr">
        <is>
          <t>[3]</t>
        </is>
      </c>
      <c r="C14" s="6" t="n">
        <v>1020872</v>
      </c>
      <c r="D14" s="4" t="inlineStr">
        <is>
          <t xml:space="preserve"> </t>
        </is>
      </c>
    </row>
    <row r="15">
      <c r="A15" s="4" t="inlineStr">
        <is>
          <t>Triple T Notes [Member]</t>
        </is>
      </c>
      <c r="C15" s="4" t="inlineStr">
        <is>
          <t xml:space="preserve"> </t>
        </is>
      </c>
      <c r="D15" s="4" t="inlineStr">
        <is>
          <t xml:space="preserve"> </t>
        </is>
      </c>
    </row>
    <row r="16">
      <c r="A16" s="3" t="inlineStr">
        <is>
          <t>Defined Benefit Plan Disclosure [Line Items]</t>
        </is>
      </c>
      <c r="C16" s="4" t="inlineStr">
        <is>
          <t xml:space="preserve"> </t>
        </is>
      </c>
      <c r="D16" s="4" t="inlineStr">
        <is>
          <t xml:space="preserve"> </t>
        </is>
      </c>
    </row>
    <row r="17">
      <c r="A17" s="4" t="inlineStr">
        <is>
          <t>Total Notes Payable- related parties</t>
        </is>
      </c>
      <c r="B17" s="4" t="inlineStr">
        <is>
          <t>[4]</t>
        </is>
      </c>
      <c r="C17" s="6" t="n">
        <v>404121</v>
      </c>
      <c r="D17" s="6" t="n">
        <v>375124</v>
      </c>
    </row>
    <row r="18">
      <c r="A18" s="4" t="inlineStr">
        <is>
          <t>Waskom LLC [Member]</t>
        </is>
      </c>
      <c r="C18" s="4" t="inlineStr">
        <is>
          <t xml:space="preserve"> </t>
        </is>
      </c>
      <c r="D18" s="4" t="inlineStr">
        <is>
          <t xml:space="preserve"> </t>
        </is>
      </c>
    </row>
    <row r="19">
      <c r="A19" s="3" t="inlineStr">
        <is>
          <t>Defined Benefit Plan Disclosure [Line Items]</t>
        </is>
      </c>
      <c r="C19" s="4" t="inlineStr">
        <is>
          <t xml:space="preserve"> </t>
        </is>
      </c>
      <c r="D19" s="4" t="inlineStr">
        <is>
          <t xml:space="preserve"> </t>
        </is>
      </c>
    </row>
    <row r="20">
      <c r="A20" s="4" t="inlineStr">
        <is>
          <t>Total Notes Payable- related parties</t>
        </is>
      </c>
      <c r="B20" s="4" t="inlineStr">
        <is>
          <t>[5]</t>
        </is>
      </c>
      <c r="C20" s="5" t="n">
        <v>1182193</v>
      </c>
      <c r="D20" s="4" t="inlineStr">
        <is>
          <t xml:space="preserve"> </t>
        </is>
      </c>
    </row>
    <row r="21"/>
    <row r="22">
      <c r="A22" s="4" t="inlineStr">
        <is>
          <t>[1]On August 1, 2022, we closed a Membership Interest Purchase Agreement, (the “MIPA”), with Jorgan Development, LLC, (“Jorgan”) and JBAH Holdings, LLC (“JBAH”), as the equity holders of Silver Fuels Delhi, LLC (“SFD”) and White Claw Colorado City, LLC (“WCCC”) whereby, the Company acquired all of the issued and outstanding membership interests in each of SFD and WCCC, making SFD and WCCC wholly owned subsidiaries of the Company. The consideration for the membership interests included secured three-year promissory notes in the amount of $286,643 to JBAH and $28,377,641 to Jorgan, which accrue interest of prime plus 3% on the outstanding balance of the notes. Under the MIPA, the Company has committed to make a payment to Jorgan and JBAH on or before February 1, 2024 in the amounts of $16,306,754 to Jorgan and $164,715 to JBAH, whether in cash or unrestricted common stock. In the event of a breach of the terms of the notes, the sole and exclusive remedy of the holder of the notes will be to unwind the MIPA transaction. The principal amount of the notes, together with any and all accrued and unpaid interest thereon, will be paid on a monthly basis in an amount equal to the Monthly Free Cash Flow continuing thereafter on the twentieth (20 th Debt ,</t>
        </is>
      </c>
    </row>
  </sheetData>
  <mergeCells count="3">
    <mergeCell ref="A21:C21"/>
    <mergeCell ref="A1:B1"/>
    <mergeCell ref="A22:C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oans and Notes Payable (Details 2) - Loans And Notes Payable [Member]</t>
        </is>
      </c>
      <c r="B1" s="2" t="inlineStr">
        <is>
          <t>Dec. 31, 2024 USD ($)</t>
        </is>
      </c>
    </row>
    <row r="2">
      <c r="A2" s="3" t="inlineStr">
        <is>
          <t>Short-Term Debt [Line Items]</t>
        </is>
      </c>
      <c r="B2" s="4" t="inlineStr">
        <is>
          <t xml:space="preserve"> </t>
        </is>
      </c>
    </row>
    <row r="3">
      <c r="A3" s="4" t="inlineStr">
        <is>
          <t>2025</t>
        </is>
      </c>
      <c r="B3" s="5" t="n">
        <v>61072135</v>
      </c>
    </row>
    <row r="4">
      <c r="A4" s="4" t="inlineStr">
        <is>
          <t>2026</t>
        </is>
      </c>
      <c r="B4" s="6" t="n">
        <v>4534749</v>
      </c>
    </row>
    <row r="5">
      <c r="A5" s="4" t="inlineStr">
        <is>
          <t>2027</t>
        </is>
      </c>
      <c r="B5" s="6" t="n">
        <v>122964</v>
      </c>
    </row>
    <row r="6">
      <c r="A6" s="4" t="inlineStr">
        <is>
          <t>2028</t>
        </is>
      </c>
      <c r="B6" s="6" t="n">
        <v>25788</v>
      </c>
    </row>
    <row r="7">
      <c r="A7" s="4" t="inlineStr">
        <is>
          <t>2029</t>
        </is>
      </c>
      <c r="B7" s="6" t="n">
        <v>25788</v>
      </c>
    </row>
    <row r="8">
      <c r="A8" s="4" t="inlineStr">
        <is>
          <t>Thereafter</t>
        </is>
      </c>
      <c r="B8" s="6" t="n">
        <v>229195</v>
      </c>
    </row>
    <row r="9">
      <c r="A9" s="4" t="inlineStr">
        <is>
          <t>Total</t>
        </is>
      </c>
      <c r="B9" s="5" t="n">
        <v>660106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6350925</v>
      </c>
      <c r="C4" s="5" t="n">
        <v>-1083527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8" customWidth="1" min="2" max="2"/>
    <col width="14" customWidth="1" min="3" max="3"/>
  </cols>
  <sheetData>
    <row r="1">
      <c r="A1" s="1" t="inlineStr">
        <is>
          <t>Commitments and Contingencie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4267396</v>
      </c>
      <c r="C3" s="4" t="inlineStr">
        <is>
          <t xml:space="preserve"> </t>
        </is>
      </c>
    </row>
    <row r="4">
      <c r="A4" s="4" t="inlineStr">
        <is>
          <t>2026</t>
        </is>
      </c>
      <c r="B4" s="6" t="n">
        <v>3109343</v>
      </c>
      <c r="C4" s="4" t="inlineStr">
        <is>
          <t xml:space="preserve"> </t>
        </is>
      </c>
    </row>
    <row r="5">
      <c r="A5" s="4" t="inlineStr">
        <is>
          <t>Total undiscounted lease payments</t>
        </is>
      </c>
      <c r="B5" s="6" t="n">
        <v>7376738</v>
      </c>
      <c r="C5" s="4" t="inlineStr">
        <is>
          <t xml:space="preserve"> </t>
        </is>
      </c>
    </row>
    <row r="6">
      <c r="A6" s="4" t="inlineStr">
        <is>
          <t>Less: Imputed interest</t>
        </is>
      </c>
      <c r="B6" s="6" t="n">
        <v>743609</v>
      </c>
      <c r="C6" s="4" t="inlineStr">
        <is>
          <t xml:space="preserve"> </t>
        </is>
      </c>
    </row>
    <row r="7">
      <c r="A7" s="4" t="inlineStr">
        <is>
          <t>Present value of lease payments</t>
        </is>
      </c>
      <c r="B7" s="6" t="n">
        <v>6633129</v>
      </c>
      <c r="C7" s="4" t="inlineStr">
        <is>
          <t xml:space="preserve"> </t>
        </is>
      </c>
    </row>
    <row r="8">
      <c r="A8" s="4" t="inlineStr">
        <is>
          <t>Add: carrying value of lease obligation at end of lease term</t>
        </is>
      </c>
      <c r="B8" s="6" t="n">
        <v>2769868</v>
      </c>
      <c r="C8" s="4" t="inlineStr">
        <is>
          <t xml:space="preserve"> </t>
        </is>
      </c>
    </row>
    <row r="9">
      <c r="A9" s="4" t="inlineStr">
        <is>
          <t>Total finance lease obligations</t>
        </is>
      </c>
      <c r="B9" s="6" t="n">
        <v>9402997</v>
      </c>
      <c r="C9" s="5" t="n">
        <v>2816078</v>
      </c>
    </row>
    <row r="10">
      <c r="A10" s="4" t="inlineStr">
        <is>
          <t>Finance lease liabilities, current</t>
        </is>
      </c>
      <c r="B10" s="6" t="n">
        <v>4267396</v>
      </c>
      <c r="C10" s="6" t="n">
        <v>963900</v>
      </c>
    </row>
    <row r="11">
      <c r="A11" s="4" t="inlineStr">
        <is>
          <t>Finance lease liabilities, long-term</t>
        </is>
      </c>
      <c r="B11" s="5" t="n">
        <v>5135601</v>
      </c>
      <c r="C11" s="5" t="n">
        <v>1852178</v>
      </c>
    </row>
    <row r="12">
      <c r="A12" s="4" t="inlineStr">
        <is>
          <t>Weighted-average discount rate</t>
        </is>
      </c>
      <c r="B12" s="9" t="n">
        <v>0.0799</v>
      </c>
      <c r="C12" s="4" t="inlineStr">
        <is>
          <t xml:space="preserve"> </t>
        </is>
      </c>
    </row>
    <row r="13">
      <c r="A13" s="4" t="inlineStr">
        <is>
          <t>Weighted-average remaining lease term</t>
        </is>
      </c>
      <c r="B13" s="4" t="inlineStr">
        <is>
          <t>21 months 12 days</t>
        </is>
      </c>
      <c r="C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8" customWidth="1" min="2" max="2"/>
    <col width="14" customWidth="1" min="3" max="3"/>
  </cols>
  <sheetData>
    <row r="1">
      <c r="A1" s="1" t="inlineStr">
        <is>
          <t>Commitments and Contingencies (Details 1)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2636151</v>
      </c>
      <c r="C3" s="4" t="inlineStr">
        <is>
          <t xml:space="preserve"> </t>
        </is>
      </c>
    </row>
    <row r="4">
      <c r="A4" s="4" t="inlineStr">
        <is>
          <t>2026</t>
        </is>
      </c>
      <c r="B4" s="6" t="n">
        <v>1246055</v>
      </c>
      <c r="C4" s="4" t="inlineStr">
        <is>
          <t xml:space="preserve"> </t>
        </is>
      </c>
    </row>
    <row r="5">
      <c r="A5" s="4" t="inlineStr">
        <is>
          <t>2027</t>
        </is>
      </c>
      <c r="B5" s="6" t="n">
        <v>261441</v>
      </c>
      <c r="C5" s="4" t="inlineStr">
        <is>
          <t xml:space="preserve"> </t>
        </is>
      </c>
    </row>
    <row r="6">
      <c r="A6" s="4" t="inlineStr">
        <is>
          <t>2028</t>
        </is>
      </c>
      <c r="B6" s="6" t="n">
        <v>173899</v>
      </c>
      <c r="C6" s="4" t="inlineStr">
        <is>
          <t xml:space="preserve"> </t>
        </is>
      </c>
    </row>
    <row r="7">
      <c r="A7" s="4" t="inlineStr">
        <is>
          <t>2029</t>
        </is>
      </c>
      <c r="B7" s="6" t="n">
        <v>177855</v>
      </c>
      <c r="C7" s="4" t="inlineStr">
        <is>
          <t xml:space="preserve"> </t>
        </is>
      </c>
    </row>
    <row r="8">
      <c r="A8" s="4" t="inlineStr">
        <is>
          <t>Thereafter</t>
        </is>
      </c>
      <c r="B8" s="6" t="n">
        <v>2683523</v>
      </c>
      <c r="C8" s="4" t="inlineStr">
        <is>
          <t xml:space="preserve"> </t>
        </is>
      </c>
    </row>
    <row r="9">
      <c r="A9" s="4" t="inlineStr">
        <is>
          <t>Total undiscounted lease payments</t>
        </is>
      </c>
      <c r="B9" s="6" t="n">
        <v>7178923</v>
      </c>
      <c r="C9" s="4" t="inlineStr">
        <is>
          <t xml:space="preserve"> </t>
        </is>
      </c>
    </row>
    <row r="10">
      <c r="A10" s="4" t="inlineStr">
        <is>
          <t>Less: Imputed interest</t>
        </is>
      </c>
      <c r="B10" s="6" t="n">
        <v>2352421</v>
      </c>
      <c r="C10" s="4" t="inlineStr">
        <is>
          <t xml:space="preserve"> </t>
        </is>
      </c>
    </row>
    <row r="11">
      <c r="A11" s="4" t="inlineStr">
        <is>
          <t>Present value of lease payments</t>
        </is>
      </c>
      <c r="B11" s="6" t="n">
        <v>4826502</v>
      </c>
      <c r="C11" s="4" t="inlineStr">
        <is>
          <t xml:space="preserve"> </t>
        </is>
      </c>
    </row>
    <row r="12">
      <c r="A12" s="4" t="inlineStr">
        <is>
          <t>Operating lease liabilities, current</t>
        </is>
      </c>
      <c r="B12" s="6" t="n">
        <v>2636151</v>
      </c>
      <c r="C12" s="5" t="n">
        <v>435906</v>
      </c>
    </row>
    <row r="13">
      <c r="A13" s="4" t="inlineStr">
        <is>
          <t>Operating lease liabilities, long-term</t>
        </is>
      </c>
      <c r="B13" s="5" t="n">
        <v>2190351</v>
      </c>
      <c r="C13" s="5" t="n">
        <v>1193915</v>
      </c>
    </row>
    <row r="14">
      <c r="A14" s="4" t="inlineStr">
        <is>
          <t>Weighted-average remaining lease term</t>
        </is>
      </c>
      <c r="B14" s="4" t="inlineStr">
        <is>
          <t>118 months 4 days</t>
        </is>
      </c>
      <c r="C14" s="4" t="inlineStr">
        <is>
          <t xml:space="preserve"> </t>
        </is>
      </c>
    </row>
    <row r="15">
      <c r="A15" s="4" t="inlineStr">
        <is>
          <t>Weighted-average discount rate</t>
        </is>
      </c>
      <c r="B15" s="11" t="n">
        <v>0.081136</v>
      </c>
      <c r="C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3" customWidth="1" min="5" max="5"/>
    <col width="14" customWidth="1" min="6" max="6"/>
    <col width="15" customWidth="1" min="7" max="7"/>
    <col width="16" customWidth="1" min="8" max="8"/>
    <col width="14" customWidth="1" min="9" max="9"/>
    <col width="14" customWidth="1" min="10" max="10"/>
  </cols>
  <sheetData>
    <row r="1">
      <c r="A1" s="1" t="inlineStr">
        <is>
          <t>Commitments and Contingencies (Details Narrative) - USD ($)</t>
        </is>
      </c>
      <c r="D1" s="2" t="inlineStr">
        <is>
          <t>1 Months Ended</t>
        </is>
      </c>
      <c r="G1" s="2" t="inlineStr">
        <is>
          <t>3 Months Ended</t>
        </is>
      </c>
      <c r="H1" s="2" t="inlineStr">
        <is>
          <t>12 Months Ended</t>
        </is>
      </c>
    </row>
    <row r="2">
      <c r="B2" s="2" t="inlineStr">
        <is>
          <t>Oct. 01, 2024</t>
        </is>
      </c>
      <c r="C2" s="2" t="inlineStr">
        <is>
          <t>Jun. 13, 2024</t>
        </is>
      </c>
      <c r="D2" s="2" t="inlineStr">
        <is>
          <t>Jun. 26, 2024</t>
        </is>
      </c>
      <c r="E2" s="2" t="inlineStr">
        <is>
          <t>May 23, 2023</t>
        </is>
      </c>
      <c r="F2" s="2" t="inlineStr">
        <is>
          <t>Aug. 31, 2022</t>
        </is>
      </c>
      <c r="G2" s="2" t="inlineStr">
        <is>
          <t>Jun. 30, 2021</t>
        </is>
      </c>
      <c r="H2" s="2" t="inlineStr">
        <is>
          <t>Dec. 31, 2024</t>
        </is>
      </c>
      <c r="I2" s="2" t="inlineStr">
        <is>
          <t>Dec. 31, 2023</t>
        </is>
      </c>
      <c r="J2" s="2" t="inlineStr">
        <is>
          <t>Oct. 28,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nthly payments</t>
        </is>
      </c>
      <c r="B4" s="4" t="inlineStr">
        <is>
          <t xml:space="preserve"> </t>
        </is>
      </c>
      <c r="C4" s="4" t="inlineStr">
        <is>
          <t xml:space="preserve"> </t>
        </is>
      </c>
      <c r="D4" s="4" t="inlineStr">
        <is>
          <t xml:space="preserve"> </t>
        </is>
      </c>
      <c r="E4" s="4" t="inlineStr">
        <is>
          <t xml:space="preserve"> </t>
        </is>
      </c>
      <c r="F4" s="5" t="n">
        <v>39313</v>
      </c>
      <c r="G4" s="4" t="inlineStr">
        <is>
          <t xml:space="preserve"> </t>
        </is>
      </c>
      <c r="H4" s="4" t="inlineStr">
        <is>
          <t xml:space="preserve"> </t>
        </is>
      </c>
      <c r="I4" s="4" t="inlineStr">
        <is>
          <t xml:space="preserve"> </t>
        </is>
      </c>
      <c r="J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5" t="n">
        <v>2200000</v>
      </c>
      <c r="H5" s="4" t="inlineStr">
        <is>
          <t xml:space="preserve"> </t>
        </is>
      </c>
      <c r="I5" s="4" t="inlineStr">
        <is>
          <t xml:space="preserve"> </t>
        </is>
      </c>
      <c r="J5" s="4" t="inlineStr">
        <is>
          <t xml:space="preserve"> </t>
        </is>
      </c>
    </row>
    <row r="6">
      <c r="A6" s="4" t="inlineStr">
        <is>
          <t>Minimum cash reserve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4000</v>
      </c>
      <c r="I6" s="4" t="inlineStr">
        <is>
          <t xml:space="preserve"> </t>
        </is>
      </c>
      <c r="J6" s="4" t="inlineStr">
        <is>
          <t xml:space="preserve"> </t>
        </is>
      </c>
    </row>
    <row r="7">
      <c r="A7" s="4" t="inlineStr">
        <is>
          <t>Cash Reserve Deposit Required and Mad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69109</v>
      </c>
      <c r="J7" s="4" t="inlineStr">
        <is>
          <t xml:space="preserve"> </t>
        </is>
      </c>
    </row>
    <row r="8">
      <c r="A8" s="4" t="inlineStr">
        <is>
          <t>Imputed interest r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18</v>
      </c>
      <c r="I8" s="4" t="inlineStr">
        <is>
          <t xml:space="preserve"> </t>
        </is>
      </c>
      <c r="J8" s="4" t="inlineStr">
        <is>
          <t xml:space="preserve"> </t>
        </is>
      </c>
    </row>
    <row r="9">
      <c r="A9" s="4" t="inlineStr">
        <is>
          <t>Future minimum lease payments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3036</v>
      </c>
      <c r="I9" s="4" t="inlineStr">
        <is>
          <t xml:space="preserve"> </t>
        </is>
      </c>
      <c r="J9" s="4" t="inlineStr">
        <is>
          <t xml:space="preserve"> </t>
        </is>
      </c>
    </row>
    <row r="10">
      <c r="A10" s="4" t="inlineStr">
        <is>
          <t>Consideration</t>
        </is>
      </c>
      <c r="B10" s="4" t="inlineStr">
        <is>
          <t xml:space="preserve"> </t>
        </is>
      </c>
      <c r="C10" s="4" t="inlineStr">
        <is>
          <t xml:space="preserve"> </t>
        </is>
      </c>
      <c r="D10" s="4" t="inlineStr">
        <is>
          <t xml:space="preserve"> </t>
        </is>
      </c>
      <c r="E10" s="4" t="inlineStr">
        <is>
          <t xml:space="preserve"> </t>
        </is>
      </c>
      <c r="F10" s="6" t="n">
        <v>2500000</v>
      </c>
      <c r="G10" s="4" t="inlineStr">
        <is>
          <t xml:space="preserve"> </t>
        </is>
      </c>
      <c r="H10" s="4" t="inlineStr">
        <is>
          <t xml:space="preserve"> </t>
        </is>
      </c>
      <c r="I10" s="4" t="inlineStr">
        <is>
          <t xml:space="preserve"> </t>
        </is>
      </c>
      <c r="J10" s="4" t="inlineStr">
        <is>
          <t xml:space="preserve"> </t>
        </is>
      </c>
    </row>
    <row r="11">
      <c r="A11" s="4" t="inlineStr">
        <is>
          <t>Original cost</t>
        </is>
      </c>
      <c r="B11" s="4" t="inlineStr">
        <is>
          <t xml:space="preserve"> </t>
        </is>
      </c>
      <c r="C11" s="4" t="inlineStr">
        <is>
          <t xml:space="preserve"> </t>
        </is>
      </c>
      <c r="D11" s="4" t="inlineStr">
        <is>
          <t xml:space="preserve"> </t>
        </is>
      </c>
      <c r="E11" s="4" t="inlineStr">
        <is>
          <t xml:space="preserve"> </t>
        </is>
      </c>
      <c r="F11" s="6" t="n">
        <v>875000</v>
      </c>
      <c r="G11" s="4" t="inlineStr">
        <is>
          <t xml:space="preserve"> </t>
        </is>
      </c>
      <c r="H11" s="4" t="inlineStr">
        <is>
          <t xml:space="preserve"> </t>
        </is>
      </c>
      <c r="I11" s="4" t="inlineStr">
        <is>
          <t xml:space="preserve"> </t>
        </is>
      </c>
      <c r="J11" s="4" t="inlineStr">
        <is>
          <t xml:space="preserve"> </t>
        </is>
      </c>
    </row>
    <row r="12">
      <c r="A12" s="4" t="inlineStr">
        <is>
          <t>Cash reserves for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54200</v>
      </c>
      <c r="I12" s="4" t="inlineStr">
        <is>
          <t xml:space="preserve"> </t>
        </is>
      </c>
      <c r="J12" s="4" t="inlineStr">
        <is>
          <t xml:space="preserve"> </t>
        </is>
      </c>
    </row>
    <row r="13">
      <c r="A13" s="4" t="inlineStr">
        <is>
          <t>Imput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18</v>
      </c>
      <c r="I13" s="4" t="inlineStr">
        <is>
          <t xml:space="preserve"> </t>
        </is>
      </c>
      <c r="J13" s="4" t="inlineStr">
        <is>
          <t xml:space="preserve"> </t>
        </is>
      </c>
    </row>
    <row r="14">
      <c r="A14" s="4" t="inlineStr">
        <is>
          <t>Lease payments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71756</v>
      </c>
      <c r="I14" s="4" t="inlineStr">
        <is>
          <t xml:space="preserve"> </t>
        </is>
      </c>
      <c r="J14" s="4" t="inlineStr">
        <is>
          <t xml:space="preserve"> </t>
        </is>
      </c>
    </row>
    <row r="15">
      <c r="A15" s="4" t="inlineStr">
        <is>
          <t>Finance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402997</v>
      </c>
      <c r="I15" s="6" t="n">
        <v>2816078</v>
      </c>
      <c r="J15" s="4" t="inlineStr">
        <is>
          <t xml:space="preserve"> </t>
        </is>
      </c>
    </row>
    <row r="16">
      <c r="A16" s="4" t="inlineStr">
        <is>
          <t>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826502</v>
      </c>
      <c r="I16" s="4" t="inlineStr">
        <is>
          <t xml:space="preserve"> </t>
        </is>
      </c>
      <c r="J16" s="4" t="inlineStr">
        <is>
          <t xml:space="preserve"> </t>
        </is>
      </c>
    </row>
    <row r="17">
      <c r="A17" s="4" t="inlineStr">
        <is>
          <t>Right of use assets- operating 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920454</v>
      </c>
      <c r="I17" s="6" t="n">
        <v>1534870</v>
      </c>
      <c r="J17" s="4" t="inlineStr">
        <is>
          <t xml:space="preserve"> </t>
        </is>
      </c>
    </row>
    <row r="18">
      <c r="A18" s="4" t="inlineStr">
        <is>
          <t>R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57892</v>
      </c>
      <c r="I18" s="6" t="n">
        <v>564085</v>
      </c>
      <c r="J18" s="4" t="inlineStr">
        <is>
          <t xml:space="preserve"> </t>
        </is>
      </c>
    </row>
    <row r="19">
      <c r="A19" s="4" t="inlineStr">
        <is>
          <t>Accru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49099</v>
      </c>
      <c r="I19" s="6" t="n">
        <v>1968063</v>
      </c>
      <c r="J19" s="5" t="n">
        <v>1000000</v>
      </c>
    </row>
    <row r="20">
      <c r="A20" s="4" t="inlineStr">
        <is>
          <t>Number of stock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88891</v>
      </c>
      <c r="I20" s="4" t="inlineStr">
        <is>
          <t xml:space="preserve"> </t>
        </is>
      </c>
      <c r="J20" s="4" t="inlineStr">
        <is>
          <t xml:space="preserve"> </t>
        </is>
      </c>
    </row>
    <row r="21">
      <c r="A21" s="4" t="inlineStr">
        <is>
          <t>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ru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5467</v>
      </c>
      <c r="J23" s="4" t="inlineStr">
        <is>
          <t xml:space="preserve"> </t>
        </is>
      </c>
    </row>
    <row r="24">
      <c r="A24" s="4" t="inlineStr">
        <is>
          <t>Annual base salaries</t>
        </is>
      </c>
      <c r="B24" s="4" t="inlineStr">
        <is>
          <t xml:space="preserve"> </t>
        </is>
      </c>
      <c r="C24" s="5" t="n">
        <v>4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tion vest description</t>
        </is>
      </c>
      <c r="B25" s="4" t="inlineStr">
        <is>
          <t xml:space="preserve"> </t>
        </is>
      </c>
      <c r="C25" s="4" t="inlineStr">
        <is>
          <t>Pursuant to the Option Agreement, as of the Grant Date, Mr. Nelson was granted 917,825 stock options (the “Options”) at an exercise price per share of $1.80. The Options shall vest as follows: (i) 360,145 shares on the Grant Date, (ii) 219,312 shares three (3) months after the Grant Date, (iii) 48,338 shares for each of the following six (6) quarters, and (iv) 48,340 shares following the eighth (8th) quarter after the Grant Date. The Options were fully vested as of June 9, 2024.</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nnual base salaries</t>
        </is>
      </c>
      <c r="B28" s="5" t="n">
        <v>337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cutive Vice Presid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nnual base salaries</t>
        </is>
      </c>
      <c r="B31" s="4" t="inlineStr">
        <is>
          <t xml:space="preserve"> </t>
        </is>
      </c>
      <c r="C31" s="4" t="inlineStr">
        <is>
          <t xml:space="preserve"> </t>
        </is>
      </c>
      <c r="D31" s="5" t="n">
        <v>3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hite Claw Colorado City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ance lease</t>
        </is>
      </c>
      <c r="B34" s="4" t="inlineStr">
        <is>
          <t xml:space="preserve"> </t>
        </is>
      </c>
      <c r="C34" s="4" t="inlineStr">
        <is>
          <t xml:space="preserve"> </t>
        </is>
      </c>
      <c r="D34" s="4" t="inlineStr">
        <is>
          <t xml:space="preserve"> </t>
        </is>
      </c>
      <c r="E34" s="5" t="n">
        <v>22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ase payment</t>
        </is>
      </c>
      <c r="B35" s="4" t="inlineStr">
        <is>
          <t xml:space="preserve"> </t>
        </is>
      </c>
      <c r="C35" s="4" t="inlineStr">
        <is>
          <t xml:space="preserve"> </t>
        </is>
      </c>
      <c r="D35" s="4" t="inlineStr">
        <is>
          <t xml:space="preserve"> </t>
        </is>
      </c>
      <c r="E35" s="6" t="n">
        <v>5796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t>
        </is>
      </c>
      <c r="B36" s="4" t="inlineStr">
        <is>
          <t xml:space="preserve"> </t>
        </is>
      </c>
      <c r="C36" s="4" t="inlineStr">
        <is>
          <t xml:space="preserve"> </t>
        </is>
      </c>
      <c r="D36" s="4" t="inlineStr">
        <is>
          <t xml:space="preserve"> </t>
        </is>
      </c>
      <c r="E36" s="5" t="n">
        <v>685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eridian Equipment Leasing L L C [Member] | Accounts Payable and Accrued Liabil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96153000</v>
      </c>
      <c r="I39" s="4" t="inlineStr">
        <is>
          <t xml:space="preserve"> </t>
        </is>
      </c>
      <c r="J39" s="4" t="inlineStr">
        <is>
          <t xml:space="preserve"> </t>
        </is>
      </c>
    </row>
    <row r="40">
      <c r="A40" s="4" t="inlineStr">
        <is>
          <t>Spring Valley Leasing LLC [Member] | Lease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ease payment</t>
        </is>
      </c>
      <c r="B42" s="6" t="n">
        <v>1523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onohans [Member] | Lease Agre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ase payment</t>
        </is>
      </c>
      <c r="B45" s="6" t="n">
        <v>1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eves County [Member] | Lease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ease payment</t>
        </is>
      </c>
      <c r="B48" s="6" t="n">
        <v>13839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eves County One [Member] | Lease Agre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ease payment</t>
        </is>
      </c>
      <c r="B51" s="5" t="n">
        <v>3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inimum cash reserve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6100</v>
      </c>
      <c r="I54" s="4" t="inlineStr">
        <is>
          <t xml:space="preserve"> </t>
        </is>
      </c>
      <c r="J54" s="4" t="inlineStr">
        <is>
          <t xml:space="preserve"> </t>
        </is>
      </c>
    </row>
    <row r="55">
      <c r="A55" s="4" t="inlineStr">
        <is>
          <t>Maxus Capital Group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usiness combination consideration transferred</t>
        </is>
      </c>
      <c r="B57" s="4" t="inlineStr">
        <is>
          <t xml:space="preserve"> </t>
        </is>
      </c>
      <c r="C57" s="4" t="inlineStr">
        <is>
          <t xml:space="preserve"> </t>
        </is>
      </c>
      <c r="D57" s="4" t="inlineStr">
        <is>
          <t xml:space="preserve"> </t>
        </is>
      </c>
      <c r="E57" s="4" t="inlineStr">
        <is>
          <t xml:space="preserve"> </t>
        </is>
      </c>
      <c r="F57" s="6" t="n">
        <v>1025000</v>
      </c>
      <c r="G57" s="4" t="inlineStr">
        <is>
          <t xml:space="preserve"> </t>
        </is>
      </c>
      <c r="H57" s="6" t="n">
        <v>1350861</v>
      </c>
      <c r="I57" s="4" t="inlineStr">
        <is>
          <t xml:space="preserve"> </t>
        </is>
      </c>
      <c r="J57" s="4" t="inlineStr">
        <is>
          <t xml:space="preserve"> </t>
        </is>
      </c>
    </row>
    <row r="58">
      <c r="A58" s="4" t="inlineStr">
        <is>
          <t>Monthly payments</t>
        </is>
      </c>
      <c r="B58" s="4" t="inlineStr">
        <is>
          <t xml:space="preserve"> </t>
        </is>
      </c>
      <c r="C58" s="4" t="inlineStr">
        <is>
          <t xml:space="preserve"> </t>
        </is>
      </c>
      <c r="D58" s="4" t="inlineStr">
        <is>
          <t xml:space="preserve"> </t>
        </is>
      </c>
      <c r="E58" s="4" t="inlineStr">
        <is>
          <t xml:space="preserve"> </t>
        </is>
      </c>
      <c r="F58" s="6" t="n">
        <v>22100</v>
      </c>
      <c r="G58" s="4" t="inlineStr">
        <is>
          <t xml:space="preserve"> </t>
        </is>
      </c>
      <c r="H58" s="6" t="n">
        <v>18912</v>
      </c>
      <c r="I58" s="4" t="inlineStr">
        <is>
          <t xml:space="preserve"> </t>
        </is>
      </c>
      <c r="J58" s="4" t="inlineStr">
        <is>
          <t xml:space="preserve"> </t>
        </is>
      </c>
    </row>
    <row r="59">
      <c r="A59" s="4" t="inlineStr">
        <is>
          <t>Purchase price</t>
        </is>
      </c>
      <c r="B59" s="4" t="inlineStr">
        <is>
          <t xml:space="preserve"> </t>
        </is>
      </c>
      <c r="C59" s="4" t="inlineStr">
        <is>
          <t xml:space="preserve"> </t>
        </is>
      </c>
      <c r="D59" s="4" t="inlineStr">
        <is>
          <t xml:space="preserve"> </t>
        </is>
      </c>
      <c r="E59" s="4" t="inlineStr">
        <is>
          <t xml:space="preserve"> </t>
        </is>
      </c>
      <c r="F59" s="5" t="n">
        <v>1</v>
      </c>
      <c r="G59" s="4" t="inlineStr">
        <is>
          <t xml:space="preserve"> </t>
        </is>
      </c>
      <c r="H59" s="6" t="n">
        <v>877519</v>
      </c>
      <c r="I59" s="4" t="inlineStr">
        <is>
          <t xml:space="preserve"> </t>
        </is>
      </c>
      <c r="J59" s="4" t="inlineStr">
        <is>
          <t xml:space="preserve"> </t>
        </is>
      </c>
    </row>
    <row r="60">
      <c r="A60" s="4" t="inlineStr">
        <is>
          <t>Lease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168677</v>
      </c>
      <c r="I60" s="4" t="inlineStr">
        <is>
          <t xml:space="preserve"> </t>
        </is>
      </c>
      <c r="J60" s="4" t="inlineStr">
        <is>
          <t xml:space="preserve"> </t>
        </is>
      </c>
    </row>
    <row r="61">
      <c r="A61" s="4" t="inlineStr">
        <is>
          <t>Right of use assets- operating lea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8714278</v>
      </c>
      <c r="I61" s="4" t="inlineStr">
        <is>
          <t xml:space="preserve"> </t>
        </is>
      </c>
      <c r="J61" s="4" t="inlineStr">
        <is>
          <t xml:space="preserve"> </t>
        </is>
      </c>
    </row>
    <row r="62">
      <c r="A62" s="4" t="inlineStr">
        <is>
          <t>Accumulated right-of-use amor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536203</v>
      </c>
      <c r="I62" s="4" t="inlineStr">
        <is>
          <t xml:space="preserve"> </t>
        </is>
      </c>
      <c r="J62" s="4" t="inlineStr">
        <is>
          <t xml:space="preserve"> </t>
        </is>
      </c>
    </row>
    <row r="63">
      <c r="A63" s="4" t="inlineStr">
        <is>
          <t>First Leas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inimum cash reserve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8945</v>
      </c>
      <c r="I65" s="4" t="inlineStr">
        <is>
          <t xml:space="preserve"> </t>
        </is>
      </c>
      <c r="J65" s="4" t="inlineStr">
        <is>
          <t xml:space="preserve"> </t>
        </is>
      </c>
    </row>
    <row r="66">
      <c r="A66" s="4" t="inlineStr">
        <is>
          <t>Second Leas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inimum cash reserve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5055</v>
      </c>
      <c r="I68" s="4" t="inlineStr">
        <is>
          <t xml:space="preserve"> </t>
        </is>
      </c>
      <c r="J68" s="4" t="inlineStr">
        <is>
          <t xml:space="preserve"> </t>
        </is>
      </c>
    </row>
    <row r="69">
      <c r="A69" s="4" t="inlineStr">
        <is>
          <t>Maxus Lease Obliga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uture minimum lease payments 20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471756</v>
      </c>
      <c r="I71" s="4" t="inlineStr">
        <is>
          <t xml:space="preserve"> </t>
        </is>
      </c>
      <c r="J71" s="4" t="inlineStr">
        <is>
          <t xml:space="preserve"> </t>
        </is>
      </c>
    </row>
    <row r="72">
      <c r="A72" s="4" t="inlineStr">
        <is>
          <t>Future minimum lease payments 202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71756</v>
      </c>
      <c r="I72" s="4" t="inlineStr">
        <is>
          <t xml:space="preserve"> </t>
        </is>
      </c>
      <c r="J72" s="4" t="inlineStr">
        <is>
          <t xml:space="preserve"> </t>
        </is>
      </c>
    </row>
  </sheetData>
  <mergeCells count="3">
    <mergeCell ref="D1:F1"/>
    <mergeCell ref="H1:I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Details) - Long-Term Debt [Member] - USD ($)</t>
        </is>
      </c>
      <c r="B1" s="2" t="inlineStr">
        <is>
          <t>Dec. 31, 2024</t>
        </is>
      </c>
      <c r="C1" s="2" t="inlineStr">
        <is>
          <t>Dec. 31, 2023</t>
        </is>
      </c>
    </row>
    <row r="2">
      <c r="A2" s="3" t="inlineStr">
        <is>
          <t>Extinguishment of Debt [Line Items]</t>
        </is>
      </c>
      <c r="B2" s="4" t="inlineStr">
        <is>
          <t xml:space="preserve"> </t>
        </is>
      </c>
      <c r="C2" s="4" t="inlineStr">
        <is>
          <t xml:space="preserve"> </t>
        </is>
      </c>
    </row>
    <row r="3">
      <c r="A3" s="4" t="inlineStr">
        <is>
          <t>Principal</t>
        </is>
      </c>
      <c r="B3" s="4" t="inlineStr">
        <is>
          <t xml:space="preserve"> </t>
        </is>
      </c>
      <c r="C3" s="5" t="n">
        <v>2196233</v>
      </c>
    </row>
    <row r="4">
      <c r="A4" s="4" t="inlineStr">
        <is>
          <t>Accrued interest</t>
        </is>
      </c>
      <c r="B4" s="4" t="inlineStr">
        <is>
          <t xml:space="preserve"> </t>
        </is>
      </c>
      <c r="C4" s="6" t="n">
        <v>2434449</v>
      </c>
    </row>
    <row r="5">
      <c r="A5" s="4" t="inlineStr">
        <is>
          <t>Debt discount</t>
        </is>
      </c>
      <c r="B5" s="4" t="inlineStr">
        <is>
          <t xml:space="preserve"> </t>
        </is>
      </c>
      <c r="C5" s="6" t="n">
        <v>-197052</v>
      </c>
    </row>
    <row r="6">
      <c r="A6" s="4" t="inlineStr">
        <is>
          <t>Total long term debt</t>
        </is>
      </c>
      <c r="B6" s="4" t="inlineStr">
        <is>
          <t xml:space="preserve"> </t>
        </is>
      </c>
      <c r="C6" s="6" t="n">
        <v>4433630</v>
      </c>
    </row>
    <row r="7">
      <c r="A7" s="4" t="inlineStr">
        <is>
          <t>Long term debt, current</t>
        </is>
      </c>
      <c r="B7" s="4" t="inlineStr">
        <is>
          <t xml:space="preserve"> </t>
        </is>
      </c>
      <c r="C7" s="4" t="inlineStr">
        <is>
          <t xml:space="preserve"> </t>
        </is>
      </c>
    </row>
    <row r="8">
      <c r="A8" s="4" t="inlineStr">
        <is>
          <t>Long term debt</t>
        </is>
      </c>
      <c r="B8" s="4" t="inlineStr">
        <is>
          <t xml:space="preserve"> </t>
        </is>
      </c>
      <c r="C8" s="5" t="n">
        <v>44336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Long-term Debt (Details Narrative) - USD ($)</t>
        </is>
      </c>
      <c r="B1" s="2" t="inlineStr">
        <is>
          <t>3 Months Ended</t>
        </is>
      </c>
      <c r="C1" s="2" t="inlineStr">
        <is>
          <t>12 Months Ended</t>
        </is>
      </c>
    </row>
    <row r="2">
      <c r="B2" s="2" t="inlineStr">
        <is>
          <t>Jun. 30, 2021</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urchase price</t>
        </is>
      </c>
      <c r="B4" s="5" t="n">
        <v>2200000</v>
      </c>
      <c r="C4" s="4" t="inlineStr">
        <is>
          <t xml:space="preserve"> </t>
        </is>
      </c>
      <c r="D4" s="4" t="inlineStr">
        <is>
          <t xml:space="preserve"> </t>
        </is>
      </c>
    </row>
    <row r="5">
      <c r="A5" s="4" t="inlineStr">
        <is>
          <t>Payment for rpc</t>
        </is>
      </c>
      <c r="B5" s="5" t="n">
        <v>7735</v>
      </c>
      <c r="C5" s="4" t="inlineStr">
        <is>
          <t xml:space="preserve"> </t>
        </is>
      </c>
      <c r="D5" s="4" t="inlineStr">
        <is>
          <t xml:space="preserve"> </t>
        </is>
      </c>
    </row>
    <row r="6">
      <c r="A6" s="4" t="inlineStr">
        <is>
          <t>Kuwait RPC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mpairment loss asset</t>
        </is>
      </c>
      <c r="B8" s="4" t="inlineStr">
        <is>
          <t xml:space="preserve"> </t>
        </is>
      </c>
      <c r="C8" s="5" t="n">
        <v>7047179</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 During Period</t>
        </is>
      </c>
      <c r="B11" s="4" t="inlineStr">
        <is>
          <t xml:space="preserve"> </t>
        </is>
      </c>
      <c r="C11" s="4" t="inlineStr">
        <is>
          <t xml:space="preserve"> </t>
        </is>
      </c>
      <c r="D11" s="10" t="n">
        <v>0.11</v>
      </c>
    </row>
    <row r="12">
      <c r="A12" s="4" t="inlineStr">
        <is>
          <t>Maximum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 During Period</t>
        </is>
      </c>
      <c r="B14" s="4" t="inlineStr">
        <is>
          <t xml:space="preserve"> </t>
        </is>
      </c>
      <c r="C14" s="4" t="inlineStr">
        <is>
          <t xml:space="preserve"> </t>
        </is>
      </c>
      <c r="D14" s="10" t="n">
        <v>0.31</v>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holders’ Equity (Details Narrative) - USD ($)</t>
        </is>
      </c>
      <c r="D1" s="2" t="inlineStr">
        <is>
          <t>12 Months Ended</t>
        </is>
      </c>
    </row>
    <row r="2">
      <c r="B2" s="2" t="inlineStr">
        <is>
          <t>Oct. 01, 2024</t>
        </is>
      </c>
      <c r="C2" s="2" t="inlineStr">
        <is>
          <t>Oct. 01, 2023</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15000000</v>
      </c>
      <c r="E4" s="6" t="n">
        <v>15000000</v>
      </c>
    </row>
    <row r="5">
      <c r="A5" s="4" t="inlineStr">
        <is>
          <t>Preferred stock, shares par or stated value</t>
        </is>
      </c>
      <c r="B5" s="4" t="inlineStr">
        <is>
          <t xml:space="preserve"> </t>
        </is>
      </c>
      <c r="C5" s="4" t="inlineStr">
        <is>
          <t xml:space="preserve"> </t>
        </is>
      </c>
      <c r="D5" s="7" t="n">
        <v>0.001</v>
      </c>
      <c r="E5" s="7" t="n">
        <v>0.001</v>
      </c>
    </row>
    <row r="6">
      <c r="A6" s="4" t="inlineStr">
        <is>
          <t>Common stock, shares authorized</t>
        </is>
      </c>
      <c r="B6" s="4" t="inlineStr">
        <is>
          <t xml:space="preserve"> </t>
        </is>
      </c>
      <c r="C6" s="4" t="inlineStr">
        <is>
          <t xml:space="preserve"> </t>
        </is>
      </c>
      <c r="D6" s="6" t="n">
        <v>200000000</v>
      </c>
      <c r="E6" s="6" t="n">
        <v>200000000</v>
      </c>
    </row>
    <row r="7">
      <c r="A7" s="4" t="inlineStr">
        <is>
          <t>Common stock, shares issued</t>
        </is>
      </c>
      <c r="B7" s="4" t="inlineStr">
        <is>
          <t xml:space="preserve"> </t>
        </is>
      </c>
      <c r="C7" s="4" t="inlineStr">
        <is>
          <t xml:space="preserve"> </t>
        </is>
      </c>
      <c r="D7" s="6" t="n">
        <v>41709190</v>
      </c>
      <c r="E7" s="6" t="n">
        <v>26220508</v>
      </c>
    </row>
    <row r="8">
      <c r="A8" s="4" t="inlineStr">
        <is>
          <t>Common stock, shares outstanding</t>
        </is>
      </c>
      <c r="B8" s="4" t="inlineStr">
        <is>
          <t xml:space="preserve"> </t>
        </is>
      </c>
      <c r="C8" s="4" t="inlineStr">
        <is>
          <t xml:space="preserve"> </t>
        </is>
      </c>
      <c r="D8" s="6" t="n">
        <v>41709190</v>
      </c>
      <c r="E8" s="6" t="n">
        <v>26220508</v>
      </c>
    </row>
    <row r="9">
      <c r="A9" s="4" t="inlineStr">
        <is>
          <t>Stock issued for reduction of liabilities, shares</t>
        </is>
      </c>
      <c r="B9" s="4" t="inlineStr">
        <is>
          <t xml:space="preserve"> </t>
        </is>
      </c>
      <c r="C9" s="4" t="inlineStr">
        <is>
          <t xml:space="preserve"> </t>
        </is>
      </c>
      <c r="D9" s="6" t="n">
        <v>1333292</v>
      </c>
      <c r="E9" s="6" t="n">
        <v>7231998</v>
      </c>
    </row>
    <row r="10">
      <c r="A10" s="4" t="inlineStr">
        <is>
          <t>Stock issued for reduction of liabilities, value</t>
        </is>
      </c>
      <c r="B10" s="4" t="inlineStr">
        <is>
          <t xml:space="preserve"> </t>
        </is>
      </c>
      <c r="C10" s="4" t="inlineStr">
        <is>
          <t xml:space="preserve"> </t>
        </is>
      </c>
      <c r="D10" s="5" t="n">
        <v>1216050</v>
      </c>
      <c r="E10" s="5" t="n">
        <v>10255000</v>
      </c>
    </row>
    <row r="11">
      <c r="A11" s="4" t="inlineStr">
        <is>
          <t>Number of shares sale during period</t>
        </is>
      </c>
      <c r="B11" s="4" t="inlineStr">
        <is>
          <t xml:space="preserve"> </t>
        </is>
      </c>
      <c r="C11" s="4" t="inlineStr">
        <is>
          <t xml:space="preserve"> </t>
        </is>
      </c>
      <c r="D11" s="6" t="n">
        <v>2667568</v>
      </c>
      <c r="E11" s="4" t="inlineStr">
        <is>
          <t xml:space="preserve"> </t>
        </is>
      </c>
    </row>
    <row r="12">
      <c r="A12" s="4" t="inlineStr">
        <is>
          <t>Proceeds from issue of shares</t>
        </is>
      </c>
      <c r="B12" s="4" t="inlineStr">
        <is>
          <t xml:space="preserve"> </t>
        </is>
      </c>
      <c r="C12" s="4" t="inlineStr">
        <is>
          <t xml:space="preserve"> </t>
        </is>
      </c>
      <c r="D12" s="5" t="n">
        <v>1425000</v>
      </c>
      <c r="E12" s="4" t="inlineStr">
        <is>
          <t xml:space="preserve"> </t>
        </is>
      </c>
    </row>
    <row r="13">
      <c r="A13" s="4" t="inlineStr">
        <is>
          <t>Debt conversion, shares issued</t>
        </is>
      </c>
      <c r="B13" s="4" t="inlineStr">
        <is>
          <t xml:space="preserve"> </t>
        </is>
      </c>
      <c r="C13" s="4" t="inlineStr">
        <is>
          <t xml:space="preserve"> </t>
        </is>
      </c>
      <c r="D13" s="5" t="n">
        <v>2227493</v>
      </c>
      <c r="E13" s="4" t="inlineStr">
        <is>
          <t xml:space="preserve"> </t>
        </is>
      </c>
    </row>
    <row r="14">
      <c r="A14" s="4" t="inlineStr">
        <is>
          <t>Debt conversion, amount</t>
        </is>
      </c>
      <c r="B14" s="4" t="inlineStr">
        <is>
          <t xml:space="preserve"> </t>
        </is>
      </c>
      <c r="C14" s="4" t="inlineStr">
        <is>
          <t xml:space="preserve"> </t>
        </is>
      </c>
      <c r="D14" s="6" t="n">
        <v>1903095</v>
      </c>
      <c r="E14" s="4" t="inlineStr">
        <is>
          <t xml:space="preserve"> </t>
        </is>
      </c>
    </row>
    <row r="15">
      <c r="A15" s="4" t="inlineStr">
        <is>
          <t>Gain on deconsolidation</t>
        </is>
      </c>
      <c r="B15" s="4" t="inlineStr">
        <is>
          <t xml:space="preserve"> </t>
        </is>
      </c>
      <c r="C15" s="4" t="inlineStr">
        <is>
          <t xml:space="preserve"> </t>
        </is>
      </c>
      <c r="D15" s="5" t="n">
        <v>177550</v>
      </c>
      <c r="E15" s="4" t="inlineStr">
        <is>
          <t xml:space="preserve"> </t>
        </is>
      </c>
    </row>
    <row r="16">
      <c r="A16" s="4" t="inlineStr">
        <is>
          <t>Eliminiation of noncontolling interest related to deconsolidation of variable interest entity</t>
        </is>
      </c>
      <c r="B16" s="4" t="inlineStr">
        <is>
          <t xml:space="preserve"> </t>
        </is>
      </c>
      <c r="C16" s="5" t="n">
        <v>8068143</v>
      </c>
      <c r="D16" s="4" t="inlineStr">
        <is>
          <t xml:space="preserve"> </t>
        </is>
      </c>
      <c r="E16" s="4" t="inlineStr">
        <is>
          <t xml:space="preserve"> </t>
        </is>
      </c>
    </row>
    <row r="17">
      <c r="A17" s="4" t="inlineStr">
        <is>
          <t>VWFI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Gain on deconsolidation</t>
        </is>
      </c>
      <c r="B19" s="4" t="inlineStr">
        <is>
          <t xml:space="preserve"> </t>
        </is>
      </c>
      <c r="C19" s="5" t="n">
        <v>438099</v>
      </c>
      <c r="D19" s="4" t="inlineStr">
        <is>
          <t xml:space="preserve"> </t>
        </is>
      </c>
      <c r="E19" s="4" t="inlineStr">
        <is>
          <t xml:space="preserve"> </t>
        </is>
      </c>
    </row>
    <row r="20">
      <c r="A20" s="4" t="inlineStr">
        <is>
          <t>Shareholder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Number of shares issued</t>
        </is>
      </c>
      <c r="B22" s="6" t="n">
        <v>6724291</v>
      </c>
      <c r="C22" s="4" t="inlineStr">
        <is>
          <t xml:space="preserve"> </t>
        </is>
      </c>
      <c r="D22" s="4" t="inlineStr">
        <is>
          <t xml:space="preserve"> </t>
        </is>
      </c>
      <c r="E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Preferred stock, shares authorized</t>
        </is>
      </c>
      <c r="B25" s="4" t="inlineStr">
        <is>
          <t xml:space="preserve"> </t>
        </is>
      </c>
      <c r="C25" s="4" t="inlineStr">
        <is>
          <t xml:space="preserve"> </t>
        </is>
      </c>
      <c r="D25" s="6" t="n">
        <v>66667</v>
      </c>
      <c r="E25" s="4" t="inlineStr">
        <is>
          <t xml:space="preserve"> </t>
        </is>
      </c>
    </row>
    <row r="26">
      <c r="A26" s="4" t="inlineStr">
        <is>
          <t>Shares outstanding</t>
        </is>
      </c>
      <c r="B26" s="4" t="inlineStr">
        <is>
          <t xml:space="preserve"> </t>
        </is>
      </c>
      <c r="C26" s="4" t="inlineStr">
        <is>
          <t xml:space="preserve"> </t>
        </is>
      </c>
      <c r="D26" s="6" t="n">
        <v>107789</v>
      </c>
      <c r="E26" s="4" t="inlineStr">
        <is>
          <t xml:space="preserve"> </t>
        </is>
      </c>
    </row>
    <row r="27">
      <c r="A27" s="4" t="inlineStr">
        <is>
          <t>Preferred stock, shares par or stated value</t>
        </is>
      </c>
      <c r="B27" s="4" t="inlineStr">
        <is>
          <t xml:space="preserve"> </t>
        </is>
      </c>
      <c r="C27" s="4" t="inlineStr">
        <is>
          <t xml:space="preserve"> </t>
        </is>
      </c>
      <c r="D27" s="5" t="n">
        <v>1000</v>
      </c>
      <c r="E27" s="4" t="inlineStr">
        <is>
          <t xml:space="preserve"> </t>
        </is>
      </c>
    </row>
    <row r="28">
      <c r="A28" s="4" t="inlineStr">
        <is>
          <t>Percentage of dividends</t>
        </is>
      </c>
      <c r="B28" s="4" t="inlineStr">
        <is>
          <t xml:space="preserve"> </t>
        </is>
      </c>
      <c r="C28" s="4" t="inlineStr">
        <is>
          <t xml:space="preserve"> </t>
        </is>
      </c>
      <c r="D28" s="10" t="n">
        <v>0.06</v>
      </c>
      <c r="E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Preferred stock, shares authorized</t>
        </is>
      </c>
      <c r="B31" s="4" t="inlineStr">
        <is>
          <t xml:space="preserve"> </t>
        </is>
      </c>
      <c r="C31" s="4" t="inlineStr">
        <is>
          <t xml:space="preserve"> </t>
        </is>
      </c>
      <c r="D31" s="6" t="n">
        <v>3266667</v>
      </c>
      <c r="E31" s="4" t="inlineStr">
        <is>
          <t xml:space="preserve"> </t>
        </is>
      </c>
    </row>
    <row r="32">
      <c r="A32" s="4" t="inlineStr">
        <is>
          <t>Series B-1 Preferred Stock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Preferred stock, shares authorized</t>
        </is>
      </c>
      <c r="B34" s="4" t="inlineStr">
        <is>
          <t xml:space="preserve"> </t>
        </is>
      </c>
      <c r="C34" s="4" t="inlineStr">
        <is>
          <t xml:space="preserve"> </t>
        </is>
      </c>
      <c r="D34" s="6" t="n">
        <v>1666667</v>
      </c>
      <c r="E34" s="4" t="inlineStr">
        <is>
          <t xml:space="preserve"> </t>
        </is>
      </c>
    </row>
    <row r="35">
      <c r="A35" s="4" t="inlineStr">
        <is>
          <t>Series C Preferred Stock [Member]</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Preferred stock, shares authorized</t>
        </is>
      </c>
      <c r="B37" s="4" t="inlineStr">
        <is>
          <t xml:space="preserve"> </t>
        </is>
      </c>
      <c r="C37" s="4" t="inlineStr">
        <is>
          <t xml:space="preserve"> </t>
        </is>
      </c>
      <c r="D37" s="6" t="n">
        <v>3333333</v>
      </c>
      <c r="E37" s="4" t="inlineStr">
        <is>
          <t xml:space="preserve"> </t>
        </is>
      </c>
    </row>
    <row r="38">
      <c r="A38" s="4" t="inlineStr">
        <is>
          <t>Series C-1 Preferred Stock [Member]</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Preferred stock, shares authorized</t>
        </is>
      </c>
      <c r="B40" s="4" t="inlineStr">
        <is>
          <t xml:space="preserve"> </t>
        </is>
      </c>
      <c r="C40" s="4" t="inlineStr">
        <is>
          <t xml:space="preserve"> </t>
        </is>
      </c>
      <c r="D40" s="6" t="n">
        <v>3333333</v>
      </c>
      <c r="E40" s="4" t="inlineStr">
        <is>
          <t xml:space="preserve"> </t>
        </is>
      </c>
    </row>
    <row r="41">
      <c r="A41" s="4" t="inlineStr">
        <is>
          <t>Series A Preferred Stocks [Member]</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row>
    <row r="43">
      <c r="A43" s="4" t="inlineStr">
        <is>
          <t>Number of shares issued</t>
        </is>
      </c>
      <c r="B43" s="6" t="n">
        <v>107789</v>
      </c>
      <c r="C43" s="4" t="inlineStr">
        <is>
          <t xml:space="preserve"> </t>
        </is>
      </c>
      <c r="D43" s="4" t="inlineStr">
        <is>
          <t xml:space="preserve"> </t>
        </is>
      </c>
      <c r="E43" s="4" t="inlineStr">
        <is>
          <t xml:space="preserve"> </t>
        </is>
      </c>
    </row>
    <row r="44">
      <c r="A44" s="4" t="inlineStr">
        <is>
          <t>Preferred Stock [Member]</t>
        </is>
      </c>
      <c r="B44" s="4" t="inlineStr">
        <is>
          <t xml:space="preserve"> </t>
        </is>
      </c>
      <c r="C44" s="4" t="inlineStr">
        <is>
          <t xml:space="preserve"> </t>
        </is>
      </c>
      <c r="D44" s="4" t="inlineStr">
        <is>
          <t xml:space="preserve"> </t>
        </is>
      </c>
      <c r="E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row>
    <row r="46">
      <c r="A46" s="4" t="inlineStr">
        <is>
          <t>Preferred stock, shares authorized</t>
        </is>
      </c>
      <c r="B46" s="4" t="inlineStr">
        <is>
          <t xml:space="preserve"> </t>
        </is>
      </c>
      <c r="C46" s="4" t="inlineStr">
        <is>
          <t xml:space="preserve"> </t>
        </is>
      </c>
      <c r="D46" s="6" t="n">
        <v>15000000</v>
      </c>
      <c r="E46" s="4" t="inlineStr">
        <is>
          <t xml:space="preserve"> </t>
        </is>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5" customWidth="1" min="2" max="2"/>
  </cols>
  <sheetData>
    <row r="1">
      <c r="A1" s="1" t="inlineStr">
        <is>
          <t>Share-Based Compensation &amp; Warrants (Details)</t>
        </is>
      </c>
      <c r="B1" s="2" t="inlineStr">
        <is>
          <t>12 Months Ended</t>
        </is>
      </c>
    </row>
    <row r="2">
      <c r="B2" s="2" t="inlineStr">
        <is>
          <t>Dec. 31, 2023</t>
        </is>
      </c>
    </row>
    <row r="3">
      <c r="A3" s="4" t="inlineStr">
        <is>
          <t>Expected dividend yield</t>
        </is>
      </c>
      <c r="B3" s="10" t="n">
        <v>0</v>
      </c>
    </row>
    <row r="4">
      <c r="A4" s="4" t="inlineStr">
        <is>
          <t>Minimum [Member]</t>
        </is>
      </c>
      <c r="B4" s="4" t="inlineStr">
        <is>
          <t xml:space="preserve"> </t>
        </is>
      </c>
    </row>
    <row r="5">
      <c r="A5" s="4" t="inlineStr">
        <is>
          <t>Risk-free interest rate</t>
        </is>
      </c>
      <c r="B5" s="9" t="n">
        <v>0.0024</v>
      </c>
    </row>
    <row r="6">
      <c r="A6" s="4" t="inlineStr">
        <is>
          <t>Expected life of warrants</t>
        </is>
      </c>
      <c r="B6" s="4" t="inlineStr">
        <is>
          <t>3 years 3 months 29 days</t>
        </is>
      </c>
    </row>
    <row r="7">
      <c r="A7" s="4" t="inlineStr">
        <is>
          <t>Expected volatility rate</t>
        </is>
      </c>
      <c r="B7" s="10" t="n">
        <v>1.56</v>
      </c>
    </row>
    <row r="8">
      <c r="A8" s="4" t="inlineStr">
        <is>
          <t>Maximum [Member]</t>
        </is>
      </c>
      <c r="B8" s="4" t="inlineStr">
        <is>
          <t xml:space="preserve"> </t>
        </is>
      </c>
    </row>
    <row r="9">
      <c r="A9" s="4" t="inlineStr">
        <is>
          <t>Risk-free interest rate</t>
        </is>
      </c>
      <c r="B9" s="9" t="n">
        <v>0.0523</v>
      </c>
    </row>
    <row r="10">
      <c r="A10" s="4" t="inlineStr">
        <is>
          <t>Expected life of warrants</t>
        </is>
      </c>
      <c r="B10" s="4" t="inlineStr">
        <is>
          <t>10 years</t>
        </is>
      </c>
    </row>
    <row r="11">
      <c r="A11" s="4" t="inlineStr">
        <is>
          <t>Expected volatility rate</t>
        </is>
      </c>
      <c r="B11" s="10" t="n">
        <v>2.7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amp; Warrants (Details 1) - Equity Option [Member] - $ / shares</t>
        </is>
      </c>
      <c r="B1" s="2" t="inlineStr">
        <is>
          <t>12 Months Ended</t>
        </is>
      </c>
    </row>
    <row r="2">
      <c r="B2" s="2" t="inlineStr">
        <is>
          <t>Dec. 31, 2024</t>
        </is>
      </c>
      <c r="C2" s="2" t="inlineStr">
        <is>
          <t>Dec. 31, 2023</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utstanding - beginning</t>
        </is>
      </c>
      <c r="B4" s="6" t="n">
        <v>2816900</v>
      </c>
      <c r="C4" s="6" t="n">
        <v>1833566</v>
      </c>
      <c r="D4" s="4" t="inlineStr">
        <is>
          <t xml:space="preserve"> </t>
        </is>
      </c>
    </row>
    <row r="5">
      <c r="A5" s="4" t="inlineStr">
        <is>
          <t>Weighted average exercise price - beginning</t>
        </is>
      </c>
      <c r="B5" s="8" t="n">
        <v>2.03</v>
      </c>
      <c r="C5" s="8" t="n">
        <v>2.59</v>
      </c>
      <c r="D5" s="4" t="inlineStr">
        <is>
          <t xml:space="preserve"> </t>
        </is>
      </c>
    </row>
    <row r="6">
      <c r="A6" s="4" t="inlineStr">
        <is>
          <t>Weighted average contractural term</t>
        </is>
      </c>
      <c r="B6" s="4" t="inlineStr">
        <is>
          <t>4 years 8 months 15 days</t>
        </is>
      </c>
      <c r="C6" s="4" t="inlineStr">
        <is>
          <t>4 years 29 days</t>
        </is>
      </c>
      <c r="D6" s="4" t="inlineStr">
        <is>
          <t>6 years 5 months 19 days</t>
        </is>
      </c>
    </row>
    <row r="7">
      <c r="A7" s="4" t="inlineStr">
        <is>
          <t>Number of shares, granted</t>
        </is>
      </c>
      <c r="B7" s="4" t="inlineStr">
        <is>
          <t xml:space="preserve"> </t>
        </is>
      </c>
      <c r="C7" s="6" t="n">
        <v>1000000</v>
      </c>
      <c r="D7" s="4" t="inlineStr">
        <is>
          <t xml:space="preserve"> </t>
        </is>
      </c>
    </row>
    <row r="8">
      <c r="A8" s="4" t="inlineStr">
        <is>
          <t>Weighted average exercise price, granted</t>
        </is>
      </c>
      <c r="B8" s="4" t="inlineStr">
        <is>
          <t xml:space="preserve"> </t>
        </is>
      </c>
      <c r="C8" s="8" t="n">
        <v>1.18</v>
      </c>
      <c r="D8" s="4" t="inlineStr">
        <is>
          <t xml:space="preserve"> </t>
        </is>
      </c>
    </row>
    <row r="9">
      <c r="A9" s="4" t="inlineStr">
        <is>
          <t>Weighted average remaining contractual life (years)</t>
        </is>
      </c>
      <c r="B9" s="4" t="inlineStr">
        <is>
          <t xml:space="preserve"> </t>
        </is>
      </c>
      <c r="C9" s="4" t="inlineStr">
        <is>
          <t>1 year 6 months</t>
        </is>
      </c>
      <c r="D9" s="4" t="inlineStr">
        <is>
          <t xml:space="preserve"> </t>
        </is>
      </c>
    </row>
    <row r="10">
      <c r="A10" s="4" t="inlineStr">
        <is>
          <t>Number of shares, exercised</t>
        </is>
      </c>
      <c r="B10" s="6" t="n">
        <v>-1000000</v>
      </c>
      <c r="C10" s="4" t="inlineStr">
        <is>
          <t xml:space="preserve"> </t>
        </is>
      </c>
      <c r="D10" s="4" t="inlineStr">
        <is>
          <t xml:space="preserve"> </t>
        </is>
      </c>
    </row>
    <row r="11">
      <c r="A11" s="4" t="inlineStr">
        <is>
          <t>Weighted average exercise price, exercised</t>
        </is>
      </c>
      <c r="B11" s="7" t="n">
        <v>1.179</v>
      </c>
      <c r="C11" s="4" t="inlineStr">
        <is>
          <t xml:space="preserve"> </t>
        </is>
      </c>
      <c r="D11" s="4" t="inlineStr">
        <is>
          <t xml:space="preserve"> </t>
        </is>
      </c>
    </row>
    <row r="12">
      <c r="A12" s="4" t="inlineStr">
        <is>
          <t>Number of shares, forfeited</t>
        </is>
      </c>
      <c r="B12" s="6" t="n">
        <v>-95139</v>
      </c>
      <c r="C12" s="6" t="n">
        <v>-16666</v>
      </c>
      <c r="D12" s="4" t="inlineStr">
        <is>
          <t xml:space="preserve"> </t>
        </is>
      </c>
    </row>
    <row r="13">
      <c r="A13" s="4" t="inlineStr">
        <is>
          <t>Weighted average exercise price, forfeited</t>
        </is>
      </c>
      <c r="B13" s="5" t="n">
        <v>12</v>
      </c>
      <c r="C13" s="5" t="n">
        <v>12</v>
      </c>
      <c r="D13" s="4" t="inlineStr">
        <is>
          <t xml:space="preserve"> </t>
        </is>
      </c>
    </row>
    <row r="14">
      <c r="A14" s="4" t="inlineStr">
        <is>
          <t>Shares outstanding - ending</t>
        </is>
      </c>
      <c r="B14" s="6" t="n">
        <v>1721761</v>
      </c>
      <c r="C14" s="6" t="n">
        <v>2816900</v>
      </c>
      <c r="D14" s="4" t="inlineStr">
        <is>
          <t xml:space="preserve"> </t>
        </is>
      </c>
    </row>
    <row r="15">
      <c r="A15" s="4" t="inlineStr">
        <is>
          <t>Weighted average exercise price - ending</t>
        </is>
      </c>
      <c r="B15" s="8" t="n">
        <v>1.97</v>
      </c>
      <c r="C15" s="8" t="n">
        <v>2.03</v>
      </c>
      <c r="D15" s="4" t="inlineStr">
        <is>
          <t xml:space="preserve"> </t>
        </is>
      </c>
    </row>
    <row r="16">
      <c r="A16" s="4" t="inlineStr">
        <is>
          <t>Shares exercisable</t>
        </is>
      </c>
      <c r="B16" s="6" t="n">
        <v>1721761</v>
      </c>
      <c r="C16" s="6" t="n">
        <v>2720221</v>
      </c>
      <c r="D16" s="4" t="inlineStr">
        <is>
          <t xml:space="preserve"> </t>
        </is>
      </c>
    </row>
    <row r="17">
      <c r="A17" s="4" t="inlineStr">
        <is>
          <t>Weighted average exercise price - exercisable</t>
        </is>
      </c>
      <c r="B17" s="8" t="n">
        <v>1.97</v>
      </c>
      <c r="C17" s="8" t="n">
        <v>2.05</v>
      </c>
      <c r="D17" s="4" t="inlineStr">
        <is>
          <t xml:space="preserve"> </t>
        </is>
      </c>
    </row>
    <row r="18">
      <c r="A18" s="4" t="inlineStr">
        <is>
          <t>Weighted average contractural term</t>
        </is>
      </c>
      <c r="B18" s="4" t="inlineStr">
        <is>
          <t>4 years 8 months 15 days</t>
        </is>
      </c>
      <c r="C18" s="4" t="inlineStr">
        <is>
          <t>3 years 11 months 4 days</t>
        </is>
      </c>
      <c r="D18"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hare-Based Compensation &amp; Warrants (Details 2)</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4" t="inlineStr">
        <is>
          <t xml:space="preserve"> </t>
        </is>
      </c>
      <c r="C4" s="10"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4" t="inlineStr">
        <is>
          <t xml:space="preserve"> </t>
        </is>
      </c>
      <c r="C7" s="9" t="n">
        <v>0.0024</v>
      </c>
    </row>
    <row r="8">
      <c r="A8" s="4" t="inlineStr">
        <is>
          <t>Expected life of warrants</t>
        </is>
      </c>
      <c r="B8" s="4" t="inlineStr">
        <is>
          <t xml:space="preserve"> </t>
        </is>
      </c>
      <c r="C8" s="4" t="inlineStr">
        <is>
          <t>3 years 3 months 29 days</t>
        </is>
      </c>
    </row>
    <row r="9">
      <c r="A9" s="4" t="inlineStr">
        <is>
          <t>Expected volatility rate</t>
        </is>
      </c>
      <c r="B9" s="4" t="inlineStr">
        <is>
          <t xml:space="preserve"> </t>
        </is>
      </c>
      <c r="C9" s="10" t="n">
        <v>1.56</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4" t="inlineStr">
        <is>
          <t xml:space="preserve"> </t>
        </is>
      </c>
      <c r="C12" s="9" t="n">
        <v>0.0523</v>
      </c>
    </row>
    <row r="13">
      <c r="A13" s="4" t="inlineStr">
        <is>
          <t>Expected life of warrants</t>
        </is>
      </c>
      <c r="B13" s="4" t="inlineStr">
        <is>
          <t xml:space="preserve"> </t>
        </is>
      </c>
      <c r="C13" s="4" t="inlineStr">
        <is>
          <t>10 years</t>
        </is>
      </c>
    </row>
    <row r="14">
      <c r="A14" s="4" t="inlineStr">
        <is>
          <t>Expected volatility rate</t>
        </is>
      </c>
      <c r="B14" s="4" t="inlineStr">
        <is>
          <t xml:space="preserve"> </t>
        </is>
      </c>
      <c r="C14" s="10" t="n">
        <v>2.73</v>
      </c>
    </row>
    <row r="15">
      <c r="A15" s="4" t="inlineStr">
        <is>
          <t>Warrant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dividend yield</t>
        </is>
      </c>
      <c r="B17" s="10" t="n">
        <v>0</v>
      </c>
      <c r="C17" s="10" t="n">
        <v>0</v>
      </c>
    </row>
    <row r="18">
      <c r="A18" s="4" t="inlineStr">
        <is>
          <t>Warrant [Member] | Min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Risk-free interest rate</t>
        </is>
      </c>
      <c r="B20" s="9" t="n">
        <v>0.0192</v>
      </c>
      <c r="C20" s="9" t="n">
        <v>0.0192</v>
      </c>
    </row>
    <row r="21">
      <c r="A21" s="4" t="inlineStr">
        <is>
          <t>Expected life of warrants</t>
        </is>
      </c>
      <c r="B21" s="4" t="inlineStr">
        <is>
          <t>1 year</t>
        </is>
      </c>
      <c r="C21" s="4" t="inlineStr">
        <is>
          <t>1 year</t>
        </is>
      </c>
    </row>
    <row r="22">
      <c r="A22" s="4" t="inlineStr">
        <is>
          <t>Expected volatility rate</t>
        </is>
      </c>
      <c r="B22" s="10" t="n">
        <v>0.98</v>
      </c>
      <c r="C22" s="10" t="n">
        <v>0.98</v>
      </c>
    </row>
    <row r="23">
      <c r="A23" s="4" t="inlineStr">
        <is>
          <t>Warrant [Member] | Maximum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Risk-free interest rate</t>
        </is>
      </c>
      <c r="B25" s="9" t="n">
        <v>0.0502</v>
      </c>
      <c r="C25" s="9" t="n">
        <v>0.0502</v>
      </c>
    </row>
    <row r="26">
      <c r="A26" s="4" t="inlineStr">
        <is>
          <t>Expected life of warrants</t>
        </is>
      </c>
      <c r="B26" s="4" t="inlineStr">
        <is>
          <t>5 years</t>
        </is>
      </c>
      <c r="C26" s="4" t="inlineStr">
        <is>
          <t>5 years</t>
        </is>
      </c>
    </row>
    <row r="27">
      <c r="A27" s="4" t="inlineStr">
        <is>
          <t>Expected volatility rate</t>
        </is>
      </c>
      <c r="B27" s="10" t="n">
        <v>1.67</v>
      </c>
      <c r="C27" s="10" t="n">
        <v>1.6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Share-Based Compensation &amp; Warrants (Details Narrative) - USD ($)</t>
        </is>
      </c>
      <c r="C1" s="2" t="inlineStr">
        <is>
          <t>1 Months Ended</t>
        </is>
      </c>
      <c r="F1" s="2" t="inlineStr">
        <is>
          <t>12 Months Ended</t>
        </is>
      </c>
    </row>
    <row r="2">
      <c r="B2" s="2" t="inlineStr">
        <is>
          <t>Apr. 04, 2024</t>
        </is>
      </c>
      <c r="C2" s="2" t="inlineStr">
        <is>
          <t>Jun. 20, 2023</t>
        </is>
      </c>
      <c r="D2" s="2" t="inlineStr">
        <is>
          <t>Jun. 30, 2022</t>
        </is>
      </c>
      <c r="E2" s="2" t="inlineStr">
        <is>
          <t>Feb. 14, 2022</t>
        </is>
      </c>
      <c r="F2" s="2" t="inlineStr">
        <is>
          <t>Dec. 3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vailable</t>
        </is>
      </c>
      <c r="B4" s="4" t="inlineStr">
        <is>
          <t xml:space="preserve"> </t>
        </is>
      </c>
      <c r="C4" s="4" t="inlineStr">
        <is>
          <t xml:space="preserve"> </t>
        </is>
      </c>
      <c r="D4" s="4" t="inlineStr">
        <is>
          <t xml:space="preserve"> </t>
        </is>
      </c>
      <c r="E4" s="4" t="inlineStr">
        <is>
          <t xml:space="preserve"> </t>
        </is>
      </c>
      <c r="F4" s="6" t="n">
        <v>40000000</v>
      </c>
      <c r="G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5" t="n">
        <v>2551959</v>
      </c>
      <c r="G5" s="5" t="n">
        <v>1597881</v>
      </c>
    </row>
    <row r="6">
      <c r="A6" s="4" t="inlineStr">
        <is>
          <t>Warrants outstanding</t>
        </is>
      </c>
      <c r="B6" s="4" t="inlineStr">
        <is>
          <t xml:space="preserve"> </t>
        </is>
      </c>
      <c r="C6" s="4" t="inlineStr">
        <is>
          <t xml:space="preserve"> </t>
        </is>
      </c>
      <c r="D6" s="4" t="inlineStr">
        <is>
          <t xml:space="preserve"> </t>
        </is>
      </c>
      <c r="E6" s="4" t="inlineStr">
        <is>
          <t xml:space="preserve"> </t>
        </is>
      </c>
      <c r="F6" s="6" t="n">
        <v>399040</v>
      </c>
      <c r="G6" s="6" t="n">
        <v>80000</v>
      </c>
    </row>
    <row r="7">
      <c r="A7" s="4" t="inlineStr">
        <is>
          <t>Warrants issued</t>
        </is>
      </c>
      <c r="B7" s="4" t="inlineStr">
        <is>
          <t xml:space="preserve"> </t>
        </is>
      </c>
      <c r="C7" s="4" t="inlineStr">
        <is>
          <t xml:space="preserve"> </t>
        </is>
      </c>
      <c r="D7" s="4" t="inlineStr">
        <is>
          <t xml:space="preserve"> </t>
        </is>
      </c>
      <c r="E7" s="4" t="inlineStr">
        <is>
          <t xml:space="preserve"> </t>
        </is>
      </c>
      <c r="F7" s="6" t="n">
        <v>80000</v>
      </c>
      <c r="G7" s="4" t="inlineStr">
        <is>
          <t xml:space="preserve"> </t>
        </is>
      </c>
    </row>
    <row r="8">
      <c r="A8" s="4" t="inlineStr">
        <is>
          <t>Warrants exercise price</t>
        </is>
      </c>
      <c r="B8" s="4" t="inlineStr">
        <is>
          <t xml:space="preserve"> </t>
        </is>
      </c>
      <c r="C8" s="4" t="inlineStr">
        <is>
          <t xml:space="preserve"> </t>
        </is>
      </c>
      <c r="D8" s="4" t="inlineStr">
        <is>
          <t xml:space="preserve"> </t>
        </is>
      </c>
      <c r="E8" s="4" t="inlineStr">
        <is>
          <t xml:space="preserve"> </t>
        </is>
      </c>
      <c r="F8" s="8" t="n">
        <v>5.75</v>
      </c>
      <c r="G8" s="4" t="inlineStr">
        <is>
          <t xml:space="preserve"> </t>
        </is>
      </c>
    </row>
    <row r="9">
      <c r="A9" s="4" t="inlineStr">
        <is>
          <t>Fair value of warrants</t>
        </is>
      </c>
      <c r="B9" s="4" t="inlineStr">
        <is>
          <t xml:space="preserve"> </t>
        </is>
      </c>
      <c r="C9" s="4" t="inlineStr">
        <is>
          <t xml:space="preserve"> </t>
        </is>
      </c>
      <c r="D9" s="4" t="inlineStr">
        <is>
          <t xml:space="preserve"> </t>
        </is>
      </c>
      <c r="E9" s="4" t="inlineStr">
        <is>
          <t xml:space="preserve"> </t>
        </is>
      </c>
      <c r="F9" s="5" t="n">
        <v>374000</v>
      </c>
      <c r="G9" s="4" t="inlineStr">
        <is>
          <t xml:space="preserve"> </t>
        </is>
      </c>
    </row>
    <row r="10">
      <c r="A10" s="4" t="inlineStr">
        <is>
          <t>Clear Street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issued</t>
        </is>
      </c>
      <c r="B12" s="6" t="n">
        <v>31904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ercise price</t>
        </is>
      </c>
      <c r="B13" s="8" t="n">
        <v>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warrants</t>
        </is>
      </c>
      <c r="B14" s="5" t="n">
        <v>9252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blic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blic offering</t>
        </is>
      </c>
      <c r="B17" s="4" t="inlineStr">
        <is>
          <t xml:space="preserve"> </t>
        </is>
      </c>
      <c r="C17" s="4" t="inlineStr">
        <is>
          <t xml:space="preserve"> </t>
        </is>
      </c>
      <c r="D17" s="4" t="inlineStr">
        <is>
          <t xml:space="preserve"> </t>
        </is>
      </c>
      <c r="E17" s="6" t="n">
        <v>1600000</v>
      </c>
      <c r="F17" s="4" t="inlineStr">
        <is>
          <t xml:space="preserve"> </t>
        </is>
      </c>
      <c r="G17" s="4" t="inlineStr">
        <is>
          <t xml:space="preserve"> </t>
        </is>
      </c>
    </row>
    <row r="18">
      <c r="A18" s="4" t="inlineStr">
        <is>
          <t>Al Dali International For Gen Trading And Cont C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purchased</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row>
    <row r="21">
      <c r="A21" s="4" t="inlineStr">
        <is>
          <t>Exercise price</t>
        </is>
      </c>
      <c r="B21" s="4" t="inlineStr">
        <is>
          <t xml:space="preserve"> </t>
        </is>
      </c>
      <c r="C21" s="7" t="n">
        <v>1.179</v>
      </c>
      <c r="D21" s="4" t="inlineStr">
        <is>
          <t xml:space="preserve"> </t>
        </is>
      </c>
      <c r="E21" s="4" t="inlineStr">
        <is>
          <t xml:space="preserve"> </t>
        </is>
      </c>
      <c r="F21" s="4" t="inlineStr">
        <is>
          <t xml:space="preserve"> </t>
        </is>
      </c>
      <c r="G21" s="4" t="inlineStr">
        <is>
          <t xml:space="preserve"> </t>
        </is>
      </c>
    </row>
    <row r="22">
      <c r="A22" s="4" t="inlineStr">
        <is>
          <t>Amortization of debt discount</t>
        </is>
      </c>
      <c r="B22" s="4" t="inlineStr">
        <is>
          <t xml:space="preserve"> </t>
        </is>
      </c>
      <c r="C22" s="5" t="n">
        <v>467509</v>
      </c>
      <c r="D22" s="4" t="inlineStr">
        <is>
          <t xml:space="preserve"> </t>
        </is>
      </c>
      <c r="E22" s="4" t="inlineStr">
        <is>
          <t xml:space="preserve"> </t>
        </is>
      </c>
      <c r="F22" s="4" t="inlineStr">
        <is>
          <t xml:space="preserve"> </t>
        </is>
      </c>
      <c r="G22" s="4" t="inlineStr">
        <is>
          <t xml:space="preserve"> </t>
        </is>
      </c>
    </row>
    <row r="23">
      <c r="A23" s="4" t="inlineStr">
        <is>
          <t>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 granted</t>
        </is>
      </c>
      <c r="B25" s="4" t="inlineStr">
        <is>
          <t xml:space="preserve"> </t>
        </is>
      </c>
      <c r="C25" s="4" t="inlineStr">
        <is>
          <t xml:space="preserve"> </t>
        </is>
      </c>
      <c r="D25" s="4" t="inlineStr">
        <is>
          <t xml:space="preserve"> </t>
        </is>
      </c>
      <c r="E25" s="4" t="inlineStr">
        <is>
          <t xml:space="preserve"> </t>
        </is>
      </c>
      <c r="F25" s="6" t="n">
        <v>539596</v>
      </c>
      <c r="G25" s="4" t="inlineStr">
        <is>
          <t xml:space="preserve"> </t>
        </is>
      </c>
    </row>
    <row r="26">
      <c r="A26" s="4" t="inlineStr">
        <is>
          <t>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blic offering</t>
        </is>
      </c>
      <c r="B28" s="4" t="inlineStr">
        <is>
          <t xml:space="preserve"> </t>
        </is>
      </c>
      <c r="C28" s="4" t="inlineStr">
        <is>
          <t xml:space="preserve"> </t>
        </is>
      </c>
      <c r="D28" s="4" t="inlineStr">
        <is>
          <t xml:space="preserve"> </t>
        </is>
      </c>
      <c r="E28" s="4" t="inlineStr">
        <is>
          <t xml:space="preserve"> </t>
        </is>
      </c>
      <c r="F28" s="6" t="n">
        <v>1076031</v>
      </c>
      <c r="G28" s="6" t="n">
        <v>1054267</v>
      </c>
    </row>
    <row r="29">
      <c r="A29" s="4" t="inlineStr">
        <is>
          <t>Additional stock awards</t>
        </is>
      </c>
      <c r="B29" s="4" t="inlineStr">
        <is>
          <t xml:space="preserve"> </t>
        </is>
      </c>
      <c r="C29" s="4" t="inlineStr">
        <is>
          <t xml:space="preserve"> </t>
        </is>
      </c>
      <c r="D29" s="4" t="inlineStr">
        <is>
          <t xml:space="preserve"> </t>
        </is>
      </c>
      <c r="E29" s="4" t="inlineStr">
        <is>
          <t xml:space="preserve"> </t>
        </is>
      </c>
      <c r="F29" s="6" t="n">
        <v>48387</v>
      </c>
      <c r="G29" s="6" t="n">
        <v>245536</v>
      </c>
    </row>
    <row r="30">
      <c r="A30" s="4" t="inlineStr">
        <is>
          <t>Stock-based compensation</t>
        </is>
      </c>
      <c r="B30" s="4" t="inlineStr">
        <is>
          <t xml:space="preserve"> </t>
        </is>
      </c>
      <c r="C30" s="4" t="inlineStr">
        <is>
          <t xml:space="preserve"> </t>
        </is>
      </c>
      <c r="D30" s="4" t="inlineStr">
        <is>
          <t xml:space="preserve"> </t>
        </is>
      </c>
      <c r="E30" s="4" t="inlineStr">
        <is>
          <t xml:space="preserve"> </t>
        </is>
      </c>
      <c r="F30" s="5" t="n">
        <v>2930838</v>
      </c>
      <c r="G30" s="5" t="n">
        <v>1596957</v>
      </c>
    </row>
    <row r="31">
      <c r="A31" s="4" t="inlineStr">
        <is>
          <t>Stock Options [Member] | Employ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tion granted</t>
        </is>
      </c>
      <c r="B33" s="4" t="inlineStr">
        <is>
          <t xml:space="preserve"> </t>
        </is>
      </c>
      <c r="C33" s="4" t="inlineStr">
        <is>
          <t xml:space="preserve"> </t>
        </is>
      </c>
      <c r="D33" s="6" t="n">
        <v>1421760</v>
      </c>
      <c r="E33" s="4" t="inlineStr">
        <is>
          <t xml:space="preserve"> </t>
        </is>
      </c>
      <c r="F33" s="4" t="inlineStr">
        <is>
          <t xml:space="preserve"> </t>
        </is>
      </c>
      <c r="G33" s="4" t="inlineStr">
        <is>
          <t xml:space="preserve"> </t>
        </is>
      </c>
    </row>
    <row r="34">
      <c r="A34" s="4" t="inlineStr">
        <is>
          <t>Non Statutory Stock Options [Member] | Board of Directors Chairm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tion vested</t>
        </is>
      </c>
      <c r="B36" s="4" t="inlineStr">
        <is>
          <t xml:space="preserve"> </t>
        </is>
      </c>
      <c r="C36" s="4" t="inlineStr">
        <is>
          <t xml:space="preserve"> </t>
        </is>
      </c>
      <c r="D36" s="4" t="inlineStr">
        <is>
          <t xml:space="preserve"> </t>
        </is>
      </c>
      <c r="E36" s="4" t="inlineStr">
        <is>
          <t xml:space="preserve"> </t>
        </is>
      </c>
      <c r="F36" s="6" t="n">
        <v>95045</v>
      </c>
      <c r="G36" s="4" t="inlineStr">
        <is>
          <t xml:space="preserve"> </t>
        </is>
      </c>
    </row>
    <row r="37">
      <c r="A37" s="4" t="inlineStr">
        <is>
          <t>Option forfeited</t>
        </is>
      </c>
      <c r="B37" s="4" t="inlineStr">
        <is>
          <t xml:space="preserve"> </t>
        </is>
      </c>
      <c r="C37" s="4" t="inlineStr">
        <is>
          <t xml:space="preserve"> </t>
        </is>
      </c>
      <c r="D37" s="4" t="inlineStr">
        <is>
          <t xml:space="preserve"> </t>
        </is>
      </c>
      <c r="E37" s="4" t="inlineStr">
        <is>
          <t xml:space="preserve"> </t>
        </is>
      </c>
      <c r="F37" s="6" t="n">
        <v>10311</v>
      </c>
      <c r="G37" s="4" t="inlineStr">
        <is>
          <t xml:space="preserve"> </t>
        </is>
      </c>
    </row>
  </sheetData>
  <mergeCells count="3">
    <mergeCell ref="C1:E1"/>
    <mergeCell ref="F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egment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5" t="n">
        <v>89811240</v>
      </c>
      <c r="C4" s="5" t="n">
        <v>59321752</v>
      </c>
    </row>
    <row r="5">
      <c r="A5" s="4" t="inlineStr">
        <is>
          <t>Cost of revenues</t>
        </is>
      </c>
      <c r="B5" s="6" t="n">
        <v>79592036</v>
      </c>
      <c r="C5" s="6" t="n">
        <v>54300788</v>
      </c>
    </row>
    <row r="6">
      <c r="A6" s="4" t="inlineStr">
        <is>
          <t>Gross profit</t>
        </is>
      </c>
      <c r="B6" s="6" t="n">
        <v>10219204</v>
      </c>
      <c r="C6" s="6" t="n">
        <v>5020964</v>
      </c>
    </row>
    <row r="7">
      <c r="A7" s="3" t="inlineStr">
        <is>
          <t>Operating expenses:</t>
        </is>
      </c>
      <c r="B7" s="4" t="inlineStr">
        <is>
          <t xml:space="preserve"> </t>
        </is>
      </c>
      <c r="C7" s="4" t="inlineStr">
        <is>
          <t xml:space="preserve"> </t>
        </is>
      </c>
    </row>
    <row r="8">
      <c r="A8" s="4" t="inlineStr">
        <is>
          <t>Sales and marketing</t>
        </is>
      </c>
      <c r="B8" s="6" t="n">
        <v>15268</v>
      </c>
      <c r="C8" s="6" t="n">
        <v>3070</v>
      </c>
    </row>
    <row r="9">
      <c r="A9" s="4" t="inlineStr">
        <is>
          <t>General and administrative</t>
        </is>
      </c>
      <c r="B9" s="6" t="n">
        <v>12206031</v>
      </c>
      <c r="C9" s="6" t="n">
        <v>7416810</v>
      </c>
    </row>
    <row r="10">
      <c r="A10" s="4" t="inlineStr">
        <is>
          <t>Impairment expense</t>
        </is>
      </c>
      <c r="B10" s="6" t="n">
        <v>8632773</v>
      </c>
      <c r="C10" s="4" t="inlineStr">
        <is>
          <t xml:space="preserve"> </t>
        </is>
      </c>
    </row>
    <row r="11">
      <c r="A11" s="4" t="inlineStr">
        <is>
          <t>Amortization and depreciation</t>
        </is>
      </c>
      <c r="B11" s="6" t="n">
        <v>11360425</v>
      </c>
      <c r="C11" s="6" t="n">
        <v>3932744</v>
      </c>
    </row>
    <row r="12">
      <c r="A12" s="4" t="inlineStr">
        <is>
          <t>Total operating expenses</t>
        </is>
      </c>
      <c r="B12" s="6" t="n">
        <v>32214497</v>
      </c>
      <c r="C12" s="6" t="n">
        <v>11352624</v>
      </c>
    </row>
    <row r="13">
      <c r="A13" s="4" t="inlineStr">
        <is>
          <t>Loss from operations</t>
        </is>
      </c>
      <c r="B13" s="6" t="n">
        <v>-21995293</v>
      </c>
      <c r="C13" s="6" t="n">
        <v>-6331660</v>
      </c>
    </row>
    <row r="14">
      <c r="A14" s="3" t="inlineStr">
        <is>
          <t>Other income (expense):</t>
        </is>
      </c>
      <c r="B14" s="4" t="inlineStr">
        <is>
          <t xml:space="preserve"> </t>
        </is>
      </c>
      <c r="C14" s="4" t="inlineStr">
        <is>
          <t xml:space="preserve"> </t>
        </is>
      </c>
    </row>
    <row r="15">
      <c r="A15" s="4" t="inlineStr">
        <is>
          <t>Unrealized gain (loss) on marketable securities</t>
        </is>
      </c>
      <c r="B15" s="6" t="n">
        <v>165275</v>
      </c>
      <c r="C15" s="6" t="n">
        <v>-1156928</v>
      </c>
    </row>
    <row r="16">
      <c r="A16" s="4" t="inlineStr">
        <is>
          <t>Gain on disposition of asset</t>
        </is>
      </c>
      <c r="B16" s="6" t="n">
        <v>57200</v>
      </c>
      <c r="C16" s="4" t="inlineStr">
        <is>
          <t xml:space="preserve"> </t>
        </is>
      </c>
    </row>
    <row r="17">
      <c r="A17" s="4" t="inlineStr">
        <is>
          <t>Gain on deconsolidation of subsidiary</t>
        </is>
      </c>
      <c r="B17" s="6" t="n">
        <v>177550</v>
      </c>
      <c r="C17" s="4" t="inlineStr">
        <is>
          <t xml:space="preserve"> </t>
        </is>
      </c>
    </row>
    <row r="18">
      <c r="A18" s="4" t="inlineStr">
        <is>
          <t>Interest income</t>
        </is>
      </c>
      <c r="B18" s="6" t="n">
        <v>60364</v>
      </c>
      <c r="C18" s="6" t="n">
        <v>14953</v>
      </c>
    </row>
    <row r="19">
      <c r="A19" s="4" t="inlineStr">
        <is>
          <t>Interest expense</t>
        </is>
      </c>
      <c r="B19" s="6" t="n">
        <v>4695234</v>
      </c>
      <c r="C19" s="6" t="n">
        <v>966137</v>
      </c>
    </row>
    <row r="20">
      <c r="A20" s="4" t="inlineStr">
        <is>
          <t>Interest expense- related parties</t>
        </is>
      </c>
      <c r="B20" s="6" t="n">
        <v>121458</v>
      </c>
      <c r="C20" s="6" t="n">
        <v>3058940</v>
      </c>
    </row>
    <row r="21">
      <c r="A21" s="4" t="inlineStr">
        <is>
          <t>Other income</t>
        </is>
      </c>
      <c r="B21" s="6" t="n">
        <v>127540</v>
      </c>
      <c r="C21" s="6" t="n">
        <v>318041</v>
      </c>
    </row>
    <row r="22">
      <c r="A22" s="4" t="inlineStr">
        <is>
          <t>Total other income (expense)</t>
        </is>
      </c>
      <c r="B22" s="6" t="n">
        <v>-4228763</v>
      </c>
      <c r="C22" s="6" t="n">
        <v>-4410912</v>
      </c>
    </row>
    <row r="23">
      <c r="A23" s="4" t="inlineStr">
        <is>
          <t>Loss before provision for income taxes</t>
        </is>
      </c>
      <c r="B23" s="6" t="n">
        <v>-26224056</v>
      </c>
      <c r="C23" s="6" t="n">
        <v>-10742572</v>
      </c>
    </row>
    <row r="24">
      <c r="A24" s="4" t="inlineStr">
        <is>
          <t>Provision for income taxes</t>
        </is>
      </c>
      <c r="B24" s="6" t="n">
        <v>126869</v>
      </c>
      <c r="C24" s="6" t="n">
        <v>92703</v>
      </c>
    </row>
    <row r="25">
      <c r="A25" s="4" t="inlineStr">
        <is>
          <t>Consolidated net loss</t>
        </is>
      </c>
      <c r="B25" s="6" t="n">
        <v>-26350925</v>
      </c>
      <c r="C25" s="6" t="n">
        <v>-10835275</v>
      </c>
    </row>
    <row r="26">
      <c r="A26" s="4" t="inlineStr">
        <is>
          <t>Less: Net loss attributable to noncontrolling interests</t>
        </is>
      </c>
      <c r="B26" s="6" t="n">
        <v>-4161105</v>
      </c>
      <c r="C26" s="6" t="n">
        <v>-96650</v>
      </c>
    </row>
    <row r="27">
      <c r="A27" s="4" t="inlineStr">
        <is>
          <t>Net loss attributable to Vivakor, Inc.</t>
        </is>
      </c>
      <c r="B27" s="6" t="n">
        <v>-22189820</v>
      </c>
      <c r="C27" s="6" t="n">
        <v>-10738625</v>
      </c>
    </row>
    <row r="28">
      <c r="A28" s="4" t="inlineStr">
        <is>
          <t>Gain on deconsolidation of variable interest entity</t>
        </is>
      </c>
      <c r="B28" s="4" t="inlineStr">
        <is>
          <t xml:space="preserve"> </t>
        </is>
      </c>
      <c r="C28" s="6" t="n">
        <v>438099</v>
      </c>
    </row>
    <row r="29">
      <c r="A29" s="4" t="inlineStr">
        <is>
          <t>Transportation Logistics Segment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6" t="n">
        <v>18782745</v>
      </c>
      <c r="C31" s="4" t="inlineStr">
        <is>
          <t xml:space="preserve"> </t>
        </is>
      </c>
    </row>
    <row r="32">
      <c r="A32" s="4" t="inlineStr">
        <is>
          <t>Revenues- related party</t>
        </is>
      </c>
      <c r="B32" s="4" t="inlineStr">
        <is>
          <t xml:space="preserve"> </t>
        </is>
      </c>
      <c r="C32" s="4" t="inlineStr">
        <is>
          <t xml:space="preserve"> </t>
        </is>
      </c>
    </row>
    <row r="33">
      <c r="A33" s="4" t="inlineStr">
        <is>
          <t>Total revenues</t>
        </is>
      </c>
      <c r="B33" s="6" t="n">
        <v>18782745</v>
      </c>
      <c r="C33" s="4" t="inlineStr">
        <is>
          <t xml:space="preserve"> </t>
        </is>
      </c>
    </row>
    <row r="34">
      <c r="A34" s="4" t="inlineStr">
        <is>
          <t>Cost of revenues</t>
        </is>
      </c>
      <c r="B34" s="6" t="n">
        <v>13804019</v>
      </c>
      <c r="C34" s="4" t="inlineStr">
        <is>
          <t xml:space="preserve"> </t>
        </is>
      </c>
    </row>
    <row r="35">
      <c r="A35" s="4" t="inlineStr">
        <is>
          <t>Gross profit</t>
        </is>
      </c>
      <c r="B35" s="6" t="n">
        <v>4978726</v>
      </c>
      <c r="C35" s="4" t="inlineStr">
        <is>
          <t xml:space="preserve"> </t>
        </is>
      </c>
    </row>
    <row r="36">
      <c r="A36" s="3" t="inlineStr">
        <is>
          <t>Operating expenses:</t>
        </is>
      </c>
      <c r="B36" s="4" t="inlineStr">
        <is>
          <t xml:space="preserve"> </t>
        </is>
      </c>
      <c r="C36" s="4" t="inlineStr">
        <is>
          <t xml:space="preserve"> </t>
        </is>
      </c>
    </row>
    <row r="37">
      <c r="A37" s="4" t="inlineStr">
        <is>
          <t>Sales and marketing</t>
        </is>
      </c>
      <c r="B37" s="4" t="inlineStr">
        <is>
          <t xml:space="preserve"> </t>
        </is>
      </c>
      <c r="C37" s="4" t="inlineStr">
        <is>
          <t xml:space="preserve"> </t>
        </is>
      </c>
    </row>
    <row r="38">
      <c r="A38" s="4" t="inlineStr">
        <is>
          <t>General and administrative</t>
        </is>
      </c>
      <c r="B38" s="6" t="n">
        <v>2194857</v>
      </c>
      <c r="C38" s="4" t="inlineStr">
        <is>
          <t xml:space="preserve"> </t>
        </is>
      </c>
    </row>
    <row r="39">
      <c r="A39" s="4" t="inlineStr">
        <is>
          <t>Impairment expense</t>
        </is>
      </c>
      <c r="B39" s="4" t="inlineStr">
        <is>
          <t xml:space="preserve"> </t>
        </is>
      </c>
      <c r="C39" s="4" t="inlineStr">
        <is>
          <t xml:space="preserve"> </t>
        </is>
      </c>
    </row>
    <row r="40">
      <c r="A40" s="4" t="inlineStr">
        <is>
          <t>Amortization and depreciation</t>
        </is>
      </c>
      <c r="B40" s="6" t="n">
        <v>5187972</v>
      </c>
      <c r="C40" s="4" t="inlineStr">
        <is>
          <t xml:space="preserve"> </t>
        </is>
      </c>
    </row>
    <row r="41">
      <c r="A41" s="4" t="inlineStr">
        <is>
          <t>Total operating expenses</t>
        </is>
      </c>
      <c r="B41" s="6" t="n">
        <v>7382829</v>
      </c>
      <c r="C41" s="4" t="inlineStr">
        <is>
          <t xml:space="preserve"> </t>
        </is>
      </c>
    </row>
    <row r="42">
      <c r="A42" s="4" t="inlineStr">
        <is>
          <t>Loss from operations</t>
        </is>
      </c>
      <c r="B42" s="6" t="n">
        <v>-2404103</v>
      </c>
      <c r="C42" s="4" t="inlineStr">
        <is>
          <t xml:space="preserve"> </t>
        </is>
      </c>
    </row>
    <row r="43">
      <c r="A43" s="3" t="inlineStr">
        <is>
          <t>Other income (expense):</t>
        </is>
      </c>
      <c r="B43" s="4" t="inlineStr">
        <is>
          <t xml:space="preserve"> </t>
        </is>
      </c>
      <c r="C43" s="4" t="inlineStr">
        <is>
          <t xml:space="preserve"> </t>
        </is>
      </c>
    </row>
    <row r="44">
      <c r="A44" s="4" t="inlineStr">
        <is>
          <t>Unrealized gain (loss) on marketable securities</t>
        </is>
      </c>
      <c r="B44" s="4" t="inlineStr">
        <is>
          <t xml:space="preserve"> </t>
        </is>
      </c>
      <c r="C44" s="4" t="inlineStr">
        <is>
          <t xml:space="preserve"> </t>
        </is>
      </c>
    </row>
    <row r="45">
      <c r="A45" s="4" t="inlineStr">
        <is>
          <t>Gain on disposition of asset</t>
        </is>
      </c>
      <c r="B45" s="6" t="n">
        <v>57200</v>
      </c>
      <c r="C45" s="4" t="inlineStr">
        <is>
          <t xml:space="preserve"> </t>
        </is>
      </c>
    </row>
    <row r="46">
      <c r="A46" s="4" t="inlineStr">
        <is>
          <t>Gain on deconsolidation of subsidiary</t>
        </is>
      </c>
      <c r="B46" s="4" t="inlineStr">
        <is>
          <t xml:space="preserve"> </t>
        </is>
      </c>
      <c r="C46" s="4" t="inlineStr">
        <is>
          <t xml:space="preserve"> </t>
        </is>
      </c>
    </row>
    <row r="47">
      <c r="A47" s="4" t="inlineStr">
        <is>
          <t>Interest income</t>
        </is>
      </c>
      <c r="B47" s="6" t="n">
        <v>30818</v>
      </c>
      <c r="C47" s="4" t="inlineStr">
        <is>
          <t xml:space="preserve"> </t>
        </is>
      </c>
    </row>
    <row r="48">
      <c r="A48" s="4" t="inlineStr">
        <is>
          <t>Interest expense</t>
        </is>
      </c>
      <c r="B48" s="6" t="n">
        <v>-1511056</v>
      </c>
      <c r="C48" s="4" t="inlineStr">
        <is>
          <t xml:space="preserve"> </t>
        </is>
      </c>
    </row>
    <row r="49">
      <c r="A49" s="4" t="inlineStr">
        <is>
          <t>Other income</t>
        </is>
      </c>
      <c r="B49" s="6" t="n">
        <v>12540</v>
      </c>
      <c r="C49" s="4" t="inlineStr">
        <is>
          <t xml:space="preserve"> </t>
        </is>
      </c>
    </row>
    <row r="50">
      <c r="A50" s="4" t="inlineStr">
        <is>
          <t>Total other income (expense)</t>
        </is>
      </c>
      <c r="B50" s="6" t="n">
        <v>-1410498</v>
      </c>
      <c r="C50" s="4" t="inlineStr">
        <is>
          <t xml:space="preserve"> </t>
        </is>
      </c>
    </row>
    <row r="51">
      <c r="A51" s="4" t="inlineStr">
        <is>
          <t>Loss before provision for income taxes</t>
        </is>
      </c>
      <c r="B51" s="6" t="n">
        <v>-3814601</v>
      </c>
      <c r="C51" s="4" t="inlineStr">
        <is>
          <t xml:space="preserve"> </t>
        </is>
      </c>
    </row>
    <row r="52">
      <c r="A52" s="4" t="inlineStr">
        <is>
          <t>Provision for income taxes</t>
        </is>
      </c>
      <c r="B52" s="4" t="inlineStr">
        <is>
          <t xml:space="preserve"> </t>
        </is>
      </c>
      <c r="C52" s="4" t="inlineStr">
        <is>
          <t xml:space="preserve"> </t>
        </is>
      </c>
    </row>
    <row r="53">
      <c r="A53" s="4" t="inlineStr">
        <is>
          <t>Consolidated net loss</t>
        </is>
      </c>
      <c r="B53" s="6" t="n">
        <v>-3814601</v>
      </c>
      <c r="C53" s="4" t="inlineStr">
        <is>
          <t xml:space="preserve"> </t>
        </is>
      </c>
    </row>
    <row r="54">
      <c r="A54" s="4" t="inlineStr">
        <is>
          <t>Less: Net loss attributable to noncontrolling interests</t>
        </is>
      </c>
      <c r="B54" s="4" t="inlineStr">
        <is>
          <t xml:space="preserve"> </t>
        </is>
      </c>
      <c r="C54" s="4" t="inlineStr">
        <is>
          <t xml:space="preserve"> </t>
        </is>
      </c>
    </row>
    <row r="55">
      <c r="A55" s="4" t="inlineStr">
        <is>
          <t>Net loss attributable to Vivakor, Inc.</t>
        </is>
      </c>
      <c r="B55" s="6" t="n">
        <v>-3814601</v>
      </c>
      <c r="C55" s="4" t="inlineStr">
        <is>
          <t xml:space="preserve"> </t>
        </is>
      </c>
    </row>
    <row r="56">
      <c r="A56" s="4" t="inlineStr">
        <is>
          <t>Gain on deconsolidation of variable interest entity</t>
        </is>
      </c>
      <c r="B56" s="4" t="inlineStr">
        <is>
          <t xml:space="preserve"> </t>
        </is>
      </c>
      <c r="C56" s="4" t="inlineStr">
        <is>
          <t xml:space="preserve"> </t>
        </is>
      </c>
    </row>
    <row r="57">
      <c r="A57" s="4" t="inlineStr">
        <is>
          <t>Terminaling And Storage Segment [Member]</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Revenues</t>
        </is>
      </c>
      <c r="B59" s="6" t="n">
        <v>39829406</v>
      </c>
      <c r="C59" s="6" t="n">
        <v>46202141</v>
      </c>
    </row>
    <row r="60">
      <c r="A60" s="4" t="inlineStr">
        <is>
          <t>Revenues- related party</t>
        </is>
      </c>
      <c r="B60" s="6" t="n">
        <v>31199089</v>
      </c>
      <c r="C60" s="6" t="n">
        <v>13069611</v>
      </c>
    </row>
    <row r="61">
      <c r="A61" s="4" t="inlineStr">
        <is>
          <t>Total revenues</t>
        </is>
      </c>
      <c r="B61" s="6" t="n">
        <v>71028495</v>
      </c>
      <c r="C61" s="6" t="n">
        <v>59271752</v>
      </c>
    </row>
    <row r="62">
      <c r="A62" s="4" t="inlineStr">
        <is>
          <t>Cost of revenues</t>
        </is>
      </c>
      <c r="B62" s="6" t="n">
        <v>65788017</v>
      </c>
      <c r="C62" s="6" t="n">
        <v>54300788</v>
      </c>
    </row>
    <row r="63">
      <c r="A63" s="4" t="inlineStr">
        <is>
          <t>Gross profit</t>
        </is>
      </c>
      <c r="B63" s="6" t="n">
        <v>5240478</v>
      </c>
      <c r="C63" s="6" t="n">
        <v>4970964</v>
      </c>
    </row>
    <row r="64">
      <c r="A64" s="3" t="inlineStr">
        <is>
          <t>Operating expenses:</t>
        </is>
      </c>
      <c r="B64" s="4" t="inlineStr">
        <is>
          <t xml:space="preserve"> </t>
        </is>
      </c>
      <c r="C64" s="4" t="inlineStr">
        <is>
          <t xml:space="preserve"> </t>
        </is>
      </c>
    </row>
    <row r="65">
      <c r="A65" s="4" t="inlineStr">
        <is>
          <t>Sales and marketing</t>
        </is>
      </c>
      <c r="B65" s="4" t="inlineStr">
        <is>
          <t xml:space="preserve"> </t>
        </is>
      </c>
      <c r="C65" s="4" t="inlineStr">
        <is>
          <t xml:space="preserve"> </t>
        </is>
      </c>
    </row>
    <row r="66">
      <c r="A66" s="4" t="inlineStr">
        <is>
          <t>General and administrative</t>
        </is>
      </c>
      <c r="B66" s="6" t="n">
        <v>598465</v>
      </c>
      <c r="C66" s="6" t="n">
        <v>718548</v>
      </c>
    </row>
    <row r="67">
      <c r="A67" s="4" t="inlineStr">
        <is>
          <t>Impairment expense</t>
        </is>
      </c>
      <c r="B67" s="4" t="inlineStr">
        <is>
          <t xml:space="preserve"> </t>
        </is>
      </c>
      <c r="C67" s="4" t="inlineStr">
        <is>
          <t xml:space="preserve"> </t>
        </is>
      </c>
    </row>
    <row r="68">
      <c r="A68" s="4" t="inlineStr">
        <is>
          <t>Amortization and depreciation</t>
        </is>
      </c>
      <c r="B68" s="6" t="n">
        <v>4997297</v>
      </c>
      <c r="C68" s="6" t="n">
        <v>2961902</v>
      </c>
    </row>
    <row r="69">
      <c r="A69" s="4" t="inlineStr">
        <is>
          <t>Total operating expenses</t>
        </is>
      </c>
      <c r="B69" s="6" t="n">
        <v>5595762</v>
      </c>
      <c r="C69" s="6" t="n">
        <v>3680450</v>
      </c>
    </row>
    <row r="70">
      <c r="A70" s="4" t="inlineStr">
        <is>
          <t>Loss from operations</t>
        </is>
      </c>
      <c r="B70" s="6" t="n">
        <v>-355284</v>
      </c>
      <c r="C70" s="6" t="n">
        <v>1290514</v>
      </c>
    </row>
    <row r="71">
      <c r="A71" s="3" t="inlineStr">
        <is>
          <t>Other income (expense):</t>
        </is>
      </c>
      <c r="B71" s="4" t="inlineStr">
        <is>
          <t xml:space="preserve"> </t>
        </is>
      </c>
      <c r="C71" s="4" t="inlineStr">
        <is>
          <t xml:space="preserve"> </t>
        </is>
      </c>
    </row>
    <row r="72">
      <c r="A72" s="4" t="inlineStr">
        <is>
          <t>Unrealized gain (loss) on marketable securities</t>
        </is>
      </c>
      <c r="B72" s="4" t="inlineStr">
        <is>
          <t xml:space="preserve"> </t>
        </is>
      </c>
      <c r="C72" s="4" t="inlineStr">
        <is>
          <t xml:space="preserve"> </t>
        </is>
      </c>
    </row>
    <row r="73">
      <c r="A73" s="4" t="inlineStr">
        <is>
          <t>Gain on disposition of asset</t>
        </is>
      </c>
      <c r="B73" s="4" t="inlineStr">
        <is>
          <t xml:space="preserve"> </t>
        </is>
      </c>
      <c r="C73" s="4" t="inlineStr">
        <is>
          <t xml:space="preserve"> </t>
        </is>
      </c>
    </row>
    <row r="74">
      <c r="A74" s="4" t="inlineStr">
        <is>
          <t>Gain on deconsolidation of subsidiary</t>
        </is>
      </c>
      <c r="B74" s="4" t="inlineStr">
        <is>
          <t xml:space="preserve"> </t>
        </is>
      </c>
      <c r="C74" s="4" t="inlineStr">
        <is>
          <t xml:space="preserve"> </t>
        </is>
      </c>
    </row>
    <row r="75">
      <c r="A75" s="4" t="inlineStr">
        <is>
          <t>Interest income</t>
        </is>
      </c>
      <c r="B75" s="4" t="inlineStr">
        <is>
          <t xml:space="preserve"> </t>
        </is>
      </c>
      <c r="C75" s="4" t="inlineStr">
        <is>
          <t xml:space="preserve"> </t>
        </is>
      </c>
    </row>
    <row r="76">
      <c r="A76" s="4" t="inlineStr">
        <is>
          <t>Interest expense</t>
        </is>
      </c>
      <c r="B76" s="6" t="n">
        <v>-1248138</v>
      </c>
      <c r="C76" s="6" t="n">
        <v>-548500</v>
      </c>
    </row>
    <row r="77">
      <c r="A77" s="4" t="inlineStr">
        <is>
          <t>Other income</t>
        </is>
      </c>
      <c r="B77" s="4" t="inlineStr">
        <is>
          <t xml:space="preserve"> </t>
        </is>
      </c>
      <c r="C77" s="4" t="inlineStr">
        <is>
          <t xml:space="preserve"> </t>
        </is>
      </c>
    </row>
    <row r="78">
      <c r="A78" s="4" t="inlineStr">
        <is>
          <t>Total other income (expense)</t>
        </is>
      </c>
      <c r="B78" s="6" t="n">
        <v>-1248138</v>
      </c>
      <c r="C78" s="6" t="n">
        <v>-548500</v>
      </c>
    </row>
    <row r="79">
      <c r="A79" s="4" t="inlineStr">
        <is>
          <t>Loss before provision for income taxes</t>
        </is>
      </c>
      <c r="B79" s="6" t="n">
        <v>-1603422</v>
      </c>
      <c r="C79" s="6" t="n">
        <v>742014</v>
      </c>
    </row>
    <row r="80">
      <c r="A80" s="4" t="inlineStr">
        <is>
          <t>Provision for income taxes</t>
        </is>
      </c>
      <c r="B80" s="4" t="inlineStr">
        <is>
          <t xml:space="preserve"> </t>
        </is>
      </c>
      <c r="C80" s="4" t="inlineStr">
        <is>
          <t xml:space="preserve"> </t>
        </is>
      </c>
    </row>
    <row r="81">
      <c r="A81" s="4" t="inlineStr">
        <is>
          <t>Consolidated net loss</t>
        </is>
      </c>
      <c r="B81" s="6" t="n">
        <v>-1603422</v>
      </c>
      <c r="C81" s="6" t="n">
        <v>742014</v>
      </c>
    </row>
    <row r="82">
      <c r="A82" s="4" t="inlineStr">
        <is>
          <t>Less: Net loss attributable to noncontrolling interests</t>
        </is>
      </c>
      <c r="B82" s="4" t="inlineStr">
        <is>
          <t xml:space="preserve"> </t>
        </is>
      </c>
      <c r="C82" s="4" t="inlineStr">
        <is>
          <t xml:space="preserve"> </t>
        </is>
      </c>
    </row>
    <row r="83">
      <c r="A83" s="4" t="inlineStr">
        <is>
          <t>Net loss attributable to Vivakor, Inc.</t>
        </is>
      </c>
      <c r="B83" s="6" t="n">
        <v>-1603422</v>
      </c>
      <c r="C83" s="6" t="n">
        <v>742014</v>
      </c>
    </row>
    <row r="84">
      <c r="A84" s="4" t="inlineStr">
        <is>
          <t>Gain on deconsolidation of variable interest entity</t>
        </is>
      </c>
      <c r="B84" s="4" t="inlineStr">
        <is>
          <t xml:space="preserve"> </t>
        </is>
      </c>
      <c r="C84" s="4" t="inlineStr">
        <is>
          <t xml:space="preserve"> </t>
        </is>
      </c>
    </row>
    <row r="85">
      <c r="A85" s="4" t="inlineStr">
        <is>
          <t>Corporate Segment and Other Operating Segment [Member]</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Revenues</t>
        </is>
      </c>
      <c r="B87" s="4" t="inlineStr">
        <is>
          <t xml:space="preserve"> </t>
        </is>
      </c>
      <c r="C87" s="6" t="n">
        <v>50000</v>
      </c>
    </row>
    <row r="88">
      <c r="A88" s="4" t="inlineStr">
        <is>
          <t>Revenues- related party</t>
        </is>
      </c>
      <c r="B88" s="4" t="inlineStr">
        <is>
          <t xml:space="preserve"> </t>
        </is>
      </c>
      <c r="C88" s="4" t="inlineStr">
        <is>
          <t xml:space="preserve"> </t>
        </is>
      </c>
    </row>
    <row r="89">
      <c r="A89" s="4" t="inlineStr">
        <is>
          <t>Total revenues</t>
        </is>
      </c>
      <c r="B89" s="4" t="inlineStr">
        <is>
          <t xml:space="preserve"> </t>
        </is>
      </c>
      <c r="C89" s="6" t="n">
        <v>50000</v>
      </c>
    </row>
    <row r="90">
      <c r="A90" s="4" t="inlineStr">
        <is>
          <t>Cost of revenues</t>
        </is>
      </c>
      <c r="B90" s="4" t="inlineStr">
        <is>
          <t xml:space="preserve"> </t>
        </is>
      </c>
      <c r="C90" s="4" t="inlineStr">
        <is>
          <t xml:space="preserve"> </t>
        </is>
      </c>
    </row>
    <row r="91">
      <c r="A91" s="4" t="inlineStr">
        <is>
          <t>Gross profit</t>
        </is>
      </c>
      <c r="B91" s="4" t="inlineStr">
        <is>
          <t xml:space="preserve"> </t>
        </is>
      </c>
      <c r="C91" s="6" t="n">
        <v>50000</v>
      </c>
    </row>
    <row r="92">
      <c r="A92" s="3" t="inlineStr">
        <is>
          <t>Operating expenses:</t>
        </is>
      </c>
      <c r="B92" s="4" t="inlineStr">
        <is>
          <t xml:space="preserve"> </t>
        </is>
      </c>
      <c r="C92" s="4" t="inlineStr">
        <is>
          <t xml:space="preserve"> </t>
        </is>
      </c>
    </row>
    <row r="93">
      <c r="A93" s="4" t="inlineStr">
        <is>
          <t>Sales and marketing</t>
        </is>
      </c>
      <c r="B93" s="6" t="n">
        <v>15268</v>
      </c>
      <c r="C93" s="6" t="n">
        <v>3070</v>
      </c>
    </row>
    <row r="94">
      <c r="A94" s="4" t="inlineStr">
        <is>
          <t>General and administrative</t>
        </is>
      </c>
      <c r="B94" s="6" t="n">
        <v>9412709</v>
      </c>
      <c r="C94" s="6" t="n">
        <v>6698262</v>
      </c>
    </row>
    <row r="95">
      <c r="A95" s="4" t="inlineStr">
        <is>
          <t>Impairment expense</t>
        </is>
      </c>
      <c r="B95" s="6" t="n">
        <v>8632773</v>
      </c>
      <c r="C95" s="4" t="inlineStr">
        <is>
          <t xml:space="preserve"> </t>
        </is>
      </c>
    </row>
    <row r="96">
      <c r="A96" s="4" t="inlineStr">
        <is>
          <t>Amortization and depreciation</t>
        </is>
      </c>
      <c r="B96" s="6" t="n">
        <v>1175156</v>
      </c>
      <c r="C96" s="6" t="n">
        <v>970842</v>
      </c>
    </row>
    <row r="97">
      <c r="A97" s="4" t="inlineStr">
        <is>
          <t>Total operating expenses</t>
        </is>
      </c>
      <c r="B97" s="6" t="n">
        <v>19235906</v>
      </c>
      <c r="C97" s="6" t="n">
        <v>7672174</v>
      </c>
    </row>
    <row r="98">
      <c r="A98" s="4" t="inlineStr">
        <is>
          <t>Loss from operations</t>
        </is>
      </c>
      <c r="B98" s="6" t="n">
        <v>-19235906</v>
      </c>
      <c r="C98" s="6" t="n">
        <v>-7622174</v>
      </c>
    </row>
    <row r="99">
      <c r="A99" s="3" t="inlineStr">
        <is>
          <t>Other income (expense):</t>
        </is>
      </c>
      <c r="B99" s="4" t="inlineStr">
        <is>
          <t xml:space="preserve"> </t>
        </is>
      </c>
      <c r="C99" s="4" t="inlineStr">
        <is>
          <t xml:space="preserve"> </t>
        </is>
      </c>
    </row>
    <row r="100">
      <c r="A100" s="4" t="inlineStr">
        <is>
          <t>Unrealized gain (loss) on marketable securities</t>
        </is>
      </c>
      <c r="B100" s="6" t="n">
        <v>165275</v>
      </c>
      <c r="C100" s="6" t="n">
        <v>-1156928</v>
      </c>
    </row>
    <row r="101">
      <c r="A101" s="4" t="inlineStr">
        <is>
          <t>Gain on disposition of asset</t>
        </is>
      </c>
      <c r="B101" s="4" t="inlineStr">
        <is>
          <t xml:space="preserve"> </t>
        </is>
      </c>
      <c r="C101" s="4" t="inlineStr">
        <is>
          <t xml:space="preserve"> </t>
        </is>
      </c>
    </row>
    <row r="102">
      <c r="A102" s="4" t="inlineStr">
        <is>
          <t>Gain on deconsolidation of subsidiary</t>
        </is>
      </c>
      <c r="B102" s="6" t="n">
        <v>177550</v>
      </c>
      <c r="C102" s="4" t="inlineStr">
        <is>
          <t xml:space="preserve"> </t>
        </is>
      </c>
    </row>
    <row r="103">
      <c r="A103" s="4" t="inlineStr">
        <is>
          <t>Interest income</t>
        </is>
      </c>
      <c r="B103" s="6" t="n">
        <v>29546</v>
      </c>
      <c r="C103" s="6" t="n">
        <v>14953</v>
      </c>
    </row>
    <row r="104">
      <c r="A104" s="4" t="inlineStr">
        <is>
          <t>Interest expense</t>
        </is>
      </c>
      <c r="B104" s="6" t="n">
        <v>-1936040</v>
      </c>
      <c r="C104" s="6" t="n">
        <v>-417637</v>
      </c>
    </row>
    <row r="105">
      <c r="A105" s="4" t="inlineStr">
        <is>
          <t>Interest expense- related parties</t>
        </is>
      </c>
      <c r="B105" s="6" t="n">
        <v>-121458</v>
      </c>
      <c r="C105" s="6" t="n">
        <v>-3058940</v>
      </c>
    </row>
    <row r="106">
      <c r="A106" s="4" t="inlineStr">
        <is>
          <t>Other income</t>
        </is>
      </c>
      <c r="B106" s="6" t="n">
        <v>115000</v>
      </c>
      <c r="C106" s="6" t="n">
        <v>318041</v>
      </c>
    </row>
    <row r="107">
      <c r="A107" s="4" t="inlineStr">
        <is>
          <t>Total other income (expense)</t>
        </is>
      </c>
      <c r="B107" s="6" t="n">
        <v>-1570127</v>
      </c>
      <c r="C107" s="6" t="n">
        <v>-3862412</v>
      </c>
    </row>
    <row r="108">
      <c r="A108" s="4" t="inlineStr">
        <is>
          <t>Loss before provision for income taxes</t>
        </is>
      </c>
      <c r="B108" s="6" t="n">
        <v>-20806033</v>
      </c>
      <c r="C108" s="6" t="n">
        <v>-11484586</v>
      </c>
    </row>
    <row r="109">
      <c r="A109" s="4" t="inlineStr">
        <is>
          <t>Provision for income taxes</t>
        </is>
      </c>
      <c r="B109" s="6" t="n">
        <v>-126869</v>
      </c>
      <c r="C109" s="6" t="n">
        <v>-92703</v>
      </c>
    </row>
    <row r="110">
      <c r="A110" s="4" t="inlineStr">
        <is>
          <t>Consolidated net loss</t>
        </is>
      </c>
      <c r="B110" s="6" t="n">
        <v>-20932902</v>
      </c>
      <c r="C110" s="6" t="n">
        <v>-11577289</v>
      </c>
    </row>
    <row r="111">
      <c r="A111" s="4" t="inlineStr">
        <is>
          <t>Less: Net loss attributable to noncontrolling interests</t>
        </is>
      </c>
      <c r="B111" s="6" t="n">
        <v>-4161105</v>
      </c>
      <c r="C111" s="6" t="n">
        <v>-96650</v>
      </c>
    </row>
    <row r="112">
      <c r="A112" s="4" t="inlineStr">
        <is>
          <t>Net loss attributable to Vivakor, Inc.</t>
        </is>
      </c>
      <c r="B112" s="6" t="n">
        <v>-16771797</v>
      </c>
      <c r="C112" s="6" t="n">
        <v>-11480639</v>
      </c>
    </row>
    <row r="113">
      <c r="A113" s="4" t="inlineStr">
        <is>
          <t>Gain on deconsolidation of variable interest entity</t>
        </is>
      </c>
      <c r="B113" s="4" t="inlineStr">
        <is>
          <t xml:space="preserve"> </t>
        </is>
      </c>
      <c r="C113" s="6" t="n">
        <v>438099</v>
      </c>
    </row>
    <row r="114">
      <c r="A114" s="4" t="inlineStr">
        <is>
          <t>Total Consolidated [Member]</t>
        </is>
      </c>
      <c r="B114" s="4" t="inlineStr">
        <is>
          <t xml:space="preserve"> </t>
        </is>
      </c>
      <c r="C114" s="4" t="inlineStr">
        <is>
          <t xml:space="preserve"> </t>
        </is>
      </c>
    </row>
    <row r="115">
      <c r="A115" s="3" t="inlineStr">
        <is>
          <t>Segment Reporting Information [Line Items]</t>
        </is>
      </c>
      <c r="B115" s="4" t="inlineStr">
        <is>
          <t xml:space="preserve"> </t>
        </is>
      </c>
      <c r="C115" s="4" t="inlineStr">
        <is>
          <t xml:space="preserve"> </t>
        </is>
      </c>
    </row>
    <row r="116">
      <c r="A116" s="4" t="inlineStr">
        <is>
          <t>Revenues</t>
        </is>
      </c>
      <c r="B116" s="6" t="n">
        <v>58612151</v>
      </c>
      <c r="C116" s="6" t="n">
        <v>46252141</v>
      </c>
    </row>
    <row r="117">
      <c r="A117" s="4" t="inlineStr">
        <is>
          <t>Revenues- related party</t>
        </is>
      </c>
      <c r="B117" s="6" t="n">
        <v>31199089</v>
      </c>
      <c r="C117" s="6" t="n">
        <v>13069611</v>
      </c>
    </row>
    <row r="118">
      <c r="A118" s="4" t="inlineStr">
        <is>
          <t>Total revenues</t>
        </is>
      </c>
      <c r="B118" s="6" t="n">
        <v>89811240</v>
      </c>
      <c r="C118" s="6" t="n">
        <v>59321752</v>
      </c>
    </row>
    <row r="119">
      <c r="A119" s="4" t="inlineStr">
        <is>
          <t>Cost of revenues</t>
        </is>
      </c>
      <c r="B119" s="6" t="n">
        <v>79592036</v>
      </c>
      <c r="C119" s="6" t="n">
        <v>54300788</v>
      </c>
    </row>
    <row r="120">
      <c r="A120" s="4" t="inlineStr">
        <is>
          <t>Gross profit</t>
        </is>
      </c>
      <c r="B120" s="6" t="n">
        <v>10219204</v>
      </c>
      <c r="C120" s="6" t="n">
        <v>5020964</v>
      </c>
    </row>
    <row r="121">
      <c r="A121" s="3" t="inlineStr">
        <is>
          <t>Operating expenses:</t>
        </is>
      </c>
      <c r="B121" s="4" t="inlineStr">
        <is>
          <t xml:space="preserve"> </t>
        </is>
      </c>
      <c r="C121" s="4" t="inlineStr">
        <is>
          <t xml:space="preserve"> </t>
        </is>
      </c>
    </row>
    <row r="122">
      <c r="A122" s="4" t="inlineStr">
        <is>
          <t>Sales and marketing</t>
        </is>
      </c>
      <c r="B122" s="6" t="n">
        <v>15268</v>
      </c>
      <c r="C122" s="6" t="n">
        <v>3070</v>
      </c>
    </row>
    <row r="123">
      <c r="A123" s="4" t="inlineStr">
        <is>
          <t>General and administrative</t>
        </is>
      </c>
      <c r="B123" s="6" t="n">
        <v>12206031</v>
      </c>
      <c r="C123" s="6" t="n">
        <v>7416810</v>
      </c>
    </row>
    <row r="124">
      <c r="A124" s="4" t="inlineStr">
        <is>
          <t>Impairment expense</t>
        </is>
      </c>
      <c r="B124" s="6" t="n">
        <v>8632773</v>
      </c>
      <c r="C124" s="4" t="inlineStr">
        <is>
          <t xml:space="preserve"> </t>
        </is>
      </c>
    </row>
    <row r="125">
      <c r="A125" s="4" t="inlineStr">
        <is>
          <t>Amortization and depreciation</t>
        </is>
      </c>
      <c r="B125" s="6" t="n">
        <v>11360425</v>
      </c>
      <c r="C125" s="6" t="n">
        <v>3932744</v>
      </c>
    </row>
    <row r="126">
      <c r="A126" s="4" t="inlineStr">
        <is>
          <t>Total operating expenses</t>
        </is>
      </c>
      <c r="B126" s="6" t="n">
        <v>32214497</v>
      </c>
      <c r="C126" s="6" t="n">
        <v>11352624</v>
      </c>
    </row>
    <row r="127">
      <c r="A127" s="4" t="inlineStr">
        <is>
          <t>Loss from operations</t>
        </is>
      </c>
      <c r="B127" s="6" t="n">
        <v>-21995293</v>
      </c>
      <c r="C127" s="6" t="n">
        <v>-6331660</v>
      </c>
    </row>
    <row r="128">
      <c r="A128" s="3" t="inlineStr">
        <is>
          <t>Other income (expense):</t>
        </is>
      </c>
      <c r="B128" s="4" t="inlineStr">
        <is>
          <t xml:space="preserve"> </t>
        </is>
      </c>
      <c r="C128" s="4" t="inlineStr">
        <is>
          <t xml:space="preserve"> </t>
        </is>
      </c>
    </row>
    <row r="129">
      <c r="A129" s="4" t="inlineStr">
        <is>
          <t>Unrealized gain (loss) on marketable securities</t>
        </is>
      </c>
      <c r="B129" s="6" t="n">
        <v>165275</v>
      </c>
      <c r="C129" s="6" t="n">
        <v>-1156928</v>
      </c>
    </row>
    <row r="130">
      <c r="A130" s="4" t="inlineStr">
        <is>
          <t>Gain on disposition of asset</t>
        </is>
      </c>
      <c r="B130" s="6" t="n">
        <v>57200</v>
      </c>
      <c r="C130" s="4" t="inlineStr">
        <is>
          <t xml:space="preserve"> </t>
        </is>
      </c>
    </row>
    <row r="131">
      <c r="A131" s="4" t="inlineStr">
        <is>
          <t>Gain on deconsolidation of subsidiary</t>
        </is>
      </c>
      <c r="B131" s="6" t="n">
        <v>177550</v>
      </c>
      <c r="C131" s="4" t="inlineStr">
        <is>
          <t xml:space="preserve"> </t>
        </is>
      </c>
    </row>
    <row r="132">
      <c r="A132" s="4" t="inlineStr">
        <is>
          <t>Interest income</t>
        </is>
      </c>
      <c r="B132" s="6" t="n">
        <v>60364</v>
      </c>
      <c r="C132" s="6" t="n">
        <v>14953</v>
      </c>
    </row>
    <row r="133">
      <c r="A133" s="4" t="inlineStr">
        <is>
          <t>Interest expense</t>
        </is>
      </c>
      <c r="B133" s="6" t="n">
        <v>-4695234</v>
      </c>
      <c r="C133" s="6" t="n">
        <v>-966137</v>
      </c>
    </row>
    <row r="134">
      <c r="A134" s="4" t="inlineStr">
        <is>
          <t>Interest expense- related parties</t>
        </is>
      </c>
      <c r="B134" s="6" t="n">
        <v>-121458</v>
      </c>
      <c r="C134" s="6" t="n">
        <v>-3058940</v>
      </c>
    </row>
    <row r="135">
      <c r="A135" s="4" t="inlineStr">
        <is>
          <t>Other income</t>
        </is>
      </c>
      <c r="B135" s="6" t="n">
        <v>127540</v>
      </c>
      <c r="C135" s="6" t="n">
        <v>318041</v>
      </c>
    </row>
    <row r="136">
      <c r="A136" s="4" t="inlineStr">
        <is>
          <t>Total other income (expense)</t>
        </is>
      </c>
      <c r="B136" s="6" t="n">
        <v>-4228763</v>
      </c>
      <c r="C136" s="6" t="n">
        <v>-4410912</v>
      </c>
    </row>
    <row r="137">
      <c r="A137" s="4" t="inlineStr">
        <is>
          <t>Loss before provision for income taxes</t>
        </is>
      </c>
      <c r="B137" s="6" t="n">
        <v>-26224056</v>
      </c>
      <c r="C137" s="6" t="n">
        <v>-10742572</v>
      </c>
    </row>
    <row r="138">
      <c r="A138" s="4" t="inlineStr">
        <is>
          <t>Provision for income taxes</t>
        </is>
      </c>
      <c r="B138" s="6" t="n">
        <v>-126869</v>
      </c>
      <c r="C138" s="6" t="n">
        <v>-92703</v>
      </c>
    </row>
    <row r="139">
      <c r="A139" s="4" t="inlineStr">
        <is>
          <t>Consolidated net loss</t>
        </is>
      </c>
      <c r="B139" s="6" t="n">
        <v>-26350925</v>
      </c>
      <c r="C139" s="6" t="n">
        <v>-10835275</v>
      </c>
    </row>
    <row r="140">
      <c r="A140" s="4" t="inlineStr">
        <is>
          <t>Less: Net loss attributable to noncontrolling interests</t>
        </is>
      </c>
      <c r="B140" s="6" t="n">
        <v>-4161105</v>
      </c>
      <c r="C140" s="6" t="n">
        <v>-96650</v>
      </c>
    </row>
    <row r="141">
      <c r="A141" s="4" t="inlineStr">
        <is>
          <t>Net loss attributable to Vivakor, Inc.</t>
        </is>
      </c>
      <c r="B141" s="5" t="n">
        <v>-22189820</v>
      </c>
      <c r="C141" s="6" t="n">
        <v>-10738625</v>
      </c>
    </row>
    <row r="142">
      <c r="A142" s="4" t="inlineStr">
        <is>
          <t>Gain on deconsolidation of variable interest entity</t>
        </is>
      </c>
      <c r="B142" s="4" t="inlineStr">
        <is>
          <t xml:space="preserve"> </t>
        </is>
      </c>
      <c r="C142" s="5" t="n">
        <v>43809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State</t>
        </is>
      </c>
      <c r="B4" s="5" t="n">
        <v>60810</v>
      </c>
      <c r="C4" s="5" t="n">
        <v>4380</v>
      </c>
    </row>
    <row r="5">
      <c r="A5" s="4" t="inlineStr">
        <is>
          <t>Total current</t>
        </is>
      </c>
      <c r="B5" s="6" t="n">
        <v>60810</v>
      </c>
      <c r="C5" s="6" t="n">
        <v>4380</v>
      </c>
    </row>
    <row r="6">
      <c r="A6" s="3" t="inlineStr">
        <is>
          <t>Deferred:</t>
        </is>
      </c>
      <c r="B6" s="4" t="inlineStr">
        <is>
          <t xml:space="preserve"> </t>
        </is>
      </c>
      <c r="C6" s="4" t="inlineStr">
        <is>
          <t xml:space="preserve"> </t>
        </is>
      </c>
    </row>
    <row r="7">
      <c r="A7" s="4" t="inlineStr">
        <is>
          <t>Federal</t>
        </is>
      </c>
      <c r="B7" s="6" t="n">
        <v>73897</v>
      </c>
      <c r="C7" s="6" t="n">
        <v>59440</v>
      </c>
    </row>
    <row r="8">
      <c r="A8" s="4" t="inlineStr">
        <is>
          <t>State</t>
        </is>
      </c>
      <c r="B8" s="6" t="n">
        <v>-7838</v>
      </c>
      <c r="C8" s="6" t="n">
        <v>28883</v>
      </c>
    </row>
    <row r="9">
      <c r="A9" s="4" t="inlineStr">
        <is>
          <t>Total Deferred</t>
        </is>
      </c>
      <c r="B9" s="6" t="n">
        <v>66059</v>
      </c>
      <c r="C9" s="6" t="n">
        <v>88323</v>
      </c>
    </row>
    <row r="10">
      <c r="A10" s="4" t="inlineStr">
        <is>
          <t>Net provision</t>
        </is>
      </c>
      <c r="B10" s="5" t="n">
        <v>126869</v>
      </c>
      <c r="C10" s="5" t="n">
        <v>9270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Details 1)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Computed At The Federal Statutory Rate</t>
        </is>
      </c>
      <c r="B4" s="5" t="n">
        <v>-4634170</v>
      </c>
      <c r="C4" s="5" t="n">
        <v>-2235644</v>
      </c>
    </row>
    <row r="5">
      <c r="A5" s="4" t="inlineStr">
        <is>
          <t>Tax Computed At The Federal Statutory Rate</t>
        </is>
      </c>
      <c r="B5" s="10" t="n">
        <v>0.21</v>
      </c>
      <c r="C5" s="10" t="n">
        <v>0.21</v>
      </c>
    </row>
    <row r="6">
      <c r="A6" s="4" t="inlineStr">
        <is>
          <t>State Tax, Net Of Fed Tax Benefit</t>
        </is>
      </c>
      <c r="B6" s="5" t="n">
        <v>-352031</v>
      </c>
      <c r="C6" s="5" t="n">
        <v>-353133</v>
      </c>
    </row>
    <row r="7">
      <c r="A7" s="4" t="inlineStr">
        <is>
          <t>State Tax, Net Of Fed Tax Benefit</t>
        </is>
      </c>
      <c r="B7" s="9" t="n">
        <v>0.016</v>
      </c>
      <c r="C7" s="9" t="n">
        <v>0.0332</v>
      </c>
    </row>
    <row r="8">
      <c r="A8" s="4" t="inlineStr">
        <is>
          <t>Nondeductible Expenses</t>
        </is>
      </c>
      <c r="B8" s="5" t="n">
        <v>412439</v>
      </c>
      <c r="C8" s="5" t="n">
        <v>1008500</v>
      </c>
    </row>
    <row r="9">
      <c r="A9" s="4" t="inlineStr">
        <is>
          <t>Nondeductible Expenses</t>
        </is>
      </c>
      <c r="B9" s="4" t="inlineStr">
        <is>
          <t>(1.87%)</t>
        </is>
      </c>
      <c r="C9" s="9" t="n">
        <v>0.09470000000000001</v>
      </c>
    </row>
    <row r="10">
      <c r="A10" s="4" t="inlineStr">
        <is>
          <t>Flowthrough Entity not Subject to Tax</t>
        </is>
      </c>
      <c r="B10" s="5" t="n">
        <v>870990</v>
      </c>
      <c r="C10" s="5" t="n">
        <v>-6820</v>
      </c>
    </row>
    <row r="11">
      <c r="A11" s="4" t="inlineStr">
        <is>
          <t>Flowthrough Entity not Subject to Tax</t>
        </is>
      </c>
      <c r="B11" s="4" t="inlineStr">
        <is>
          <t>(3.95%)</t>
        </is>
      </c>
      <c r="C11" s="4" t="inlineStr">
        <is>
          <t>(0.06%)</t>
        </is>
      </c>
    </row>
    <row r="12">
      <c r="A12" s="4" t="inlineStr">
        <is>
          <t>Foreign Corporation - Minority Interest</t>
        </is>
      </c>
      <c r="B12" s="5" t="n">
        <v>590</v>
      </c>
      <c r="C12" s="5" t="n">
        <v>6560</v>
      </c>
    </row>
    <row r="13">
      <c r="A13" s="4" t="inlineStr">
        <is>
          <t>Foreign Corporation - Minority Interest</t>
        </is>
      </c>
      <c r="B13" s="10" t="n">
        <v>0</v>
      </c>
      <c r="C13" s="9" t="n">
        <v>0.0005999999999999999</v>
      </c>
    </row>
    <row r="14">
      <c r="A14" s="4" t="inlineStr">
        <is>
          <t>Non-controlling Interest</t>
        </is>
      </c>
      <c r="B14" s="5" t="n">
        <v>-827332</v>
      </c>
      <c r="C14" s="5" t="n">
        <v>-20272</v>
      </c>
    </row>
    <row r="15">
      <c r="A15" s="4" t="inlineStr">
        <is>
          <t>Non-controlling Interest</t>
        </is>
      </c>
      <c r="B15" s="9" t="n">
        <v>0.0375</v>
      </c>
      <c r="C15" s="9" t="n">
        <v>0.0019</v>
      </c>
    </row>
    <row r="16">
      <c r="A16" s="4" t="inlineStr">
        <is>
          <t>Valuation Allowance</t>
        </is>
      </c>
      <c r="B16" s="5" t="n">
        <v>5199892</v>
      </c>
      <c r="C16" s="5" t="n">
        <v>186011</v>
      </c>
    </row>
    <row r="17">
      <c r="A17" s="4" t="inlineStr">
        <is>
          <t>Valuation Allowance</t>
        </is>
      </c>
      <c r="B17" s="4" t="inlineStr">
        <is>
          <t>(23.56%)</t>
        </is>
      </c>
      <c r="C17" s="9" t="n">
        <v>0.0175</v>
      </c>
    </row>
    <row r="18">
      <c r="A18" s="4" t="inlineStr">
        <is>
          <t>Stock compensation</t>
        </is>
      </c>
      <c r="B18" s="5" t="n">
        <v>-488445</v>
      </c>
      <c r="C18" s="4" t="inlineStr">
        <is>
          <t xml:space="preserve"> </t>
        </is>
      </c>
    </row>
    <row r="19">
      <c r="A19" s="4" t="inlineStr">
        <is>
          <t>Stock compensation</t>
        </is>
      </c>
      <c r="B19" s="9" t="n">
        <v>0.0221</v>
      </c>
      <c r="C19" s="4" t="inlineStr">
        <is>
          <t xml:space="preserve"> </t>
        </is>
      </c>
    </row>
    <row r="20">
      <c r="A20" s="4" t="inlineStr">
        <is>
          <t>Rate Change</t>
        </is>
      </c>
      <c r="B20" s="5" t="n">
        <v>8363</v>
      </c>
      <c r="C20" s="4" t="inlineStr">
        <is>
          <t xml:space="preserve"> </t>
        </is>
      </c>
    </row>
    <row r="21">
      <c r="A21" s="4" t="inlineStr">
        <is>
          <t>Rate Change</t>
        </is>
      </c>
      <c r="B21" s="4" t="inlineStr">
        <is>
          <t>(0.04%)</t>
        </is>
      </c>
      <c r="C21" s="10" t="n">
        <v>0</v>
      </c>
    </row>
    <row r="22">
      <c r="A22" s="4" t="inlineStr">
        <is>
          <t>R&amp;D Credits</t>
        </is>
      </c>
      <c r="B22" s="4" t="inlineStr">
        <is>
          <t xml:space="preserve"> </t>
        </is>
      </c>
      <c r="C22" s="5" t="n">
        <v>1891</v>
      </c>
    </row>
    <row r="23">
      <c r="A23" s="4" t="inlineStr">
        <is>
          <t>R&amp;D Credits</t>
        </is>
      </c>
      <c r="B23" s="4" t="inlineStr">
        <is>
          <t xml:space="preserve"> </t>
        </is>
      </c>
      <c r="C23" s="4" t="inlineStr">
        <is>
          <t>(0.02%)</t>
        </is>
      </c>
    </row>
    <row r="24">
      <c r="A24" s="4" t="inlineStr">
        <is>
          <t>Other/Prior Year True-Up</t>
        </is>
      </c>
      <c r="B24" s="5" t="n">
        <v>-63427</v>
      </c>
      <c r="C24" s="5" t="n">
        <v>1505609</v>
      </c>
    </row>
    <row r="25">
      <c r="A25" s="4" t="inlineStr">
        <is>
          <t>Other/Prior Year True-Up</t>
        </is>
      </c>
      <c r="B25" s="9" t="n">
        <v>0.0029</v>
      </c>
      <c r="C25" s="9" t="n">
        <v>0.1414</v>
      </c>
    </row>
    <row r="26">
      <c r="A26" s="4" t="inlineStr">
        <is>
          <t>Benefit from income taxes</t>
        </is>
      </c>
      <c r="B26" s="5" t="n">
        <v>126869</v>
      </c>
      <c r="C26" s="5" t="n">
        <v>92703</v>
      </c>
    </row>
    <row r="27">
      <c r="A27" s="4" t="inlineStr">
        <is>
          <t>Benefit from income taxes</t>
        </is>
      </c>
      <c r="B27" s="4" t="inlineStr">
        <is>
          <t>(0.57%)</t>
        </is>
      </c>
      <c r="C27" s="9" t="n">
        <v>0.008699999999999999</v>
      </c>
    </row>
    <row r="28">
      <c r="A28" s="4" t="inlineStr">
        <is>
          <t>Nondeductible Expenses</t>
        </is>
      </c>
      <c r="B28" s="9" t="n">
        <v>0.0187</v>
      </c>
      <c r="C28" s="4" t="inlineStr">
        <is>
          <t>(9.47%)</t>
        </is>
      </c>
    </row>
    <row r="29">
      <c r="A29" s="4" t="inlineStr">
        <is>
          <t>Flowthrough Entity not Subject to Tax</t>
        </is>
      </c>
      <c r="B29" s="9" t="n">
        <v>0.0395</v>
      </c>
      <c r="C29" s="9" t="n">
        <v>0.0005999999999999999</v>
      </c>
    </row>
    <row r="30">
      <c r="A30" s="4" t="inlineStr">
        <is>
          <t>Foreign Corporation - Minority Interest</t>
        </is>
      </c>
      <c r="B30" s="4" t="inlineStr">
        <is>
          <t>(0.00%)</t>
        </is>
      </c>
      <c r="C30" s="4" t="inlineStr">
        <is>
          <t>(0.06%)</t>
        </is>
      </c>
    </row>
    <row r="31">
      <c r="A31" s="4" t="inlineStr">
        <is>
          <t>Valuation Allowance</t>
        </is>
      </c>
      <c r="B31" s="9" t="n">
        <v>0.2356</v>
      </c>
      <c r="C31" s="4" t="inlineStr">
        <is>
          <t>(1.75%)</t>
        </is>
      </c>
    </row>
    <row r="32">
      <c r="A32" s="4" t="inlineStr">
        <is>
          <t>Other/Prior Year True-Up</t>
        </is>
      </c>
      <c r="B32" s="4" t="inlineStr">
        <is>
          <t>(0.29%)</t>
        </is>
      </c>
      <c r="C32" s="4" t="inlineStr">
        <is>
          <t>(14.14%)</t>
        </is>
      </c>
    </row>
    <row r="33">
      <c r="A33" s="4" t="inlineStr">
        <is>
          <t>Benefit from income taxes</t>
        </is>
      </c>
      <c r="B33" s="9" t="n">
        <v>0.0057</v>
      </c>
      <c r="C33" s="4" t="inlineStr">
        <is>
          <t>(0.87%)</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2)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7732475</v>
      </c>
      <c r="C3" s="5" t="n">
        <v>4574080</v>
      </c>
    </row>
    <row r="4">
      <c r="A4" s="4" t="inlineStr">
        <is>
          <t>Stock Compensation</t>
        </is>
      </c>
      <c r="B4" s="6" t="n">
        <v>361778</v>
      </c>
      <c r="C4" s="6" t="n">
        <v>234271</v>
      </c>
    </row>
    <row r="5">
      <c r="A5" s="4" t="inlineStr">
        <is>
          <t>Reserves</t>
        </is>
      </c>
      <c r="B5" s="6" t="n">
        <v>2668891</v>
      </c>
      <c r="C5" s="6" t="n">
        <v>935313</v>
      </c>
    </row>
    <row r="6">
      <c r="A6" s="4" t="inlineStr">
        <is>
          <t>Leases Liability</t>
        </is>
      </c>
      <c r="B6" s="6" t="n">
        <v>1104044</v>
      </c>
      <c r="C6" s="6" t="n">
        <v>436111</v>
      </c>
    </row>
    <row r="7">
      <c r="A7" s="4" t="inlineStr">
        <is>
          <t>Inventory</t>
        </is>
      </c>
      <c r="B7" s="4" t="inlineStr">
        <is>
          <t xml:space="preserve"> </t>
        </is>
      </c>
      <c r="C7" s="6" t="n">
        <v>51376</v>
      </c>
    </row>
    <row r="8">
      <c r="A8" s="4" t="inlineStr">
        <is>
          <t>Fixed Assets</t>
        </is>
      </c>
      <c r="B8" s="6" t="n">
        <v>417949</v>
      </c>
      <c r="C8" s="6" t="n">
        <v>392902</v>
      </c>
    </row>
    <row r="9">
      <c r="A9" s="4" t="inlineStr">
        <is>
          <t>Accrued Liabilities</t>
        </is>
      </c>
      <c r="B9" s="6" t="n">
        <v>595127</v>
      </c>
      <c r="C9" s="6" t="n">
        <v>626488</v>
      </c>
    </row>
    <row r="10">
      <c r="A10" s="4" t="inlineStr">
        <is>
          <t>Other</t>
        </is>
      </c>
      <c r="B10" s="6" t="n">
        <v>85575</v>
      </c>
      <c r="C10" s="6" t="n">
        <v>59991</v>
      </c>
    </row>
    <row r="11">
      <c r="A11" s="4" t="inlineStr">
        <is>
          <t>Total Deferred Tax Assets</t>
        </is>
      </c>
      <c r="B11" s="6" t="n">
        <v>12965839</v>
      </c>
      <c r="C11" s="6" t="n">
        <v>7310532</v>
      </c>
    </row>
    <row r="12">
      <c r="A12" s="3" t="inlineStr">
        <is>
          <t>Deferred Tax Liabilities:</t>
        </is>
      </c>
      <c r="B12" s="4" t="inlineStr">
        <is>
          <t xml:space="preserve"> </t>
        </is>
      </c>
      <c r="C12" s="4" t="inlineStr">
        <is>
          <t xml:space="preserve"> </t>
        </is>
      </c>
    </row>
    <row r="13">
      <c r="A13" s="4" t="inlineStr">
        <is>
          <t>ROU Asset</t>
        </is>
      </c>
      <c r="B13" s="6" t="n">
        <v>1125516</v>
      </c>
      <c r="C13" s="6" t="n">
        <v>-410703</v>
      </c>
    </row>
    <row r="14">
      <c r="A14" s="4" t="inlineStr">
        <is>
          <t>Intangibles</t>
        </is>
      </c>
      <c r="B14" s="6" t="n">
        <v>-2068818</v>
      </c>
      <c r="C14" s="6" t="n">
        <v>-2262158</v>
      </c>
    </row>
    <row r="15">
      <c r="A15" s="4" t="inlineStr">
        <is>
          <t>Total Deferred Tax Liabilities</t>
        </is>
      </c>
      <c r="B15" s="6" t="n">
        <v>-3194334</v>
      </c>
      <c r="C15" s="6" t="n">
        <v>-2672862</v>
      </c>
    </row>
    <row r="16">
      <c r="A16" s="4" t="inlineStr">
        <is>
          <t>Less: Valuation Allowance</t>
        </is>
      </c>
      <c r="B16" s="6" t="n">
        <v>-9925885</v>
      </c>
      <c r="C16" s="6" t="n">
        <v>-4725993</v>
      </c>
    </row>
    <row r="17">
      <c r="A17" s="4" t="inlineStr">
        <is>
          <t>Net deferred tax liability:</t>
        </is>
      </c>
      <c r="B17" s="5" t="n">
        <v>-154381</v>
      </c>
      <c r="C17" s="5" t="n">
        <v>-883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 (Details Narrative)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perating loss carryforwards</t>
        </is>
      </c>
      <c r="B3" s="5" t="n">
        <v>40000</v>
      </c>
      <c r="C3" s="5" t="n">
        <v>18100</v>
      </c>
    </row>
    <row r="4">
      <c r="A4" s="4" t="inlineStr">
        <is>
          <t>Reserve balance</t>
        </is>
      </c>
      <c r="B4" s="5" t="n">
        <v>837477</v>
      </c>
      <c r="C4" s="5" t="n">
        <v>6581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57" customWidth="1" min="1" max="1"/>
    <col width="14" customWidth="1" min="2" max="2"/>
    <col width="13" customWidth="1" min="3" max="3"/>
    <col width="15" customWidth="1" min="4" max="4"/>
    <col width="13" customWidth="1" min="5" max="5"/>
    <col width="16" customWidth="1" min="6" max="6"/>
    <col width="14" customWidth="1" min="7" max="7"/>
    <col width="14" customWidth="1" min="8" max="8"/>
  </cols>
  <sheetData>
    <row r="1">
      <c r="A1" s="1" t="inlineStr">
        <is>
          <t>Related Party Transactions (Details Narrative) - USD ($)</t>
        </is>
      </c>
      <c r="D1" s="2" t="inlineStr">
        <is>
          <t>1 Months Ended</t>
        </is>
      </c>
      <c r="F1" s="2" t="inlineStr">
        <is>
          <t>12 Months Ended</t>
        </is>
      </c>
    </row>
    <row r="2">
      <c r="B2" s="2" t="inlineStr">
        <is>
          <t>Jul. 05, 2024</t>
        </is>
      </c>
      <c r="C2" s="2" t="inlineStr">
        <is>
          <t>May 14, 2024</t>
        </is>
      </c>
      <c r="D2" s="2" t="inlineStr">
        <is>
          <t>Nov. 30, 2023</t>
        </is>
      </c>
      <c r="E2" s="2" t="inlineStr">
        <is>
          <t>May 25, 2023</t>
        </is>
      </c>
      <c r="F2" s="2" t="inlineStr">
        <is>
          <t>Dec. 31, 2024</t>
        </is>
      </c>
      <c r="G2" s="2" t="inlineStr">
        <is>
          <t>Dec. 31, 2023</t>
        </is>
      </c>
      <c r="H2" s="2" t="inlineStr">
        <is>
          <t>Jun. 13, 2024</t>
        </is>
      </c>
    </row>
    <row r="3">
      <c r="A3" s="4" t="inlineStr">
        <is>
          <t>Revenues</t>
        </is>
      </c>
      <c r="B3" s="4" t="inlineStr">
        <is>
          <t xml:space="preserve"> </t>
        </is>
      </c>
      <c r="C3" s="4" t="inlineStr">
        <is>
          <t xml:space="preserve"> </t>
        </is>
      </c>
      <c r="D3" s="4" t="inlineStr">
        <is>
          <t xml:space="preserve"> </t>
        </is>
      </c>
      <c r="E3" s="4" t="inlineStr">
        <is>
          <t xml:space="preserve"> </t>
        </is>
      </c>
      <c r="F3" s="5" t="n">
        <v>89811240</v>
      </c>
      <c r="G3" s="5" t="n">
        <v>59321752</v>
      </c>
      <c r="H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6" t="n">
        <v>1626994</v>
      </c>
      <c r="G4" s="6" t="n">
        <v>2458730</v>
      </c>
      <c r="H4" s="4" t="inlineStr">
        <is>
          <t xml:space="preserve"> </t>
        </is>
      </c>
    </row>
    <row r="5">
      <c r="A5" s="4" t="inlineStr">
        <is>
          <t>Cash payments</t>
        </is>
      </c>
      <c r="B5" s="4" t="inlineStr">
        <is>
          <t xml:space="preserve"> </t>
        </is>
      </c>
      <c r="C5" s="4" t="inlineStr">
        <is>
          <t xml:space="preserve"> </t>
        </is>
      </c>
      <c r="D5" s="4" t="inlineStr">
        <is>
          <t xml:space="preserve"> </t>
        </is>
      </c>
      <c r="E5" s="4" t="inlineStr">
        <is>
          <t xml:space="preserve"> </t>
        </is>
      </c>
      <c r="F5" s="6" t="n">
        <v>2573883</v>
      </c>
      <c r="G5" s="6" t="n">
        <v>3587986</v>
      </c>
      <c r="H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6" t="n">
        <v>27714220</v>
      </c>
      <c r="G6" s="6" t="n">
        <v>5226071</v>
      </c>
      <c r="H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6" t="n">
        <v>43902280</v>
      </c>
      <c r="G7" s="6" t="n">
        <v>3334004</v>
      </c>
      <c r="H7" s="4" t="inlineStr">
        <is>
          <t xml:space="preserve"> </t>
        </is>
      </c>
    </row>
    <row r="8">
      <c r="A8" s="4" t="inlineStr">
        <is>
          <t>Chief Financial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6" t="n">
        <v>48121</v>
      </c>
      <c r="G9" s="4" t="inlineStr">
        <is>
          <t xml:space="preserve"> </t>
        </is>
      </c>
      <c r="H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6" t="n">
        <v>1020872</v>
      </c>
      <c r="G10" s="4" t="inlineStr">
        <is>
          <t xml:space="preserve"> </t>
        </is>
      </c>
      <c r="H10" s="4" t="inlineStr">
        <is>
          <t xml:space="preserve"> </t>
        </is>
      </c>
    </row>
    <row r="11">
      <c r="A11" s="4" t="inlineStr">
        <is>
          <t>Accrued sal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67750</v>
      </c>
    </row>
    <row r="12">
      <c r="A12" s="4" t="inlineStr">
        <is>
          <t>Trucking Transporta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from related parties</t>
        </is>
      </c>
      <c r="B13" s="4" t="inlineStr">
        <is>
          <t xml:space="preserve"> </t>
        </is>
      </c>
      <c r="C13" s="4" t="inlineStr">
        <is>
          <t xml:space="preserve"> </t>
        </is>
      </c>
      <c r="D13" s="4" t="inlineStr">
        <is>
          <t xml:space="preserve"> </t>
        </is>
      </c>
      <c r="E13" s="4" t="inlineStr">
        <is>
          <t xml:space="preserve"> </t>
        </is>
      </c>
      <c r="F13" s="6" t="n">
        <v>3756097</v>
      </c>
      <c r="G13" s="4" t="inlineStr">
        <is>
          <t xml:space="preserve"> </t>
        </is>
      </c>
      <c r="H13" s="4" t="inlineStr">
        <is>
          <t xml:space="preserve"> </t>
        </is>
      </c>
    </row>
    <row r="14">
      <c r="A14" s="4" t="inlineStr">
        <is>
          <t>Station Throughpu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from related parties</t>
        </is>
      </c>
      <c r="B15" s="4" t="inlineStr">
        <is>
          <t xml:space="preserve"> </t>
        </is>
      </c>
      <c r="C15" s="4" t="inlineStr">
        <is>
          <t xml:space="preserve"> </t>
        </is>
      </c>
      <c r="D15" s="4" t="inlineStr">
        <is>
          <t xml:space="preserve"> </t>
        </is>
      </c>
      <c r="E15" s="4" t="inlineStr">
        <is>
          <t xml:space="preserve"> </t>
        </is>
      </c>
      <c r="F15" s="6" t="n">
        <v>189750</v>
      </c>
      <c r="G15" s="4" t="inlineStr">
        <is>
          <t xml:space="preserve"> </t>
        </is>
      </c>
      <c r="H15" s="4" t="inlineStr">
        <is>
          <t xml:space="preserve"> </t>
        </is>
      </c>
    </row>
    <row r="16">
      <c r="A16" s="4" t="inlineStr">
        <is>
          <t>Station Throughput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from related parties</t>
        </is>
      </c>
      <c r="B17" s="4" t="inlineStr">
        <is>
          <t xml:space="preserve"> </t>
        </is>
      </c>
      <c r="C17" s="4" t="inlineStr">
        <is>
          <t xml:space="preserve"> </t>
        </is>
      </c>
      <c r="D17" s="4" t="inlineStr">
        <is>
          <t xml:space="preserve"> </t>
        </is>
      </c>
      <c r="E17" s="4" t="inlineStr">
        <is>
          <t xml:space="preserve"> </t>
        </is>
      </c>
      <c r="F17" s="6" t="n">
        <v>427844</v>
      </c>
      <c r="G17" s="4" t="inlineStr">
        <is>
          <t xml:space="preserve"> </t>
        </is>
      </c>
      <c r="H17" s="4" t="inlineStr">
        <is>
          <t xml:space="preserve"> </t>
        </is>
      </c>
    </row>
    <row r="18">
      <c r="A18" s="4" t="inlineStr">
        <is>
          <t>Triple 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5" t="n">
        <v>404120</v>
      </c>
      <c r="G19" s="6" t="n">
        <v>375124</v>
      </c>
      <c r="H19" s="4" t="inlineStr">
        <is>
          <t xml:space="preserve"> </t>
        </is>
      </c>
    </row>
    <row r="20">
      <c r="A20" s="4" t="inlineStr">
        <is>
          <t>Dr Khalid Bin Jabor Al Than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10" t="n">
        <v>0.51</v>
      </c>
      <c r="G21" s="4" t="inlineStr">
        <is>
          <t xml:space="preserve"> </t>
        </is>
      </c>
      <c r="H21" s="4" t="inlineStr">
        <is>
          <t xml:space="preserve"> </t>
        </is>
      </c>
    </row>
    <row r="22">
      <c r="A22" s="4" t="inlineStr">
        <is>
          <t>WC Crud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iodic payment</t>
        </is>
      </c>
      <c r="B23" s="4" t="inlineStr">
        <is>
          <t xml:space="preserve"> </t>
        </is>
      </c>
      <c r="C23" s="4" t="inlineStr">
        <is>
          <t xml:space="preserve"> </t>
        </is>
      </c>
      <c r="D23" s="4" t="inlineStr">
        <is>
          <t xml:space="preserve"> </t>
        </is>
      </c>
      <c r="E23" s="4" t="inlineStr">
        <is>
          <t xml:space="preserve"> </t>
        </is>
      </c>
      <c r="F23" s="5" t="n">
        <v>150000</v>
      </c>
      <c r="G23" s="4" t="inlineStr">
        <is>
          <t xml:space="preserve"> </t>
        </is>
      </c>
      <c r="H23" s="4" t="inlineStr">
        <is>
          <t xml:space="preserve"> </t>
        </is>
      </c>
    </row>
    <row r="24">
      <c r="A24" s="4" t="inlineStr">
        <is>
          <t>Payment for crude oil purchases</t>
        </is>
      </c>
      <c r="B24" s="4" t="inlineStr">
        <is>
          <t xml:space="preserve"> </t>
        </is>
      </c>
      <c r="C24" s="4" t="inlineStr">
        <is>
          <t xml:space="preserve"> </t>
        </is>
      </c>
      <c r="D24" s="4" t="inlineStr">
        <is>
          <t xml:space="preserve"> </t>
        </is>
      </c>
      <c r="E24" s="4" t="inlineStr">
        <is>
          <t xml:space="preserve"> </t>
        </is>
      </c>
      <c r="F24" s="6" t="n">
        <v>43632933</v>
      </c>
      <c r="G24" s="6" t="n">
        <v>36740922</v>
      </c>
      <c r="H24" s="4" t="inlineStr">
        <is>
          <t xml:space="preserve"> </t>
        </is>
      </c>
    </row>
    <row r="25">
      <c r="A25" s="4" t="inlineStr">
        <is>
          <t>Deficiency payments</t>
        </is>
      </c>
      <c r="B25" s="4" t="inlineStr">
        <is>
          <t xml:space="preserve"> </t>
        </is>
      </c>
      <c r="C25" s="4" t="inlineStr">
        <is>
          <t xml:space="preserve"> </t>
        </is>
      </c>
      <c r="D25" s="4" t="inlineStr">
        <is>
          <t xml:space="preserve"> </t>
        </is>
      </c>
      <c r="E25" s="4" t="inlineStr">
        <is>
          <t xml:space="preserve"> </t>
        </is>
      </c>
      <c r="F25" s="6" t="n">
        <v>1855077</v>
      </c>
      <c r="G25" s="6" t="n">
        <v>172311</v>
      </c>
      <c r="H25" s="4" t="inlineStr">
        <is>
          <t xml:space="preserve"> </t>
        </is>
      </c>
    </row>
    <row r="26">
      <c r="A26" s="4" t="inlineStr">
        <is>
          <t>Revenue from related parties</t>
        </is>
      </c>
      <c r="B26" s="4" t="inlineStr">
        <is>
          <t xml:space="preserve"> </t>
        </is>
      </c>
      <c r="C26" s="4" t="inlineStr">
        <is>
          <t xml:space="preserve"> </t>
        </is>
      </c>
      <c r="D26" s="4" t="inlineStr">
        <is>
          <t xml:space="preserve"> </t>
        </is>
      </c>
      <c r="E26" s="4" t="inlineStr">
        <is>
          <t xml:space="preserve"> </t>
        </is>
      </c>
      <c r="F26" s="6" t="n">
        <v>10790417</v>
      </c>
      <c r="G26" s="6" t="n">
        <v>11268005</v>
      </c>
      <c r="H26" s="4" t="inlineStr">
        <is>
          <t xml:space="preserve"> </t>
        </is>
      </c>
    </row>
    <row r="27">
      <c r="A27" s="4" t="inlineStr">
        <is>
          <t>WC Crude [Member] | Tank Stora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6" t="n">
        <v>1800000</v>
      </c>
      <c r="G28" s="6" t="n">
        <v>1800000</v>
      </c>
      <c r="H28" s="4" t="inlineStr">
        <is>
          <t xml:space="preserve"> </t>
        </is>
      </c>
    </row>
    <row r="29">
      <c r="A29" s="4" t="inlineStr">
        <is>
          <t>Endeav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ulting fees</t>
        </is>
      </c>
      <c r="B30" s="4" t="inlineStr">
        <is>
          <t xml:space="preserve"> </t>
        </is>
      </c>
      <c r="C30" s="4" t="inlineStr">
        <is>
          <t xml:space="preserve"> </t>
        </is>
      </c>
      <c r="D30" s="4" t="inlineStr">
        <is>
          <t xml:space="preserve"> </t>
        </is>
      </c>
      <c r="E30" s="4" t="inlineStr">
        <is>
          <t xml:space="preserve"> </t>
        </is>
      </c>
      <c r="F30" s="4" t="inlineStr">
        <is>
          <t xml:space="preserve"> </t>
        </is>
      </c>
      <c r="G30" s="6" t="n">
        <v>295881</v>
      </c>
      <c r="H30" s="4" t="inlineStr">
        <is>
          <t xml:space="preserve"> </t>
        </is>
      </c>
    </row>
    <row r="31">
      <c r="A31" s="4" t="inlineStr">
        <is>
          <t>Restricted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amount</t>
        </is>
      </c>
      <c r="B32" s="4" t="inlineStr">
        <is>
          <t xml:space="preserve"> </t>
        </is>
      </c>
      <c r="C32" s="4" t="inlineStr">
        <is>
          <t xml:space="preserve"> </t>
        </is>
      </c>
      <c r="D32" s="5" t="n">
        <v>10000000</v>
      </c>
      <c r="E32" s="4" t="inlineStr">
        <is>
          <t xml:space="preserve"> </t>
        </is>
      </c>
      <c r="F32" s="4" t="inlineStr">
        <is>
          <t xml:space="preserve"> </t>
        </is>
      </c>
      <c r="G32" s="4" t="inlineStr">
        <is>
          <t xml:space="preserve"> </t>
        </is>
      </c>
      <c r="H32" s="4" t="inlineStr">
        <is>
          <t xml:space="preserve"> </t>
        </is>
      </c>
    </row>
    <row r="33">
      <c r="A33" s="4" t="inlineStr">
        <is>
          <t>Number of shares issued</t>
        </is>
      </c>
      <c r="B33" s="4" t="inlineStr">
        <is>
          <t xml:space="preserve"> </t>
        </is>
      </c>
      <c r="C33" s="4" t="inlineStr">
        <is>
          <t xml:space="preserve"> </t>
        </is>
      </c>
      <c r="D33" s="6" t="n">
        <v>7042254</v>
      </c>
      <c r="E33" s="4" t="inlineStr">
        <is>
          <t xml:space="preserve"> </t>
        </is>
      </c>
      <c r="F33" s="4" t="inlineStr">
        <is>
          <t xml:space="preserve"> </t>
        </is>
      </c>
      <c r="G33" s="4" t="inlineStr">
        <is>
          <t xml:space="preserve"> </t>
        </is>
      </c>
      <c r="H33" s="4" t="inlineStr">
        <is>
          <t xml:space="preserve"> </t>
        </is>
      </c>
    </row>
    <row r="34">
      <c r="A34" s="4" t="inlineStr">
        <is>
          <t>Conversion price</t>
        </is>
      </c>
      <c r="B34" s="4" t="inlineStr">
        <is>
          <t xml:space="preserve"> </t>
        </is>
      </c>
      <c r="C34" s="4" t="inlineStr">
        <is>
          <t xml:space="preserve"> </t>
        </is>
      </c>
      <c r="D34" s="8" t="n">
        <v>1.42</v>
      </c>
      <c r="E34" s="4" t="inlineStr">
        <is>
          <t xml:space="preserve"> </t>
        </is>
      </c>
      <c r="F34" s="4" t="inlineStr">
        <is>
          <t xml:space="preserve"> </t>
        </is>
      </c>
      <c r="G34" s="4" t="inlineStr">
        <is>
          <t xml:space="preserve"> </t>
        </is>
      </c>
      <c r="H34" s="4" t="inlineStr">
        <is>
          <t xml:space="preserve"> </t>
        </is>
      </c>
    </row>
    <row r="35">
      <c r="A35" s="4" t="inlineStr">
        <is>
          <t>Spectr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5" t="n">
        <v>115000</v>
      </c>
      <c r="H36" s="4" t="inlineStr">
        <is>
          <t xml:space="preserve"> </t>
        </is>
      </c>
    </row>
    <row r="37">
      <c r="A37" s="4" t="inlineStr">
        <is>
          <t>Accounts receivable</t>
        </is>
      </c>
      <c r="B37" s="4" t="inlineStr">
        <is>
          <t xml:space="preserve"> </t>
        </is>
      </c>
      <c r="C37" s="4" t="inlineStr">
        <is>
          <t xml:space="preserve"> </t>
        </is>
      </c>
      <c r="D37" s="4" t="inlineStr">
        <is>
          <t xml:space="preserve"> </t>
        </is>
      </c>
      <c r="E37" s="4" t="inlineStr">
        <is>
          <t xml:space="preserve"> </t>
        </is>
      </c>
      <c r="F37" s="6" t="n">
        <v>137000</v>
      </c>
      <c r="G37" s="4" t="inlineStr">
        <is>
          <t xml:space="preserve"> </t>
        </is>
      </c>
      <c r="H37" s="4" t="inlineStr">
        <is>
          <t xml:space="preserve"> </t>
        </is>
      </c>
    </row>
    <row r="38">
      <c r="A38" s="4" t="inlineStr">
        <is>
          <t>Mr Nicosi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ounts receivable</t>
        </is>
      </c>
      <c r="B39" s="4" t="inlineStr">
        <is>
          <t xml:space="preserve"> </t>
        </is>
      </c>
      <c r="C39" s="4" t="inlineStr">
        <is>
          <t xml:space="preserve"> </t>
        </is>
      </c>
      <c r="D39" s="4" t="inlineStr">
        <is>
          <t xml:space="preserve"> </t>
        </is>
      </c>
      <c r="E39" s="5" t="n">
        <v>16254</v>
      </c>
      <c r="F39" s="4" t="inlineStr">
        <is>
          <t xml:space="preserve"> </t>
        </is>
      </c>
      <c r="G39" s="4" t="inlineStr">
        <is>
          <t xml:space="preserve"> </t>
        </is>
      </c>
      <c r="H39" s="4" t="inlineStr">
        <is>
          <t xml:space="preserve"> </t>
        </is>
      </c>
    </row>
    <row r="40">
      <c r="A40" s="4" t="inlineStr">
        <is>
          <t>Cash payments</t>
        </is>
      </c>
      <c r="B40" s="4" t="inlineStr">
        <is>
          <t xml:space="preserve"> </t>
        </is>
      </c>
      <c r="C40" s="4" t="inlineStr">
        <is>
          <t xml:space="preserve"> </t>
        </is>
      </c>
      <c r="D40" s="4" t="inlineStr">
        <is>
          <t xml:space="preserve"> </t>
        </is>
      </c>
      <c r="E40" s="6" t="n">
        <v>25000</v>
      </c>
      <c r="F40" s="4" t="inlineStr">
        <is>
          <t xml:space="preserve"> </t>
        </is>
      </c>
      <c r="G40" s="4" t="inlineStr">
        <is>
          <t xml:space="preserve"> </t>
        </is>
      </c>
      <c r="H40" s="4" t="inlineStr">
        <is>
          <t xml:space="preserve"> </t>
        </is>
      </c>
    </row>
    <row r="41">
      <c r="A41" s="4" t="inlineStr">
        <is>
          <t>Accrued interest</t>
        </is>
      </c>
      <c r="B41" s="4" t="inlineStr">
        <is>
          <t xml:space="preserve"> </t>
        </is>
      </c>
      <c r="C41" s="4" t="inlineStr">
        <is>
          <t xml:space="preserve"> </t>
        </is>
      </c>
      <c r="D41" s="4" t="inlineStr">
        <is>
          <t xml:space="preserve"> </t>
        </is>
      </c>
      <c r="E41" s="6" t="n">
        <v>30000</v>
      </c>
      <c r="F41" s="4" t="inlineStr">
        <is>
          <t xml:space="preserve"> </t>
        </is>
      </c>
      <c r="G41" s="4" t="inlineStr">
        <is>
          <t xml:space="preserve"> </t>
        </is>
      </c>
      <c r="H41" s="4" t="inlineStr">
        <is>
          <t xml:space="preserve"> </t>
        </is>
      </c>
    </row>
    <row r="42">
      <c r="A42" s="4" t="inlineStr">
        <is>
          <t>Accounts payable</t>
        </is>
      </c>
      <c r="B42" s="4" t="inlineStr">
        <is>
          <t xml:space="preserve"> </t>
        </is>
      </c>
      <c r="C42" s="4" t="inlineStr">
        <is>
          <t xml:space="preserve"> </t>
        </is>
      </c>
      <c r="D42" s="4" t="inlineStr">
        <is>
          <t xml:space="preserve"> </t>
        </is>
      </c>
      <c r="E42" s="5" t="n">
        <v>21000</v>
      </c>
      <c r="F42" s="4" t="inlineStr">
        <is>
          <t xml:space="preserve"> </t>
        </is>
      </c>
      <c r="G42" s="4" t="inlineStr">
        <is>
          <t xml:space="preserve"> </t>
        </is>
      </c>
      <c r="H42" s="4" t="inlineStr">
        <is>
          <t xml:space="preserve"> </t>
        </is>
      </c>
    </row>
    <row r="43">
      <c r="A43" s="4" t="inlineStr">
        <is>
          <t>Mr Stagg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payments</t>
        </is>
      </c>
      <c r="B44" s="4" t="inlineStr">
        <is>
          <t xml:space="preserve"> </t>
        </is>
      </c>
      <c r="C44" s="4" t="inlineStr">
        <is>
          <t xml:space="preserve"> </t>
        </is>
      </c>
      <c r="D44" s="4" t="inlineStr">
        <is>
          <t xml:space="preserve"> </t>
        </is>
      </c>
      <c r="E44" s="4" t="inlineStr">
        <is>
          <t xml:space="preserve"> </t>
        </is>
      </c>
      <c r="F44" s="6" t="n">
        <v>48000</v>
      </c>
      <c r="G44" s="4" t="inlineStr">
        <is>
          <t xml:space="preserve"> </t>
        </is>
      </c>
      <c r="H44" s="4" t="inlineStr">
        <is>
          <t xml:space="preserve"> </t>
        </is>
      </c>
    </row>
    <row r="45">
      <c r="A45" s="4" t="inlineStr">
        <is>
          <t>JBA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6" t="n">
        <v>286643</v>
      </c>
      <c r="G46" s="4" t="inlineStr">
        <is>
          <t xml:space="preserve"> </t>
        </is>
      </c>
      <c r="H46" s="4" t="inlineStr">
        <is>
          <t xml:space="preserve"> </t>
        </is>
      </c>
    </row>
    <row r="47">
      <c r="A47" s="4" t="inlineStr">
        <is>
          <t>Payment to related party</t>
        </is>
      </c>
      <c r="B47" s="4" t="inlineStr">
        <is>
          <t xml:space="preserve"> </t>
        </is>
      </c>
      <c r="C47" s="4" t="inlineStr">
        <is>
          <t xml:space="preserve"> </t>
        </is>
      </c>
      <c r="D47" s="4" t="inlineStr">
        <is>
          <t xml:space="preserve"> </t>
        </is>
      </c>
      <c r="E47" s="4" t="inlineStr">
        <is>
          <t xml:space="preserve"> </t>
        </is>
      </c>
      <c r="F47" s="6" t="n">
        <v>164715</v>
      </c>
      <c r="G47" s="4" t="inlineStr">
        <is>
          <t xml:space="preserve"> </t>
        </is>
      </c>
      <c r="H47" s="4" t="inlineStr">
        <is>
          <t xml:space="preserve"> </t>
        </is>
      </c>
    </row>
    <row r="48">
      <c r="A48" s="4" t="inlineStr">
        <is>
          <t>Jorg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6" t="n">
        <v>28377641</v>
      </c>
      <c r="G49" s="4" t="inlineStr">
        <is>
          <t xml:space="preserve"> </t>
        </is>
      </c>
      <c r="H49" s="4" t="inlineStr">
        <is>
          <t xml:space="preserve"> </t>
        </is>
      </c>
    </row>
    <row r="50">
      <c r="A50" s="4" t="inlineStr">
        <is>
          <t>Payment to related party</t>
        </is>
      </c>
      <c r="B50" s="4" t="inlineStr">
        <is>
          <t xml:space="preserve"> </t>
        </is>
      </c>
      <c r="C50" s="4" t="inlineStr">
        <is>
          <t xml:space="preserve"> </t>
        </is>
      </c>
      <c r="D50" s="4" t="inlineStr">
        <is>
          <t xml:space="preserve"> </t>
        </is>
      </c>
      <c r="E50" s="4" t="inlineStr">
        <is>
          <t xml:space="preserve"> </t>
        </is>
      </c>
      <c r="F50" s="6" t="n">
        <v>16306754</v>
      </c>
      <c r="G50" s="4" t="inlineStr">
        <is>
          <t xml:space="preserve"> </t>
        </is>
      </c>
      <c r="H50" s="4" t="inlineStr">
        <is>
          <t xml:space="preserve"> </t>
        </is>
      </c>
    </row>
    <row r="51">
      <c r="A51" s="4" t="inlineStr">
        <is>
          <t>James Balleng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6" t="n">
        <v>43880</v>
      </c>
      <c r="G52" s="4" t="inlineStr">
        <is>
          <t xml:space="preserve"> </t>
        </is>
      </c>
      <c r="H52" s="4" t="inlineStr">
        <is>
          <t xml:space="preserve"> </t>
        </is>
      </c>
    </row>
    <row r="53">
      <c r="A53" s="4" t="inlineStr">
        <is>
          <t>Notes payable</t>
        </is>
      </c>
      <c r="B53" s="4" t="inlineStr">
        <is>
          <t xml:space="preserve"> </t>
        </is>
      </c>
      <c r="C53" s="4" t="inlineStr">
        <is>
          <t xml:space="preserve"> </t>
        </is>
      </c>
      <c r="D53" s="4" t="inlineStr">
        <is>
          <t xml:space="preserve"> </t>
        </is>
      </c>
      <c r="E53" s="4" t="inlineStr">
        <is>
          <t xml:space="preserve"> </t>
        </is>
      </c>
      <c r="F53" s="5" t="n">
        <v>1164150</v>
      </c>
      <c r="G53" s="4" t="inlineStr">
        <is>
          <t xml:space="preserve"> </t>
        </is>
      </c>
      <c r="H53" s="4" t="inlineStr">
        <is>
          <t xml:space="preserve"> </t>
        </is>
      </c>
    </row>
    <row r="54">
      <c r="A54" s="4" t="inlineStr">
        <is>
          <t>Principal amount</t>
        </is>
      </c>
      <c r="B54" s="4" t="inlineStr">
        <is>
          <t xml:space="preserve"> </t>
        </is>
      </c>
      <c r="C54" s="5" t="n">
        <v>15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t>
        </is>
      </c>
      <c r="B55" s="4" t="inlineStr">
        <is>
          <t xml:space="preserve"> </t>
        </is>
      </c>
      <c r="C55" s="10" t="n">
        <v>0.1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lengee Holding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ccrued interest</t>
        </is>
      </c>
      <c r="B57" s="5" t="n">
        <v>2445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tes payable</t>
        </is>
      </c>
      <c r="B58" s="5" t="n">
        <v>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t>
        </is>
      </c>
      <c r="B59" s="10" t="n">
        <v>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3">
    <mergeCell ref="D1:E1"/>
    <mergeCell ref="F1:G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4" customWidth="1" min="5" max="5"/>
    <col width="80" customWidth="1" min="6" max="6"/>
    <col width="14" customWidth="1" min="7" max="7"/>
  </cols>
  <sheetData>
    <row r="1">
      <c r="A1" s="1" t="inlineStr">
        <is>
          <t>Subsequent Events (Details Narrative) - USD ($)</t>
        </is>
      </c>
      <c r="F1" s="2" t="inlineStr">
        <is>
          <t>1 Months Ended</t>
        </is>
      </c>
    </row>
    <row r="2">
      <c r="B2" s="2" t="inlineStr">
        <is>
          <t>Apr. 11, 2025</t>
        </is>
      </c>
      <c r="C2" s="2" t="inlineStr">
        <is>
          <t>Apr. 09, 2025</t>
        </is>
      </c>
      <c r="D2" s="2" t="inlineStr">
        <is>
          <t>Feb. 12, 2025</t>
        </is>
      </c>
      <c r="E2" s="2" t="inlineStr">
        <is>
          <t>Feb. 11, 2025</t>
        </is>
      </c>
      <c r="F2" s="2" t="inlineStr">
        <is>
          <t>Mar. 17, 2025</t>
        </is>
      </c>
      <c r="G2" s="2" t="inlineStr">
        <is>
          <t>Feb. 13, 2025</t>
        </is>
      </c>
    </row>
    <row r="3">
      <c r="A3" s="4" t="inlineStr">
        <is>
          <t>James Ballenge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f tax withholdings</t>
        </is>
      </c>
      <c r="B4" s="4" t="inlineStr">
        <is>
          <t xml:space="preserve"> </t>
        </is>
      </c>
      <c r="C4" s="4" t="inlineStr">
        <is>
          <t xml:space="preserve"> </t>
        </is>
      </c>
      <c r="D4" s="6" t="n">
        <v>160266</v>
      </c>
      <c r="E4" s="4" t="inlineStr">
        <is>
          <t xml:space="preserve"> </t>
        </is>
      </c>
      <c r="F4" s="4" t="inlineStr">
        <is>
          <t xml:space="preserve"> </t>
        </is>
      </c>
      <c r="G4" s="4" t="inlineStr">
        <is>
          <t xml:space="preserve"> </t>
        </is>
      </c>
    </row>
    <row r="5">
      <c r="A5" s="4" t="inlineStr">
        <is>
          <t>Tyler Nels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ment agreement description</t>
        </is>
      </c>
      <c r="B6" s="4" t="inlineStr">
        <is>
          <t xml:space="preserve"> </t>
        </is>
      </c>
      <c r="C6" s="4" t="inlineStr">
        <is>
          <t xml:space="preserve"> </t>
        </is>
      </c>
      <c r="D6" s="4" t="inlineStr">
        <is>
          <t>Chief Financial Officer, he is due bonuses at various times and/or upon certain events happening, namely an annual cash incentive bonus for December 31, 2024 of $225,000, an annual equity incentive bonus of $112,500, and a bonus for the close of the acquisition of the Endeavor Entities of $100,000, totaling $437,500 (the “Nelson Bonuses”), The Nelson Bonuses are due to Mr. Nelson in shares of common stock, which total 462,462 shares of common stock (prior to tax withholdings) based on the calculations in the Nelson Employment Agreement. In payment of the Nelson Bonuses, on February 12, 2025, we issued Mr. Nelson 105,213 shares of our common stock after tax withholdings. The shares were issued as unrestricted shares under our Equity Incentive Plan registered under a Registration Statement on Form S-8.</t>
        </is>
      </c>
      <c r="E6" s="4" t="inlineStr">
        <is>
          <t xml:space="preserve"> </t>
        </is>
      </c>
      <c r="F6" s="4" t="inlineStr">
        <is>
          <t xml:space="preserve"> </t>
        </is>
      </c>
      <c r="G6" s="4" t="inlineStr">
        <is>
          <t xml:space="preserve"> </t>
        </is>
      </c>
    </row>
    <row r="7">
      <c r="A7" s="4" t="inlineStr">
        <is>
          <t>J. J. Astor And C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5" t="n">
        <v>6625000</v>
      </c>
      <c r="G8" s="4" t="inlineStr">
        <is>
          <t xml:space="preserve"> </t>
        </is>
      </c>
    </row>
    <row r="9">
      <c r="A9" s="4" t="inlineStr">
        <is>
          <t>Closing fees</t>
        </is>
      </c>
      <c r="B9" s="4" t="inlineStr">
        <is>
          <t xml:space="preserve"> </t>
        </is>
      </c>
      <c r="C9" s="4" t="inlineStr">
        <is>
          <t xml:space="preserve"> </t>
        </is>
      </c>
      <c r="D9" s="4" t="inlineStr">
        <is>
          <t xml:space="preserve"> </t>
        </is>
      </c>
      <c r="E9" s="4" t="inlineStr">
        <is>
          <t xml:space="preserve"> </t>
        </is>
      </c>
      <c r="F9" s="5" t="n">
        <v>5000000</v>
      </c>
      <c r="G9" s="4" t="inlineStr">
        <is>
          <t xml:space="preserve"> </t>
        </is>
      </c>
    </row>
    <row r="10">
      <c r="A10" s="4" t="inlineStr">
        <is>
          <t>Len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ale registration statement description</t>
        </is>
      </c>
      <c r="B11" s="4" t="inlineStr">
        <is>
          <t xml:space="preserve"> </t>
        </is>
      </c>
      <c r="C11" s="4" t="inlineStr">
        <is>
          <t xml:space="preserve"> </t>
        </is>
      </c>
      <c r="D11" s="4" t="inlineStr">
        <is>
          <t xml:space="preserve"> </t>
        </is>
      </c>
      <c r="E11" s="4" t="inlineStr">
        <is>
          <t xml:space="preserve"> </t>
        </is>
      </c>
      <c r="F11" s="4" t="inlineStr">
        <is>
          <t>Lender over forty-two equal weekly installments of $157,739, which may be paid in cash or, at the option of the Company once an applicable resale registration statement covering the conversion shares is declared effective by the SEC, in free trading shares of its common stock issued at a twenty percent (20%) discount to the lower of either the previous day’s closing price or the average of the four lowest volume-weighted average prices during the prior twenty (20) trading days. The Note does not bear interest unless an event of default shall occur and is continuing. The Note is subject to mandatory prepayment upon the receipt of proceeds from identified sales of equity interests in the Company and/or the receipt of certain extraordinary cash payments. The Note is secured by a junior lien in all assets of the Company and its subsidiaries, subject to exceptions for existing debt covenants of the Company. The Company reserved 21,554,274 shares of its common stock for issuance in connection with a conversion under the Note and the Company agreed to issue the Lender 250,000 shares of its common stock as additional consideration for the loan (the “Commitment Shares”).</t>
        </is>
      </c>
      <c r="G11" s="4" t="inlineStr">
        <is>
          <t xml:space="preserve"> </t>
        </is>
      </c>
    </row>
    <row r="12">
      <c r="A12" s="4" t="inlineStr">
        <is>
          <t>Tysadco Partner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139535</v>
      </c>
    </row>
    <row r="14">
      <c r="A14" s="4" t="inlineStr">
        <is>
          <t>Payment for outstanding invoices</t>
        </is>
      </c>
      <c r="B14" s="4" t="inlineStr">
        <is>
          <t xml:space="preserve"> </t>
        </is>
      </c>
      <c r="C14" s="4" t="inlineStr">
        <is>
          <t xml:space="preserve"> </t>
        </is>
      </c>
      <c r="D14" s="4" t="inlineStr">
        <is>
          <t xml:space="preserve"> </t>
        </is>
      </c>
      <c r="E14" s="4" t="inlineStr">
        <is>
          <t xml:space="preserve"> </t>
        </is>
      </c>
      <c r="F14" s="4" t="inlineStr">
        <is>
          <t xml:space="preserve"> </t>
        </is>
      </c>
      <c r="G14" s="5" t="n">
        <v>180000</v>
      </c>
    </row>
    <row r="15">
      <c r="A15" s="4" t="inlineStr">
        <is>
          <t>Cedarivew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paid</t>
        </is>
      </c>
      <c r="B16" s="4" t="inlineStr">
        <is>
          <t xml:space="preserve"> </t>
        </is>
      </c>
      <c r="C16" s="5" t="n">
        <v>589890</v>
      </c>
      <c r="D16" s="4" t="inlineStr">
        <is>
          <t xml:space="preserve"> </t>
        </is>
      </c>
      <c r="E16" s="4" t="inlineStr">
        <is>
          <t xml:space="preserve"> </t>
        </is>
      </c>
      <c r="F16" s="4" t="inlineStr">
        <is>
          <t xml:space="preserve"> </t>
        </is>
      </c>
      <c r="G16" s="4" t="inlineStr">
        <is>
          <t xml:space="preserve"> </t>
        </is>
      </c>
    </row>
    <row r="17">
      <c r="A17" s="4" t="inlineStr">
        <is>
          <t>Restricted common stock</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ulting Agreement [Member] | WSGS LLC [Member] | Consult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for related party</t>
        </is>
      </c>
      <c r="B19" s="4" t="inlineStr">
        <is>
          <t xml:space="preserve"> </t>
        </is>
      </c>
      <c r="C19" s="4" t="inlineStr">
        <is>
          <t xml:space="preserve"> </t>
        </is>
      </c>
      <c r="D19" s="4" t="inlineStr">
        <is>
          <t xml:space="preserve"> </t>
        </is>
      </c>
      <c r="E19" s="5" t="n">
        <v>1300000</v>
      </c>
      <c r="F19" s="4" t="inlineStr">
        <is>
          <t xml:space="preserve"> </t>
        </is>
      </c>
      <c r="G1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certain processes for assessing, identifying, and managing cybersecurity risks, which are built into our overall information technology function and are designed to help protect our information assets and operations from internal and external cyber threats, protect information from unauthorized access or attack, as well as secure our network and systems. The Audit Committee of our Board of Directors provides direct oversight over cybersecurity risk and provides periodic updates to the Board of Directors regarding such oversight. Our informational technology consultant Our informational technology consultant has over 34 years of experience working with companies in the information technology field. We are working with our information technology consultant to help improve our overall cybersecurity and plan to take any necessary steps to protect our information assets and operations from internal and external cyber threats in the event any such steps are recommended. We do not believe that there are currently any known risks from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have certain processes for assessing, identifying, and managing cybersecurity risks, which are built into our overall information technology function and are designed to help protect our information assets and operations from internal and external cyber threats, protect information from unauthorized access or attack, as well as secure our network and systems.</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e do not believe that there are currently any known risks from cybersecurity threats</t>
        </is>
      </c>
    </row>
    <row r="9">
      <c r="A9" s="4" t="inlineStr">
        <is>
          <t>Cybersecurity Risk Board of Directors Oversight [Text Block]</t>
        </is>
      </c>
      <c r="B9" s="4" t="inlineStr">
        <is>
          <t>The Audit Committee of our Board of Directors provides direct oversight over cybersecurity risk and provides periodic updates to the Board of Directors regarding such oversight.</t>
        </is>
      </c>
    </row>
    <row r="10">
      <c r="A10" s="4" t="inlineStr">
        <is>
          <t>Cybersecurity Risk Board Committee or Subcommittee Responsible for Oversight [Text Block]</t>
        </is>
      </c>
      <c r="B10" s="4" t="inlineStr">
        <is>
          <t>our Board of Directors provides direct oversight over cybersecurity risk and provides periodic updates to the Board of Directors regarding such oversight.</t>
        </is>
      </c>
    </row>
    <row r="11">
      <c r="A11" s="4" t="inlineStr">
        <is>
          <t>Cybersecurity Risk Process for Informing Management or Committees Responsible [Text Block]</t>
        </is>
      </c>
      <c r="B11" s="4" t="inlineStr">
        <is>
          <t>Our informational technology consultant</t>
        </is>
      </c>
    </row>
    <row r="12">
      <c r="A12" s="4" t="inlineStr">
        <is>
          <t>Cybersecurity Risk Management Positions or Committees Responsible Report to Board [Flag]</t>
        </is>
      </c>
      <c r="B12" s="4" t="inlineStr">
        <is>
          <t>true</t>
        </is>
      </c>
    </row>
    <row r="13">
      <c r="A13" s="4" t="inlineStr">
        <is>
          <t>Cybersecurity Risk Management Expertise of Management Responsible [Text Block]</t>
        </is>
      </c>
      <c r="B13" s="4" t="inlineStr">
        <is>
          <t>Our informational technology consultant has over 34 years of experience working with companies in the information technology fie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40:18Z</dcterms:created>
  <dcterms:modified xmlns:dcterms="http://purl.org/dc/terms/" xmlns:xsi="http://www.w3.org/2001/XMLSchema-instance" xsi:type="dcterms:W3CDTF">2025-04-15T20:40:21Z</dcterms:modified>
</cp:coreProperties>
</file>